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 in Joint Venture" sheetId="11" state="visible" r:id="rId11"/>
    <sheet xmlns:r="http://schemas.openxmlformats.org/officeDocument/2006/relationships" name="Consolidated Balance Sheet Comp" sheetId="12" state="visible" r:id="rId12"/>
    <sheet xmlns:r="http://schemas.openxmlformats.org/officeDocument/2006/relationships" name="Fair Value Measurements. Cash E" sheetId="13" state="visible" r:id="rId13"/>
    <sheet xmlns:r="http://schemas.openxmlformats.org/officeDocument/2006/relationships" name="Patent License Agreement" sheetId="14" state="visible" r:id="rId14"/>
    <sheet xmlns:r="http://schemas.openxmlformats.org/officeDocument/2006/relationships" name="Senior Term Loan and Royalty Pu"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Warrants" sheetId="18" state="visible" r:id="rId18"/>
    <sheet xmlns:r="http://schemas.openxmlformats.org/officeDocument/2006/relationships" name="Convertible Preferred Stock"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Segment and Geographic Informat"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nsolidated Balance Sheet Co_2" sheetId="28" state="visible" r:id="rId28"/>
    <sheet xmlns:r="http://schemas.openxmlformats.org/officeDocument/2006/relationships" name="Fair Value Measurements. Cash_2" sheetId="29" state="visible" r:id="rId29"/>
    <sheet xmlns:r="http://schemas.openxmlformats.org/officeDocument/2006/relationships" name="Common Stock (Tables)" sheetId="30" state="visible" r:id="rId30"/>
    <sheet xmlns:r="http://schemas.openxmlformats.org/officeDocument/2006/relationships" name="Commitments and Contingencies (" sheetId="31" state="visible" r:id="rId31"/>
    <sheet xmlns:r="http://schemas.openxmlformats.org/officeDocument/2006/relationships" name="Convertible Preferred Stock (Ta"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Segment and Geographic Inform_2" sheetId="36" state="visible" r:id="rId36"/>
    <sheet xmlns:r="http://schemas.openxmlformats.org/officeDocument/2006/relationships" name="Description of Business - Narr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stment in Joint Venture - N" sheetId="42" state="visible" r:id="rId42"/>
    <sheet xmlns:r="http://schemas.openxmlformats.org/officeDocument/2006/relationships" name="Consolidated Balance Sheet Co_3" sheetId="43" state="visible" r:id="rId43"/>
    <sheet xmlns:r="http://schemas.openxmlformats.org/officeDocument/2006/relationships" name="Consolidated Balance Sheet Co_4" sheetId="44" state="visible" r:id="rId44"/>
    <sheet xmlns:r="http://schemas.openxmlformats.org/officeDocument/2006/relationships" name="Consolidated Balance Sheet Co_5" sheetId="45" state="visible" r:id="rId45"/>
    <sheet xmlns:r="http://schemas.openxmlformats.org/officeDocument/2006/relationships" name="Fair Value Measurements. Cash_3" sheetId="46" state="visible" r:id="rId46"/>
    <sheet xmlns:r="http://schemas.openxmlformats.org/officeDocument/2006/relationships" name="Fair Value Measurements. Cash_4" sheetId="47" state="visible" r:id="rId47"/>
    <sheet xmlns:r="http://schemas.openxmlformats.org/officeDocument/2006/relationships" name="Fair Value Measurements. Cash_5" sheetId="48" state="visible" r:id="rId48"/>
    <sheet xmlns:r="http://schemas.openxmlformats.org/officeDocument/2006/relationships" name="Patent License Agreement - Narr" sheetId="49" state="visible" r:id="rId49"/>
    <sheet xmlns:r="http://schemas.openxmlformats.org/officeDocument/2006/relationships" name="Senior Term Loan and Royalty _2" sheetId="50" state="visible" r:id="rId50"/>
    <sheet xmlns:r="http://schemas.openxmlformats.org/officeDocument/2006/relationships" name="Common Stock - Narrative (Detai" sheetId="51" state="visible" r:id="rId51"/>
    <sheet xmlns:r="http://schemas.openxmlformats.org/officeDocument/2006/relationships" name="Common Stock - Common Stock Re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Warrants - Narrative (Details)" sheetId="57" state="visible" r:id="rId57"/>
    <sheet xmlns:r="http://schemas.openxmlformats.org/officeDocument/2006/relationships" name="Convertible Preferred Stock - N" sheetId="58" state="visible" r:id="rId58"/>
    <sheet xmlns:r="http://schemas.openxmlformats.org/officeDocument/2006/relationships" name="Convertible Preferred Stock - S"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Valu"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Income Taxes - Schedule of Loss" sheetId="66" state="visible" r:id="rId66"/>
    <sheet xmlns:r="http://schemas.openxmlformats.org/officeDocument/2006/relationships" name="Income Taxes - Schedule of Comp" sheetId="67" state="visible" r:id="rId67"/>
    <sheet xmlns:r="http://schemas.openxmlformats.org/officeDocument/2006/relationships" name="Income Taxes - Schedule of the " sheetId="68" state="visible" r:id="rId68"/>
    <sheet xmlns:r="http://schemas.openxmlformats.org/officeDocument/2006/relationships" name="Income Taxes - Effective Tax Ra"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Employee Benefit Plan - Narrati" sheetId="72" state="visible" r:id="rId72"/>
    <sheet xmlns:r="http://schemas.openxmlformats.org/officeDocument/2006/relationships" name="Segment and Geographic Inform_3" sheetId="73" state="visible" r:id="rId73"/>
    <sheet xmlns:r="http://schemas.openxmlformats.org/officeDocument/2006/relationships" name="Related Party Transactions - Na" sheetId="74" state="visible" r:id="rId74"/>
  </sheets>
  <definedNames/>
  <calcPr calcId="124519" fullCalcOnLoad="1"/>
</workbook>
</file>

<file path=xl/sharedStrings.xml><?xml version="1.0" encoding="utf-8"?>
<sst xmlns="http://schemas.openxmlformats.org/spreadsheetml/2006/main" uniqueCount="816">
  <si>
    <t>Document and Entity Information - USD ($)</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Q4</t>
  </si>
  <si>
    <t>Trading Symbol</t>
  </si>
  <si>
    <t>GH</t>
  </si>
  <si>
    <t>Entity Registrant Name</t>
  </si>
  <si>
    <t>Guardant Health, Inc.</t>
  </si>
  <si>
    <t>Entity Central Index Key</t>
  </si>
  <si>
    <t>0001576280</t>
  </si>
  <si>
    <t>Current Fiscal Year End Date</t>
  </si>
  <si>
    <t>--12-31</t>
  </si>
  <si>
    <t>Entity Filer Category</t>
  </si>
  <si>
    <t>Non-accelerated Filer</t>
  </si>
  <si>
    <t>Entity Small Business</t>
  </si>
  <si>
    <t>Entity Emerging Growth Company</t>
  </si>
  <si>
    <t>true</t>
  </si>
  <si>
    <t>Entity Ex Transition Period</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Short-term marketable securities</t>
  </si>
  <si>
    <t>Accounts receivable</t>
  </si>
  <si>
    <t>Inventory</t>
  </si>
  <si>
    <t>Prepaid expenses and other current assets</t>
  </si>
  <si>
    <t>Total current assets</t>
  </si>
  <si>
    <t>Long-term marketable securities</t>
  </si>
  <si>
    <t>Property and equipment, net</t>
  </si>
  <si>
    <t>Other assets</t>
  </si>
  <si>
    <t>Total Assets</t>
  </si>
  <si>
    <t>[1]</t>
  </si>
  <si>
    <t>Current liabilities:</t>
  </si>
  <si>
    <t>Accounts payable</t>
  </si>
  <si>
    <t>Accrued compensation</t>
  </si>
  <si>
    <t>Accrued expenses</t>
  </si>
  <si>
    <t>Capital lease, current</t>
  </si>
  <si>
    <t>Deferred revenue</t>
  </si>
  <si>
    <t>Total current liabilities</t>
  </si>
  <si>
    <t>Capital lease, net of current portion</t>
  </si>
  <si>
    <t>Deferred rent, net of current portion</t>
  </si>
  <si>
    <t>Obligation related to royalty</t>
  </si>
  <si>
    <t>Other long-term liabilities</t>
  </si>
  <si>
    <t>Total Liabilities</t>
  </si>
  <si>
    <t>Commitments and contingencies (Note 8)</t>
  </si>
  <si>
    <t xml:space="preserve"> </t>
  </si>
  <si>
    <t>Redeemable noncontrolling interest</t>
  </si>
  <si>
    <t>Stockholders’ equity:</t>
  </si>
  <si>
    <t>Convertible preferred stock, par value of $0.00001 per share; no shares authorized, issued or outstanding as of December 31, 2018; 80,104,464 shares authorized, 78,627,369 shares issued and outstanding as of December 31, 2017</t>
  </si>
  <si>
    <t>Preferred stock, par value of $0.00001 per share; 10,000,000 shares authorized, no shares issued or outstanding as of December 31, 2018; no shares authorized, issued or outstanding as of December 31, 2017</t>
  </si>
  <si>
    <t>Common stock, par value of $0.00001 per share; 350,000,000 and 111,853,396 shares authorized as of December 31, 2018 and 2017, respectively; 85,832,454 and 11,896,882 shares issued and outstanding as of December 31, 2018 and 2017, respectively</t>
  </si>
  <si>
    <t>Additional paid-in capital</t>
  </si>
  <si>
    <t>Accumulated other comprehensive loss</t>
  </si>
  <si>
    <t>Accumulated deficit</t>
  </si>
  <si>
    <t>Total Stockholders’ Equity</t>
  </si>
  <si>
    <t>Total Liabilities, Redeemable Noncontrolling Interest and Stockholders’ Equity</t>
  </si>
  <si>
    <t>Patent Licensing Agreement</t>
  </si>
  <si>
    <t>Capitalized license fees</t>
  </si>
  <si>
    <t>As of December 31, 2018, includes $48.3 million of assets that can be used only to settle obligations of the consolidated variable interest entity ("VIE") and VIE’s subsidiaries, and $1.2 million of liabilities of consolidated VIE and VIE's subsidiaries for which their creditors do not have recourse to the general credit of the Company. See Note 3.</t>
  </si>
  <si>
    <t>Consolidated Balance Sheets (Parenthetical) - USD ($) $ in Millions</t>
  </si>
  <si>
    <t>Preferred stock, par value (in usd per share)</t>
  </si>
  <si>
    <t>Preferred stock, shares authorized</t>
  </si>
  <si>
    <t>Preferred stock, shares outstanding</t>
  </si>
  <si>
    <t>Preferred stock, shares issued</t>
  </si>
  <si>
    <t>Common stock, par value (in usd per share)</t>
  </si>
  <si>
    <t>Common stock, shares authorized</t>
  </si>
  <si>
    <t>Common stock, shares outstanding</t>
  </si>
  <si>
    <t>Common stock, shares issued</t>
  </si>
  <si>
    <t>Variable interest entity, assets</t>
  </si>
  <si>
    <t>Variable interest entity, liabilities</t>
  </si>
  <si>
    <t>Convertible Preferred Stock</t>
  </si>
  <si>
    <t>Consolidated Statements of Operations - USD ($) shares in Thousands, $ in Thousands</t>
  </si>
  <si>
    <t>Dec. 31, 2016</t>
  </si>
  <si>
    <t>Revenue:</t>
  </si>
  <si>
    <t>Precision oncology testing</t>
  </si>
  <si>
    <t>Development services</t>
  </si>
  <si>
    <t>Total revenue</t>
  </si>
  <si>
    <t>Costs and operating expenses:</t>
  </si>
  <si>
    <t>Cost of precision oncology testing</t>
  </si>
  <si>
    <t>Cost of development services</t>
  </si>
  <si>
    <t>Research and development expense</t>
  </si>
  <si>
    <t>Sales and marketing expense</t>
  </si>
  <si>
    <t>General and administrative expense</t>
  </si>
  <si>
    <t>Total costs and operating expenses</t>
  </si>
  <si>
    <t>Loss from operations</t>
  </si>
  <si>
    <t>Interest income</t>
  </si>
  <si>
    <t>Interest expense</t>
  </si>
  <si>
    <t>Loss on debt extinguishment</t>
  </si>
  <si>
    <t>Other income (expense), net</t>
  </si>
  <si>
    <t>Loss before provision for income taxes</t>
  </si>
  <si>
    <t>Provision for income taxes</t>
  </si>
  <si>
    <t>Net loss</t>
  </si>
  <si>
    <t>Fair value adjustment of redeemable noncontrolling interest</t>
  </si>
  <si>
    <t>Net loss attributable to Guardant Health, Inc.</t>
  </si>
  <si>
    <t>Deemed dividend related to repurchase of Series A convertible preferred stock</t>
  </si>
  <si>
    <t>Net loss attributable to Guardant Health, Inc. common stockholders</t>
  </si>
  <si>
    <t>Net loss per share attributable to common stockholders, basic and diluted (in usd per share)</t>
  </si>
  <si>
    <t>Weighted-average shares used in computing net loss per share attributable to common stockholders, basic and diluted (in shares)</t>
  </si>
  <si>
    <t>Series A Convertible Preferred Stock</t>
  </si>
  <si>
    <t>Series D Convertible Preferred Stock</t>
  </si>
  <si>
    <t>Consolidated Statements of Comprehensive Loss - USD ($) $ in Thousands</t>
  </si>
  <si>
    <t>Statement of Comprehensive Income [Abstract]</t>
  </si>
  <si>
    <t>Other comprehensive income (loss), net of tax impact:</t>
  </si>
  <si>
    <t>Unrealized gain (loss) on available-for-sale securities</t>
  </si>
  <si>
    <t>Other comprehensive income (loss)</t>
  </si>
  <si>
    <t>Comprehensive loss</t>
  </si>
  <si>
    <t>Comprehensive loss attributable to redeemable noncontrolling interest</t>
  </si>
  <si>
    <t>Comprehensive loss attributable to Guardant Health, Inc.</t>
  </si>
  <si>
    <t>Consolidated Statements of Redeemable Noncontrolling Interest and Stockholders' Equity - USD ($) $ in Thousands</t>
  </si>
  <si>
    <t>Total</t>
  </si>
  <si>
    <t>Series E Convertible Preferred Stock</t>
  </si>
  <si>
    <t>Convertible Preferred StockSeries D Convertible Preferred Stock</t>
  </si>
  <si>
    <t>Convertible Preferred StockSeries E Convertible Preferred Stock</t>
  </si>
  <si>
    <t>Convertible Preferred StockSeries A Convertible Preferred Stock</t>
  </si>
  <si>
    <t>Common Stock</t>
  </si>
  <si>
    <t>Additional Paid-in Capital</t>
  </si>
  <si>
    <t>Accumulated Other Comprehensive Loss</t>
  </si>
  <si>
    <t>Accumulated Deficit</t>
  </si>
  <si>
    <t>Accumulated DeficitSeries A Convertible Preferred Stock</t>
  </si>
  <si>
    <t>Redeemable Noncontrolling Interest</t>
  </si>
  <si>
    <t>Beginning balance at Dec. 31, 2015</t>
  </si>
  <si>
    <t>Beginning balance, shares at Dec. 31, 2015</t>
  </si>
  <si>
    <t>Increase (Decrease) in Stockholders' Equity [Roll Forward]</t>
  </si>
  <si>
    <t>Issuance of convertible preferred stock, net of issuance costs, shares</t>
  </si>
  <si>
    <t>Issuance of convertible preferred stock, net of issuance costs, value</t>
  </si>
  <si>
    <t>Issuance of common stock upon exercise of stock options, shares</t>
  </si>
  <si>
    <t>Issuance of common stock upon exercise of stock options, value</t>
  </si>
  <si>
    <t>Issuance of common stock upon exercise of warrants, shares</t>
  </si>
  <si>
    <t>Issuance of common stock upon exercise of warrants, value</t>
  </si>
  <si>
    <t>Issuance of common stock upon early exercise of stock options, shares</t>
  </si>
  <si>
    <t>Issuance of common stock upon early exercise of stock options</t>
  </si>
  <si>
    <t>Vesting of common stock exercised early</t>
  </si>
  <si>
    <t>Repurchase of common and convertible preferred stock, shares</t>
  </si>
  <si>
    <t>Repurchase of common and convertible preferred stock, value</t>
  </si>
  <si>
    <t>Share-based compensation expense</t>
  </si>
  <si>
    <t>Other comprehensive loss, net of tax impact</t>
  </si>
  <si>
    <t>Ending balance, shares at Dec. 31, 2016</t>
  </si>
  <si>
    <t>Ending balance at Dec. 31, 2016</t>
  </si>
  <si>
    <t>Cumulative effect adjustment for ASU 2016-09 adoption | Accounting Standards Update 2016-09</t>
  </si>
  <si>
    <t>Ending balance, shares at Dec. 31, 2017</t>
  </si>
  <si>
    <t>Ending balance at Dec. 31, 2017</t>
  </si>
  <si>
    <t>Conversion of convertible preferred stock to common stock upon initial public offering, shares</t>
  </si>
  <si>
    <t>Conversion of convertible preferred stock to common stock upon initial public offering</t>
  </si>
  <si>
    <t>Issuance of common stock upon initial public offering, net of offering costs, shares</t>
  </si>
  <si>
    <t>Issuance of common stock upon initial public offering, net of offering costs of $4,475</t>
  </si>
  <si>
    <t>Ending balance, shares at Dec. 31, 2018</t>
  </si>
  <si>
    <t>Ending balance at Dec. 31, 2018</t>
  </si>
  <si>
    <t>Increase (Decrease) in Temporary Equity [Roll Forward]</t>
  </si>
  <si>
    <t>Issuance of equity interests in redeemable noncontrolling interest</t>
  </si>
  <si>
    <t>Consolidated Statements of Redeemable Noncontrolling Interest and Stockholders' Equity - Parenthetical - USD ($) $ in Thousands</t>
  </si>
  <si>
    <t>Issuance costs</t>
  </si>
  <si>
    <t>Consolidated Statements of Cash Flows - USD ($) $ in Thousands</t>
  </si>
  <si>
    <t>OPERATING ACTIVITIES:</t>
  </si>
  <si>
    <t>Adjustments to reconcile net loss to net cash used in operating activities:</t>
  </si>
  <si>
    <t>Depreciation and amortization</t>
  </si>
  <si>
    <t>Unrealized translation (gains) losses on obligation related to royalty</t>
  </si>
  <si>
    <t>Non-cash stock-based compensation</t>
  </si>
  <si>
    <t>Non-cash interest expense</t>
  </si>
  <si>
    <t>Amortization of premium (discount) on marketable securities</t>
  </si>
  <si>
    <t>Changes in operating assets and liabilities:</t>
  </si>
  <si>
    <t>Accrued expenses and other current liabilities</t>
  </si>
  <si>
    <t>Deferred rent</t>
  </si>
  <si>
    <t>Net cash used in operating activities</t>
  </si>
  <si>
    <t>INVESTING ACTIVITIES:</t>
  </si>
  <si>
    <t>Purchase of marketable securities</t>
  </si>
  <si>
    <t>Maturity of marketable securities</t>
  </si>
  <si>
    <t>Purchase of property and equipment</t>
  </si>
  <si>
    <t>Payment in connection with a license agreement</t>
  </si>
  <si>
    <t>Net cash provided by (used in) investing activities</t>
  </si>
  <si>
    <t>FINANCING ACTIVITIES:</t>
  </si>
  <si>
    <t>Payment related to settlement of debt and buyout of royalty obligations</t>
  </si>
  <si>
    <t>Payments made on capital lease obligations</t>
  </si>
  <si>
    <t>Proceeds from issuance of convertible preferred stock, net of issuance costs</t>
  </si>
  <si>
    <t>Proceeds from issuance of common stock upon exercise of stock options</t>
  </si>
  <si>
    <t>Proceeds from issuance of common stock upon the exercise of warrants</t>
  </si>
  <si>
    <t>Repurchase of convertible preferred stock</t>
  </si>
  <si>
    <t>Repurchase of common stock</t>
  </si>
  <si>
    <t>Proceeds from initial public offering, net of underwriting discounts and commissions</t>
  </si>
  <si>
    <t>Payment of offering costs related to initial public offering</t>
  </si>
  <si>
    <t>Net proceeds from issuance of equity interests in redeemable noncontrolling interest</t>
  </si>
  <si>
    <t>Net cash provided by financing activities</t>
  </si>
  <si>
    <t>Net increase in cash, cash equivalents and restricted cash</t>
  </si>
  <si>
    <t>Cash, cash equivalents and restricted cash - Beginning of period</t>
  </si>
  <si>
    <t>Cash, cash equivalents and restricted cash - End of period</t>
  </si>
  <si>
    <t>Supplemental Disclosures of Cash Flow Information:</t>
  </si>
  <si>
    <t>Cash paid for interest</t>
  </si>
  <si>
    <t>Cash paid for income taxes</t>
  </si>
  <si>
    <t>Supplemental Disclosures of Noncash Investing and Financing Activities:</t>
  </si>
  <si>
    <t>Capitalized license fees financed through future royalty payment</t>
  </si>
  <si>
    <t>Property and equipment acquired under capital leases</t>
  </si>
  <si>
    <t>Increase in purchases of property and equipment included in accounts payable and accrued expenses</t>
  </si>
  <si>
    <t>Deferred offering costs included in accounts payable and accrued expenses</t>
  </si>
  <si>
    <t>Stock issued</t>
  </si>
  <si>
    <t>Description of Business</t>
  </si>
  <si>
    <t>Organization, Consolidation and Presentation of Financial Statements [Abstract]</t>
  </si>
  <si>
    <t>Description of Business Guardant Health, Inc. (the “Company”) is a leading precision oncology company focused on helping conquer cancer globally through use of its proprietary blood tests, vast data sets and advanced analytics. The key to conquering cancer is unprecedented access to its molecular information throughout all stages of the disease, which it enables by a routine blood draw, or liquid biopsy. The Guardant Health Oncology Platform is designed to leverage the Company’s capabilities in technology, clinical development, regulatory, reimbursement and commercial adoption to improve patient clinical outcomes, lower healthcare costs and accelerate biopharmaceutical drug development. In pursuit of its goal to manage cancer across all stages of the disease, it has launched its Guardant360 and GuardantOMNI liquid biopsy-based tests for advanced stage cancer patients, and is developing tests from its LUNAR programs for minimal residual disease and recurrence monitoring and early detection screening. The Company was incorporated in Delaware in December 2011 and is headquartered in Redwood City, California. In April 2018, the Company established Guardant Health AMEA, Inc. (the “Joint Venture”) in the United States with an entity affiliated with SoftBank. Under the terms of the joint venture agreement, the Company held a 50% ownership interest in the Joint Venture. As of December 31, 2018 , the Joint Venture has subsidiaries in Singapore and Japan (see Note 3). Reverse Stock Split In September 2018, the Company’s Board of Directors and its stockholders approved a 0.7378 -for-one reverse stock split of the Company’s common stock. The reverse stock split became effective on September 19, 2018. The par value of the common stock was not adjusted as a result of the reverse stock split. Adjustments corresponding to the reverse stock split were made to the ratio at which the convertible preferred stock was convertible into common stock immediately prior to the closing of the Company's initial public offering (the “IPO”). All share and per share amounts in the accompanying consolidated financial statements and notes thereto have been retroactively adjusted for all periods presented to give effect to this reverse stock split. Initial Public Offering On October 9, 2018, the Company completed the IPO, in which it issued and sold 14,375,000 shares of its common stock at a public offering price of $19.00 per share. The Company received net proceeds of $249.5 million after deducting underwriting discounts and commissions and offering expenses payable by the Company. All then-outstanding warrants to purchase the Company’s common stock were exercised prior to the completion of the IPO. In addition, in connection with the IPO, all shares of the Company’s then-outstanding convertible preferred stock were automatically converted into 58,264,577 shares of its common stock, and all then-outstanding warrants to purchase the Company’s convertible preferred stock were automatically converted into warrants to purchase 7,636 shares of the Company’s common stock. Approval of Amended and Restated Certificate of Incorporation In September 2018, the Company’s Board of Directors and stockholders approved an amended and restated certificate of incorporation, which authorized 350,000,000 shares of common stock and 10,000,000 shares of preferred stock. The amended and restated certificate of incorporation became effective on October 9, 2018.</t>
  </si>
  <si>
    <t>Summary of Significant Accounting Policies</t>
  </si>
  <si>
    <t>Accounting Policies [Abstract]</t>
  </si>
  <si>
    <t>Summary of Significant Accounting Policies Basis of Presentation The Company’s consolidated financial statements have been prepared in conformity with accounting principles generally accepted in the United States of America (“GAAP”). The accompanying consolidated financial statements include the accounts of Guardant Health, Inc. and its consolidated Joint Venture. Other stockholders’ interests in the Joint Venture are shown in the consolidated financial statements as redeemable noncontrolling interest. All significant intercompany balances and transactions have been eliminated in consolidation. The Company believes that its existing cash and cash equivalents and marketable securities as of December 31, 2018 will be sufficient to allow the Company to fund its current operating plan through at least a period of one year after the date the accompanying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 Use of Estimates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best estimate of selling price used in the accounting for multiple-element revenue arrangements, estimation of potential credit losses on accounts receivable, the valuation of inventory, stock-based compensation, fair value of common stock and warrants prior to the IPO, contingencies, certain inputs into the provision for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JOBS Act Accounting Election The Company is an “emerging growth company” within the meaning of the Jumpstart Our Business Act of 2012, or JOBS Act. Section 107(b) of the JOBS Act provides that an emerging growth company can leverage the extended transition period, provided in Section 102(b) of the JOBS Act, for complying with new or revised accounting standards. Thus, an emerging growth company can delay the adoption of new or revised accounting standards that have different effective dates for public and private companies until those standards apply to private companies. The Company has elected to use this extended transition period and, as a result, the consolidated financial statements may not be comparable to companies that comply with public company effective dates. The Company also intends to rely on other exemptions provided by the JOBS Act, including without limitation, not being required to comply with the auditor attestation requirements of Section 404(b) of the Sarbanes-Oxley Act of 2002. Foreign Currency Translation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solidated statements of operations. For the year ended December 31, 2018 , foreign currency translation adjustment was immaterial. For the years ended December 31, 2017 and 2016 , the Company did not have foreign currency translation adjustment as the foreign subsidiaries were established in 2018. Segment Information The Company has one reportable segment: delivering precision oncology testing and development services. The Company’s chief operating decision makers (the “CODM”), the Chief Executive Officer, and the President and Chief Operating Officer, manage the Company’s operations on an aggregate basis for purposes of allocating resources. 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 Restricted cash consists of deposits related to the Company’s corporate credit card. The Company did not have any restricted cash as of December 31, 2018 . Restricted cash balance as of December 31, 2017 was $316,000 , which was included in other assets in the accompanying consolidated balance sheets. The following table provides a reconciliation of cash and cash equivalents and restricted cash reported within the consolidated balance sheets that sum to the total of the same amounts shown in the consolidated statements of cash flows: As of December 31, 2018 2017 (in thousands) Cash and cash equivalents $ 140,544 $ 72,280 Restricted cash — 316 Total cash and cash equivalents and restricted cash $ 140,544 $ 72,596 Marketable Securities Marketable securities consist primarily of high-grade corporate bonds, commercial papers and certificates of deposit with third parties. Marketable securities with original maturities at the time of purchase between three and twelve months from balance sheet dates are classified as short-term marketable securities and those with maturities over twelve months from balance sheet dates are classified as long-term marketable securities. The Company classifies all marketable securities as available-for-sale, which are recorded at fair value. Unrealized gains and losses are included in accumulated other comprehensive loss in stockholders’ equity. Any premium or discount arising at purchase is amortized or accreted to interest income or expense. Realized gains and losses and declines in value, if any, judged to be other than temporary on available‑for‑sale securities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tha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 and do not bear interest. Significant customers are those which represent more than 10% of the Company’s total revenue or accounts receivable balance at each respective consolidated balance sheet date. For each significant customer, revenue as a percentage of revenue and accounts receivable as a percentage of accounts receivable are as follows: Revenue Accounts Receivable Year Ended December 31, As of December 31, 2018 2017 2016 2018 2017 Customer A * 13 % 19 % * * Customer B 18 % 13 % * 65 % 24 % Customer C * * * * 23 % Customer D * * * * 13 % * less than 10% Accounts Receivable Accounts receivable represent valid claims against biopharmaceutical companies, research institutes and international distributors. The Company evaluates the collectability of its accounts receivable and provides for an allowance for potential credit losses based on management’s best estimate of the amount of probable credit losses. As of December 31, 2018 and 2017 , the Company had no allowance for doubtful accounts. Inventory Inventories are stated at the lower of cost or net realizable value on a first-in, first-out basis. Inventory consisted entirely of supplies, which are consumed when providing liquid biopsy tests, and therefore the Company does not maintain any finished goods inventory. In order to assess the ultimate realization of inventories, the Company is required to make judgments as to future demand requirements compared to current or committed inventory levels. The Company periodically reviews its inventories for excess or obsolescence and writes-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down due to unmarketable inventory are recorded in cost of precision oncology testing. Property and Equipment, Net Property and equipment are recorded at cost. Depreciation is computed over estimated useful lives of the related assets using the straight-line method.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s the estimates of useful lives, if necessary. Maintenance and repairs are expensed as incurred. Estimated useful lives for property and equipment are as follows: Property and Equipment Estimated Useful Life Machinery and equipment 3 – 5 years Furniture and fixtures 7 years Computer hardware and computer software 3 years Leasehold improvements Lesser of estimated useful life or remaining lease term Obligation Related to Royalty Certain of the Company’s asset acquisitions involve the potential for future payment of consideration that is contingent upon the royalty payments due on future product net sales, subject to annual minimums. The fair value of such liabilities is determined at the acquisition date using unobservable inputs. These inputs include the estimated amount and timing of projected cash flows and the risk-adjusted discount rate used to present value the cash flows. Impairment for Long-Lived Assets The Company evaluates long-lived assets, including property and equipment,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the development of new platforms and information solutions, including companion diagnostic development and laboratory services. The Company currently receives payments from commercial third-party payers, certain hospitals and oncology centers and individual patients, as well as biopharmaceutical companies and research institutes. The Company recognizes revenue when all of the following criteria are met: (i) persuasive evidence of an arrangement exists; (ii) delivery has occurred; (iii) the fee is fixed or determinable; and (iv) collectability is reasonably assured. Criterion (i) is satisfied when the Company has an arrangement or contract in place. Criterion (ii) is satisfied when the Company delivers a test report corresponding to each sample, without further commercial obligations. Determination of criteria (iii) and (iv) are based on management’s judgments regarding whether the fee is fixed or determinable, and whether the collectability of the fee is reasonably assured. The Company recognizes revenue from the sale of its precision oncology tests for clinical customers, including certain hospitals, cancer centers, other institutions and patients, at the time results of the test are reported to physicians, if criteria (i) through (iv) above are met. The Company recognizes revenue on a cash basis when it cannot conclude that criteria (iii) and (iv) have been met. Most of precision oncology tests requested by clinical customers are sold without a contracted engagement with a third-party payer; therefore, the Company experiences significant variability in collections and does not have sufficient history to establish a predictable pattern of payment. Because the price is not fixed or determinable and collectability is not reasonably assured, the Company recognizes revenue on a cash basis for sales of its liquid biopsy tests to clinical customers where collection depends on a third-party payer or the individual patient. The Company uses judgment in its assessment of whether the fee is fixed or determinable and whether collectability is reasonably assured in determining when to recognize revenue. Accordingly, the Company expects to recognize revenue on a cash basis for these clinical customers until it has sufficient history to reliably estimate payment patterns. The Company’s precision oncology information services are delivered electronically, and as such there are no shipping or handling fees incurred by the Company or billed to customers. Revenue from sales of the Company’s tests to biopharmaceutical customers are based on a negotiated price per test or on the basis of an agreement to provide certain testing volume, data access or biopharmaceutical research and development services over a defined period. The Company recognizes revenue upon delivery of the test results, or over the period in which biopharmaceutical research and development services are provided, as appropriate. Multiple-element arrangements The Company performs development services for its biopharmaceutical customers utilizing its precision oncology information platform. Contracts with biopharmaceutical customers are primarily analyzed as multiple-element arrangements given the nature of the service deliverables. For development services performed, the Company is compensated in various ways, including (i) through non-refundable regulatory and other developmental milestone payments; and (ii) through royalty and sales milestone payments. The Company performs development services as part of its normal activities. The Company records these payments as development services revenue in the consolidated statements of operations using a proportional performance model over the period which the unit of accounting is delivered or based on the level of effort expended to date over the total expected effort, whichever is considered the most appropriate measure of performance. For development of new products or services under these arrangements, costs incurred before technological feasibility is assured are included as research and development expenses in the Company’s consolidated statements of operations, while costs incurred thereafter are recorded as cost of development services. The Company collaborates with pharmaceutical companies in the development and clinical trials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These collaboration arrangements include no royalty obligation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In assessing whether an item has standalone value, the Company considers factors such as the research, development and commercialization capabilities of a third party and the availability of the associated expertise in the general marketplace. In addition, the Company considers whether the other party in the arrangement can use the other deliverables for their intended purpose without the receipt of the remaining elements, whether the value of the deliverable is dependent on the undelivered items and whether there are other vendors that can provide the undelivered elements. The consideration that is fixed or determinable is then allocated to each separate unit of accounting based on the relative selling price of each deliverable. The Company allocates the arrangement consideration following a hierarchy to determine the relative selling price to be used for allocating revenue to deliverables: (i) vendor-specific objective evidence of fair value (“VSOE”), (ii) third-party evidence of selling price (“TPE”), and (iii) best estimate of the selling price (“BESP”) if neither VSOE nor TPE is available. The Company typically uses BESP to estimate the selling price, since it generally does not have VSOE or TPE of selling price for its units of accounting under multiple-element arrangements.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performed laboratory installation and maintenance services for one of its customers as part of a multiple-element arrangement entered into in 2017. The Company recognized certain revenue from its construction service deliverables in a multiple-element collaboration arrangement based on the completed-contract method. This method was used as the Company determined that it did not have the basis for estimating performance under the contract. Other construction service deliverables under that contract were recognized under the percentage-of-completion method due to the Company’s ability to make reasonably dependable estimates of the extent of progress toward contract completion. All construction services under this arrangement were completed in March 2018. Milestones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substantive milestones. Further, the amounts received must relate solely to prior performance, be reasonable relative to all of the deliverables and payment terms within the agreement and commensurate with the Company’s performance to achieve the milestone after commencement of the agreement. Any contingent payment that becomes payable upon achievement of events that are not considered substantive milestones are allocated to the units of accounting previously identified at the inception of an arrangement when the contingent payment is received and revenue is recognized based on the revenue recognition criteria for each unit of accounting. Revenue from commercial milestone payments are recorded as revenue upon achievement of the milestone, assuming all other revenue recognition criteria are met. In November 2018, the Company entered into a collaboration agreement, as well as multiple project schedules and statements of work, with AstraZeneca (collectively refer to as the “AstraZeneca Agreements”) related to the development of Guardant360 as a companion diagnostic for Tagrisso and GuardantOMNI as a companion diagnostic for Imfinzi. Both parties have the right to terminate the agreement in its entirety or in part for convenience or under certain conditions, such as material breach or lack of feasibility. The deliverables under the AstraZeneca Agreements include precision oncology testing utilizing the Company’s liquid biopsy panels, assistance with FDA pre-submission documents, clinical validation and analytical validation, submission of FDA premarket approval and other regulatory approvals, among other things. The Company estimated that substantive portion of development services performed under the Astra Zeneca Agreements will be completed by December 2019. The AstraZeneca Agreements are first evaluated for contract combination or separation depending on the timing of negotiation, interrelationship of projects, payment terms, refund or concession of arrangement consideration, if applicable. The AstraZeneca Agreements are then analyzed under the multiple-element arrangements to determine whether the arrangement should be divided into separate units of accounting. The Company determined there are two units of accounting relating to the deliverables under each of the two AstraZeneca Agreements: i) precision oncology testing; and ii) companion diagnostics development. The total arrangement consideration is allocated to each separate unit of accounting based on their respective relative selling price. The BESP of precision oncology testing is determined based on its standalone selling price, and revenue is recognized as testing are performed if all other revenue recognition criteria are met. The BESP of companion diagnostics development is estimated under the cost-plus method by considering estimated cost of development services, gross margin on the projects, and future market conditions, among others. Revenue related to the companion diagnostics development are recorded as development services revenue in the accompanying consolidated statements of operations using a proportional performance model. As of December 31, 2018 and 2017 , the deferred revenue balance was $16.1 million and $3.1 million , respectively, which included $10.5 million and $1.5 million , respectively, related to collaboration development efforts with two pharmaceutical companies to be recognized as the Company performs research and development services in the future periods. 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 Cost of Development Services Cost of development service includes costs incurred for the performance of development services requested by the Company’s customers. For development of new products, costs incurred before technological feasibility has been achieved are reported as research and development expenses, while costs incurred thereafter are reported as cost of development services. Research and Development Expenses Research and development expenses are comprised of costs incurred to develop technology and include salaries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companies. Research and development costs are expensed as incurred. Payments made prior to the receipt of goods or services to be used in research and development are deferred and recognized as expense in the period in which the related goods are received or services are rendered. Costs to develop the Company’s technology capabilities are recorded as research and development unless they meet the criteria to be capitalized as internal-use software costs. License Agreements The Company has entered and may continue to enter into license agreements to access and utilize certain technology. In each case, the Company evaluates if the license agreement results in the acquisition of an asset or a business. To date none of the Company’s license agreements have been considered to be the acquisition of a business. For asset acquisitions, the upfront payments to acquire such licenses, as well as any future milestone payments made before product approval, are evaluated for capitalization considering if the asset is related to research and development and/or has alternative future use. These license agreements may also include contingent consideration in the form of future cash milestone or royalty payments. The Company assesses whether such contingent consideration meets the definition of a derivative. To date, the Company has determined that such contingent consideration are not derivatives. The Company continuously reassesses this determination until such time that the contingency is met or expires. Advertising The Company expenses advertising costs as incurred. The Company incurred advertising costs of $223,000 , $290,000 and $597,000 for the years ended December 31, 2018 , 2017 and 2016 , respectively. Deferred Offering Costs Deferred offering costs consist of fees and expenses incurred in connection with the anticipated sale of the Company’s common stock in the IPO, including the legal, accounting, printing and other IPO-related costs. In October 2018, upon completion of the IPO, the Company reclassified deferred offering costs of $4.5 million into additional paid-in capital as a reduction of the net proceeds received from the IPO. During the year ended December 31, 2018 , $4.4 million of the deferred offering costs were paid. Stock‑Based Compensation Stock‑based compensation related to stock options granted to the Company’s employees and directors is measured at the grant date based on the fair value of the award. The fair value is recognized as expense over the requisite service period, which is generally the vesting period of the respective awards. The Company uses the Black‑Scholes option‑pricing model to estimate the fair value of its stock options. The Black-Scholes option-pricing model requires assumptions to be made related to the estimated fair value of the Company’s common stock at the applicable measurement date, expected term of an award, expected volatility, risk-free rate and expected dividend yield. The Company accounts for stock options issued to non-employee consultants based on the estimated fair value at the grant date and re-measured at each reporting period using the Black-Scholes option-pricing model. The measurement of stock-based compensation is subject to periodic adjustments as the underlying equity instruments vest, and the resulting change in value, if any, is recognized in the Company’s consolidated statements of operations during the period that the related services are rendered. In 2016, the Company recognized stock-based compensation expense net of estimated forfeiture activity, which is based on historical forfeiture rates. Starting January 1, 2017, upon adoption of Accounting Standards Update (“ASU”) 2016 -09, Compensation – Stock Compensation (Topic 718) , forfeitures are accounted for as the</t>
  </si>
  <si>
    <t>Investment in Joint Venture</t>
  </si>
  <si>
    <t>Equity Method Investments and Joint Ventures [Abstract]</t>
  </si>
  <si>
    <t>Investment in Joint Venture Variable Interest Entity (“VIE”) In connection with SoftBank’s purchase of its Series E convertible preferred stock, the Company entered into a joint venture agreement with an entity affiliated with SoftBank, a related party. In May 2018, the Company and SoftBank formed and capitalized Guardant Health AMEA, Inc. (the “Joint Venture”) for the sale, marketing and distribution of the Company’s tests in all areas worldwide, outside of North America, Central America, South America, the United Kingdom, all other member states of the European Union as of May 2017, Iceland, Norway, Switzerland and Turkey. The Company expects to rely on the Joint Venture to accelerate commercialization of its products in Asia, the Middle East and Africa, with an initial focus on Japan. Under the terms of the joint venture agreement, the Company paid $9.0 million for 40,000 shares of common stock, or 50% ownership interest, of the Joint Venture, and the affiliate of SoftBank contributed $41.0 million for 40,000 shares of common stock, or the other 50% ownership interest, of the Joint Venture. Neither party has the obligation to provide additional financial support to the Joint Venture. Each party holds two seats on the board of the Joint Venture and has to cast through its representatives on the board at least one vote for any board resolution of the Joint Venture to pass. The representatives of the Company on the Joint Venture’s board of directors have the right to appoint and remove a chief executive officer and a legal representative for the Joint Venture, in each case, subject to the approval of the full Joint Venture board of directors. The Joint Venture’s board of directors has the right to appoint and remove all other members of the Joint Venture’s senior management reporting to its chief executive officer and to approve the compensation of all foregoing individuals, including the compensation of the chief executive officer and legal representative. At the inception of the arrangement and at the end of each reporting period, the Company assesses whether the Joint Venture is a variable interest entity (“VIE”), and if so, who is the primary beneficiary of the VIE. As of December 31, 2018 , the Company and SoftBank had equal ownership interests and equal voting rights in the Joint Venture, and the Joint Venture’s board consisted of an equal number of directors representing the interest of the Company and SoftBank, respectively. As of December 31, 2018 , the Joint Venture’s board had the right to vote on all critical matters that most significantly impact the Joint Venture’s economic performance, except that the Company had the unilateral right to make pricing decisions. As of December 31, 2018 , the Company had responsibility for the Joint Venture’s daily operations, while SoftBank served as a financing partner. The Company also entered into various ancillary agreements with the Joint Venture necessary to operate its business. The Joint Venture is deemed to be a VIE, and considering the power and benefits criterion, the Company and SoftBank, collectively as a related party group, has the characteristics of the primary beneficiary of the Joint Venture, as the related party group has the power to direct the activities of the VIE that most significantly impact the VIE’s economic performance and has the obligation to absorb losses or the right to receive benefits from the VIE that could potentially be significant to the VIE. Because the Company is most closely associated with the Joint Venture within the related party group, it has been identified as the VIE’s primary beneficiary. As the primary beneficiary, the Company has consolidated the financial position, results of operations and cash flows of the Joint Venture in its financial statements and all intercompany balances have been eliminated in consolidation. The Company concluded the Joint Venture did not meet the definition of a business upon consolidation as it lacked the processes required to generate outputs. Upon consolidation no liabilities were assumed and other than cash, and any identifiable assets were related to intellectual property rights that the Company transferred to the Joint Venture shortly before it became its primary beneficiary and therefore such transfer was treated as a common control transaction. Upon initial consolidation, the non-controlling interest of the affiliate of SoftBank was recorded at its estimated fair value of $41.0 million , which is equal to the original investment made by the affiliate of SoftBank. As of December 31, 2018 , the Joint Venture had total assets of approximately $48.3 million , which was primarily comprised of cash and security deposits. Although the Company consolidates the Joint Venture, the legal structure of the Joint Venture limits the recourse that its creditors will have over the Company’s general credit or assets. Similarly, the assets held in the Joint Venture can be used only to settle obligations of the Joint Venture. As of December 31, 2018 , the Company has not provided financial or other support to the Joint Venture that was not previously contracted or required. Put-call arrangements The joint venture agreement includes a put-call arrangement with respect to the shares of the Joint Venture held by SoftBank and its affiliates. Under certain specified circumstances and on terms specified in the joint venture agreement, including timely written notice, SoftBank has the right to cause the Company to purchase all shares of the Joint Venture held by SoftBank and its affiliates (the “put right”), and the Company has a right to purchase all such shares (the “call right”). If the Company’s business model were to change such that the sale, marketing and distribution of its tests in the territory covered by the joint venture agreement was no longer economical, SoftBank would have the right to cause the Company to purchase, or the Company would have the right to purchase, all of the shares of the Joint Venture held by SoftBank and its affiliates. In this instance, the Company would be required to repurchase the shares at an aggregate purchase price of $41.0 million , the original purchase price paid by SoftBank to the Joint Venture for the shares. Additionally, each of the Company and SoftBank may exercise its respective put-call rights for the Company to purchase all shares of the Joint Venture held by SoftBank in the event of (i) certain material disagreement relating to the Joint Venture or its business that may seriously affect the ability of the Joint Venture to perform its obligations under the joint venture agreement or may otherwise seriously impair the ability of the Joint Venture to conduct its business in an effective matter, other than one relating to the Joint Venture’s business plan or to factual matters that may be capable of expert determination; (ii) the effectiveness of the Company’s initial public offering, a change in control of the Company, the seventh anniversary of the formation of the Joint Venture, or each subsequent anniversary of each of the foregoing events; or (iii) a material breach of the joint venture agreement by the other party that goes unremedied within 20 business days. The purchase price per share of the Joint Venture in these situations will be equal to the average closing price of the shares for the 20 trading days ending on the business day immediately preceding the date of the put or call notice, if the shares of the Joint Venture are publicly traded and listed on a national exchange; or determined by a third-party valuation firm on the assumption that the sale is on an arm’s-length basis on the date of the put or call notice. As a result of the IPO, the put-call rights for the Company to purchase all shares of the Joint Venture held by SoftBank are exercisable on each subsequent anniversary of the IPO by the Company or SoftBank. In the event the Company exercises its call right, the fair value of the Joint Venture will be deemed to be no less than an amount that yields a 20% internal rate of return on each tranche of capital invested by SoftBank and its affiliates in the Joint Venture, taking into account all proceeds received by SoftBank and its affiliates arising from their shares through such date. In the event SoftBank exercises its put right and the fair value of the Joint Venture is determined to be greater than 40% of the fair value of the Company, the Company will only be required to purchase the number of shares of the Joint Venture held by SoftBank and its affiliates having an aggregate value equal to the product of 40% of the Company's fair value and the pro rata portion of the outstanding shares of the Joint Venture held by SoftBank and its affiliates. The Company may pay the purchase price for the shares of the Joint Venture in cash, in shares of its capital stock (which may be a non-voting security with senior preferences to all other classes of its equity or, if its common stock is publicly traded on a national exchange, its common stock), or in a combination thereof. In the event the Company exercises the call right, SoftBank will choose the form of consideration. In the event SoftBank exercises the put right, the Company will choose the form of consideration. The noncontrolling interest held by SoftBank contains embedded put-call redemption features that are not solely within the Company’s control and has been classified outside of permanent equity in the consolidated balance sheets. The put-call feature embedded in the redeemable noncontrolling interest do not currently require bifurcation as it does not meet the definition of a derivative and is considered to be clearly and closely related to the redeemable noncontrolling interest. The noncontrolling interest is considered probable of becoming redeemable as SoftBank has the option to exercise its put right to sell its equity ownership in the Joint Venture to the Company on or after the seventh anniversary of the formation of the Joint Venture, on each subsequent anniversary of the IPO and under certain other circumstances. The Company elected to recognize the change in redemption value immediately as they occur as if the put-call redemption feature were exercisable at the end of the reporting period. The carrying value of the redeemable noncontrolling interest is first adjusted for the earnings or losses attributable to the redeemable noncontrolling interest based on the percentage of the economic or ownership interest retained in the consolidated VIE by the noncontrolling parties, and then adjusted to equal to its redemption amount, or the fair value of the noncontrolling interest held by SoftBank, as if the redemption were to occur at the end of the reporting date. As of December 31, 2018 , the fair value of the redeemable noncontrolling interest held by SoftBank approximated $41.8 million , and a fair value adjustment of $800,000 was recorded in the Company’s consolidated statements of operations during the year ended December 31, 2018 . As of December 31, 2018 , the fair value of the redeemable noncontrolling interest held by SoftBank was determined using the combination of the income approach and the market approach. Determining the fair value of the redeemable noncontrolling interest requires judgment and the use of significant estimates and assumptions. Such estimates and assumptions include future revenue growth rates, gross profit margins, EBITDA margins, future capital expenditures, weighted average costs of capital and future market conditions, among others. The fair value measurement of the redeemable noncontrolling interest is classified within Level 3 of the fair value hierarchy.</t>
  </si>
  <si>
    <t>Consolidated Balance Sheet Components</t>
  </si>
  <si>
    <t>Balance Sheet Related Disclosures [Abstract]</t>
  </si>
  <si>
    <t>Consolidated Balance Sheet Components Property and Equipment, Net Property and equipment, net consist of the following: As of December 31, 2018 2017 (in thousands) Machinery and equipment $ 23,440 $ 15,676 Computer hardware 4,949 1,939 Leasehold improvements 13,965 6,766 Furniture and fixtures 1,522 1,347 Computer software 643 655 Construction in progress 3,118 349 Property and equipment, gross 47,637 26,732 Less: accumulated depreciation and amortization (16,634 ) (10,696 ) Property and equipment, net $ 31,003 $ 16,036 Depreciation and amortization expense related to property and equipment was $6.1 million , $4.2 million and $3.6 million for the years ended December 31, 2018 , 2017 and 2016 , respectively. As of December 31, 2018 and 2017 , total property and equipment financed under capital leases was $504,000 and $1.1 million , net of accumulated amortization of $294,000 and $349,000 , respectively. Amortization expense related to total property and equipment financed under capital leases was $164,000 , $228,000 and $66,000 , for the years ended December 31, 2018 , 2017 and 2016 , respectively. Accrued Expenses Accrued expenses consist of the following: As of December 31, 2018 2017 (in thousands) Accrued royalty obligations $ 707 $ 766 Accrued litigation settlement expense — 3,000 Accrued legal expenses 814 561 Accrued tax liabilities 1,470 905 Accrued professional services 1,791 336 Purchases of property and equipment included in accrued expenses 343 — Other 1,956 838 Total accrued expenses $ 7,081 $ 6,406</t>
  </si>
  <si>
    <t>Fair Value Measurements. Cash Equivalents and Marketable Securities</t>
  </si>
  <si>
    <t>Fair Value Disclosures [Abstract]</t>
  </si>
  <si>
    <t>Fair Value Measurements, Cash Equivalents and Marketable Securities Financial instruments consist of cash equivalents, marketable securities, prepaid expenses and other current assets, accounts payable, accrued expenses and debt. Cash equivalents and marketable securities are stated at fair value. Prepaid expenses and other current assets,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December 31, 2018 Fair Value Level 1 Level 2 Level 3 (in thousands) Financial Assets: Money market funds $ 25,796 $ 25,796 $ — $ — Total cash equivalents 25,796 25,796 — — Corporate bonds 38,397 — 38,397 — U.S. government debt securities 235,016 — 235,016 — U.S. government agency bonds 5,004 — 5,004 — Total short-term marketable securities 278,417 — 278,417 — Corporate bonds 3,805 — 3,805 — U.S. government debt securities 73,758 — 73,758 — Total long-term marketable securities 77,563 — 77,563 — Total $ 381,776 $ 25,796 $ 355,980 $ — December 31, 2017 Fair Value Level 1 Level 2 Level 3 (in thousands) Financial Assets: Money market funds $ 33,485 $ 33,485 $ — $ — Total cash equivalents 33,485 33,485 — — Corporate bonds 48,075 — 48,075 — U.S. government debt securities 100,965 — 100,965 — Total short-term marketable securities 149,040 — 149,040 — Corporate bonds 6,698 — 6,698 — U.S. government debt securities 66,556 — 66,556 — Total long-term marketable securities 73,254 — 73,254 — Total $ 255,779 $ 33,485 $ 222,294 $ — The Company measures the fair value of money market funds based on quoted prices in active markets for identical securities. Corporate bonds, U.S. government debt securities and U.S. government agency bond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significant unobservable inputs used in the fair value measurement of the Company’s contingent consideration liability include the estimated amount and timing of projected cash flows, and the risk-adjusted discount rate used to present value the cash flows. The use of different inputs in the valuation of the contingent consideration liability could result in materially different fair value estimates. There were no transfers between Level 1, Level 2 and Level 3 during the periods presented. Cash Equivalents and Marketable Securities The following tables summarizes the Company’s cash equivalents and marketable securities’ amortized costs, gross unrealized gains, gross unrealized losses and estimated fair values by significant investment category: December 31, 2018 Amortized Cost Gross Unrealized Gain Gross Unrealized Loss Estimated Fair Value (in thousands) Money market fund $ 25,796 $ — $ — $ 25,796 Corporate bond 42,273 — (71 ) 42,202 U.S. government debt securities 308,775 235 (236 ) 308,774 U.S. government agency bonds $ 5,014 $ — $ (10 ) $ 5,004 Total $ 381,858 $ 235 $ (317 ) $ 381,776 December 31, 2017 Amortized Cost Gross Unrealized Gain Gross Unrealized Loss Estimated Fair Value (in thousands) Money market fund $ 33,485 $ — $ — $ 33,485 Corporate bond 54,878 — (105 ) 54,773 U.S. government debt securities 167,947 — (426 ) 167,521 Total $ 256,310 $ — $ (531 ) $ 255,779 There have been no material realized gains or losses on marketable securities for the periods presented. None of the Company’s investments in marketable securities has been in an unrealized loss position for more than one year. The Company determined that it did have the ability and intent to hold all marketable securities that have been in a continuous loss position until maturity or recovery, thus there has been no recognition of any other-than-temporary impairment in the year ended December 31, 2018 , 2017 and 2016 . The maturities of the Company’s long-term marketable securities range from 1.0 to 1.4 years from December 31, 2018 .</t>
  </si>
  <si>
    <t>Patent License Agreement</t>
  </si>
  <si>
    <t>Finite-Lived Intangible Assets, Net [Abstract]</t>
  </si>
  <si>
    <t>Patent License Agreement In January 2017, the Company entered into a license agreement with a biotechnology company for an exclusive, non-transferable right to use proprietary technology related to high-throughput screening and identification of mutations in targeted gene sequences. The payment terms of the license agreement included (i) a one-time upfront payment of €1.0 million ; (ii) issuance of 141,774 shares of the Company's Series D convertible preferred stock; (iii) a milestone payment of €1.0 million associated with the achievement of a specified milestone event; and (iv) future royalty payments at the minimum of €13.4 million in the aggregate based on annual net sales in which the licensed technology are used. The Company made a one-time upfront payment of $1.1 million in January 2017 and a milestone payment of $1.2 million in August 2017 upon achievement of the specified milestone event. The Series D convertible preferred stock issued under the license agreement had a fair value of $1.1 million on the date of issuance. The transaction was treated as an acquisition of an asset and the Company capitalized the upfront payment, milestone payments and fair value of Series D convertible preferred stock in addition to license fees of $6.3 million related to the future minimum royalty payments discounted to the present value. The Company recorded the obligation at the estimated present value of the future payments using a discount rate of 15% (Level 3 input), the Company’s estimate of its effective borrowing rate for similar obligations. As of December 31, 2018 and 2017 , unamortized capitalized license fees plus one-time upfront and milestone payments totaled $7.8 million and $8.7 million , respectively, which will be amortized over the remaining useful life of 8.0 and 9.0 years, respectively. Amortization of capitalized license fees plus one-time upfront and milestone payments totaled $939,000 and $925,000 for the years ended December 31, 2018 and 2017 , respectively.</t>
  </si>
  <si>
    <t>Senior Term Loan and Royalty Purchase Agreement</t>
  </si>
  <si>
    <t>Debt Disclosure [Abstract]</t>
  </si>
  <si>
    <t>Senior Term Loan and Royalty Purchase Agreement In 2015, the Company entered into a credit agreement with a financial institution for a senior term loan (the “Credit Agreement”). The Credit Agreement provided for up to $40.0 million in borrowing capacity. The Company borrowed $20.0 million on the effective date of the Credit Agreement. The Credit Agreement provided for an interest rate equal to the greater of (i) three-month LIBOR or (ii) 1% per annum plus 8.75% on the outstanding balance of the term loan not exceeding $20.0 million . Concurrent with the Credit Agreement, the Company also entered into a Royalty Purchase Agreement (the “Royalty Agreement”) with the same financial institution, which obligated the Company to make quarterly royalty payments of (i) 1.5% applied to total Company fiscal year revenues of up to $50 million and (ii) 2.45% applied to fiscal year revenues in excess of $50 million . The Royalty Agreement included a buyout option, by which the Company had the right, exercisable in its sole discretion, to buy out the obligation to make future royalty payments. The price of this buyout option was calculated based on a table with axes of principal balance outstanding and time, less the cumulative sum of royalty payments at the time the buy-out option is exercised. In June 2017, the Company exercised its prepayment right under the Credit Agreement and repaid the outstanding principal balance of $19.8 million and accrued interest of $0.7 million . The prepayment option also required the Company to pay a prepayment penalty of $1.5 million . Concurrent with the prepayment of the senior term loan, the Company also excised its royalty buyout option for $4.5 million . The transaction was accounted for as a debt extinguishment. The net carrying amount of the debt and royalty liabilities immediately before the extinguishment was $20.7 million . As a result, the difference between the reacquisition price and the net carrying amount of $5.1 million was recorded as loss on debt extinguishment in the accompanying consolidated statements of operations. As of December 31, 2017 , the Company had no outstanding balance under the senior term loan and its related royalty obligations.</t>
  </si>
  <si>
    <t>Equity [Abstract]</t>
  </si>
  <si>
    <t>Common Stock Common stockholders are entitled to dividends if and when declared by the Company’s Board of Directors (the “Board of Directors”). As of December 31, 2018 and 2017 , no dividends on common stock had been declared by the Board of Directors. Common stock has been reserved for the following potential future issuances: As of December 31, 2018 2017 Conversion of outstanding convertible preferred stock — 58,264,577 Shares underlying outstanding stock options 7,588,405 7,391,052 Shares available for future stock option grants 3,556,507 1,698,790 Exercise and conversion of preferred stock warrants — 7,636 Exercise of common stock warrants — 313,741 Total 11,144,912 67,675,796 Repurchase of Common Stock In April 2018, the Company repurchased 30,451 shares of outstanding common stock from certain employees at a price of $10.80 per share for a total consideration of $329,000 . These shares were repurchased at a price that exceeded the fair value of the shares. The difference between the repurchase amount and the fair value of these shares of $157,000 were recorded as cash-based compensation expense in the accompanying statement of operations. In July 2017, the Company repurchased 1,588,065 shares of outstanding common stock from certain executive officers considered to be related parties for $16.3 million . In August 2017, the Company repurchased 131,243 shares of outstanding common stock from certain executive and non-executive employees for $1.6 million . These shares were repurchased at a price in excess of the then-current fair value of the shares. The difference between the repurchase amount and the fair value of repurchased shares of $10.7 million were recorded as cash-based compensation expense in the accompanying statement of operations. During year ended December 31, 2016, the Company repurchased 19,139 shares of outstanding common stock from certain employees at a price of $10.13 per share for a total of $194,000 . These shares were repurchased at a price that exceeded the fair value of the shares. The difference between the repurchase amount and the fair value of these shares of $124,000 were recorded as cash-based compensation expense in the accompanying statement of operations. The common stock repurchased by the Company was retired immediately thereafter. Warrants In connection with a bank loan agreement with a financial institution in September 2013, the Company issued warrants to purchase 5,386 shares of Series A convertible preferred stock at an exercise price of $0.93 per share. In October 2014, the Company issued additional warrants to the same financial institution to purchase 4,965 shares of Series B convertible preferred stock at an exercise price of $3.16 per share. Both preferred stock warrants expire in ten years from issuance and were outstanding as of December 31, 2017 . These preferred stock warrants were converted to warrants to purchase common stock upon the consummation of the IPO and were net exercised into 6,548 shares of common stock in October 2018. No warrants remained outstanding as of December 31, 2018 . In 2012, the Company issued to certain investors warrants to purchase 495,775 shares of common stock. The exercise price of the warrants is $0.14 per share and the warrants have a contractual term through September 2023. For the years ended December 31, 2018 and 2017 , 313,741 and 89,030 shares, respectively, were issued upon the exercise of these warrants. As of December 31, 2017 , warrants to purchase 313,741 shares of common stock were outstanding, and these warrants were fully exercised prior to the consummation of the IPO in October 2018.</t>
  </si>
  <si>
    <t>Commitments and Contingencies</t>
  </si>
  <si>
    <t>Commitments and Contingencies Disclosure [Abstract]</t>
  </si>
  <si>
    <t>Commitments and Contingencies Operating Leases As of December 31, 2018 , future minimum payments under the non-cancelable operating lease are as follows: Year Ending December 31, (in thousands) 2019 $ 4,099 2020 5,273 2021 5,358 2022 5,557 2023 6,105 2024 and thereafter 15,786 Total $ 42,178 Rent expense for the facility leases was $4.6 million , $1.8 million and $765,000 for the years ended December 31, 2018 , 2017 and 2016 , respectively. Capital Leases In April 2017 and September 2016, the Company entered into capital lease arrangements to finance the purchase of manufacturing equipment of $346,000 and $554,000 , respectively. Both lease agreements have a contractual term of four years and do not include any bargain purchase option at the end of the lease term. In May 2018, the Company exercised its buyout option for one item of manufacturing equipment financed under a capital lease of $554,000 , net of accumulated amortization of $219,000 . The buyout resulted in a reduction of the Company’s capital lease obligations by $323,000 . As of December 31, 2018 , future minimum capital lease payments are as follows: Year Ending December 31, (in thousands) 2019 $ 141 2020 108 2021 36 Total minimum capital lease payments 285 Less: amount representing interest (69 ) Present value of net minimum capital lease payments 216 Less: current installments of obligations under capital lease (97 ) Obligations under capital lease, excluding current installments $ 119 License Agreements The Company has patent license agreements with four different parties. Under these agreements, the Company has made one-time upfront and milestone payments, which it has capitalized and is amortizing to expense ratably over the useful life of the underlying patent right(s). Under some of these agreements, the Company is obligated to pay low single-digit percentage running royalties on net sales where the licensed patent right(s) are used in the product or service sold, subject to minimum annual royalties or fees in certain agreements. Royalty expenses were included in cost of precision oncology testing on the accompanying consolidated statements of operations. The Company recognized royalty expenses of $1.4 million , $1.1 million and $684,000 , or 2% , 2% and 3% of precision oncology testing revenue in each period, for the years ended December 31, 2018 , 2017 and 2016 , respectively. As of December 31, 2018 , future minimum royalty payments are due as follows regardless of sales amounts: Year Ending December 31, (in thousands) 2019 $ 1,431 2020 1,431 2021 1,431 2022 1,717 2023 1,717 2024 and thereafter 5,722 Total future minimum royalty payments 13,449 Less: amount representing interest (6,111 ) Present value of future minimum royalty payments $ 7,338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s of December 31, 2018 . Security Incidents In July 2018, the Company experienced security incidents involving an unauthorized actor obtaining access to its email system and sending phishing messages. The Company has implemented and continues to implement additional security measures to help prevent future unauthorized access to its systems and the data it maintains, including promptly engaging an independent cybersecurity firm to support its investigation, assess its systems and bolster security thereof. The Company provided timely notices to the U.S. Department of Health and Human Services, or the HHS, certain state regulators and certain credit agencies, as applicable, as well as to the individuals affected. Following such security incidents, the Company received a request for information in January 2019 regarding the incidents from the HHS Office for Civil Rights, or OCR. The Company has responded to that request in a timely manner but does not know whether OCR will request additional information or pursue any further action. The Company currently cannot predict the ultimate resolution of the security incidents or the OCR inquiry and cannot estimate the amounts or ranges of potential loss that could result therefrom. The Company has insurance coverage in place for certain potential claims, liabilities and costs relating to the security incidents, but this coverage is limited in amount and may not be adequate to protect against all claims, liabilities and costs arising from such incidents, including fines and penalties. Legal Proceedings The Company is subject to claims and assessments from time to time in the ordinary course of busines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Patent Disputes In May 2016, Foundation Medicine, Inc. (“Foundation Medicine”) filed a lawsuit for patent infringement against the Company in the United States District Court for the Eastern District of Texas, alleging that the Company infringed Foundation Medicine’s patent relating to its tissue biopsy assay technology and seeking compensatory damages and attorneys’ fees. The Company filed three petitions for inter partes review (“IPR”) with the Patent Trial and Appeal Board (“PTAB”) at the U.S. Patent and Trademark Office, challenging the patentability of Foundation Medicine’s patent. In July 2018, the Company reached an agreement with Foundation Medicine to settle the lawsuit and resolve the IPRs. As part of the settlement agreement, which was accepted by the PTAB and the United States District Court, the Company made a one-time payment of $3.0 million to Foundation Medicine. The Company recorded $3.0 million as litigation settlement expense, a component of general and administrative expenses, at December 31, 2017. In November 2017, the Company filed separate lawsuits against Foundation Medicine and Personal Genome Diagnostics, Inc. (“Personal Genome Diagnostics”) in the United States District Court for the District of Delaware, alleging that each of the two companies has infringed a patent relating to the Company's digital sequencing technology. The Company subsequently amended its original complaints in each case to assert infringement of three additional patents relating to its digital sequencing technology. In each lawsuit, the Company is seeking compensatory damages, injunctive relief and attorneys’ fees. Personal Genome Diagnostics and Foundation Medicine have each asserted counterclaims of patent invalidity and non-infringement. In March 2018, Personal Genome Diagnostics filed two petitions for post-grant review with the PTAB, challenging the patentability of two of the patents asserted by the Company. Prior to reaching a decision on the merits, the two post-grant review petitions were dismissed with prejudice in July 2018. Subsequently, Foundation Medicine filed six petitions for inter partes review with the PTAB, challenging the patentability of all four of the patents asserted by the Company, which actions are currently pending at the PTAB. The Company plans to vigorously defend its patent rights during such PTAB actions. At this time, the Company cannot reasonably ascertain the likelihood that any of the challenged patents will be found to be invalid or unenforceable. License Dispute In November 2018, the Company filed a request for arbitration to the International Chamber of Commerce claiming that one of its licensors, KeyGene N.V. (“Licensor”), has breached its patent license agreement with the Company. In January 2019, Licensor responded with its answer and counterclaims and alleged that the Company has breached the patent license agreement. The Company subsequently followed up with supplemental claims, for which Licensor responded with its supplemental answer. The Company is seeking damages, declaratory relief and alternative forms of relief including recession and reformation to address Licensor’s alleged breaches of the patent license agreement. Licensor is seeking damages, recovery of costs and fees and declaratory relief in addition to the dismissal of the Company’s claims. The arbitration is in preliminary stages, and no date has been set for rendering a final decision. At this time, the Company cannot reasonably ascertain the likelihood that any of its claims or Licensor’s counterclaims will be heard by the arbitration panel or succeed on the merits. Other Disputes In the first quarter of 2018, the Company settled a commercial dispute. In connection with the settlement, the Company received a payment of $4.25 million , which was reported as other income in the consolidated statements of operations for the year ended December 31, 2018 .</t>
  </si>
  <si>
    <t>Warrants</t>
  </si>
  <si>
    <t>Warrants and Rights Note Disclosure [Abstract]</t>
  </si>
  <si>
    <t>Convertible Preferred Stock The Company previously issued convertible preferred stock in one or more series, each with such designations, rights, qualifications, limitations, and restrictions as set forth in the Company’s certificate of incorporation, as in effect prior to the IPO. Immediately prior to the completion of the IPO, as described in Note 1, Description of Business , all shares of convertible preferred stock then outstanding were automatically converted to 58,264,577 shares of common stock at the respective conversion ratios in October 2018. The Company’s convertible preferred stock as of December 31, 2017 consisted of the following: December 31, 2017 Shares Authorized Shares Issued and Outstanding Aggregate Liquidation Preference Net Carrying Value (in thousands) Series A 9,935,864 9,263,558 $ 8,598 $ 8,531 Series B 10,320,952 10,297,182 32,490 32,428 Series C 8,873,996 8,873,996 55,999 55,921 Series D 11,222,041 11,222,041 83,904 83,559 Series E 39,751,611 38,970,592 320,419 319,535 Total convertible preferred stock 80,104,464 78,627,369 $ 501,410 $ 499,974 In May 2017, the Company entered into the Series E convertible preferred stock purchase agreement with SoftBank and certain of the Company's existing stockholders. Pursuant to the purchase agreement, the Company issued and sold an aggregate of 38,174,246 shares of Series E convertible preferred stock at a purchase price of $8.3936 per share, for an aggregate purchase price of $320.4 million . The purchase agreement also provided that the Company would issue additional shares of Series E convertible preferred stock to the Series E investors in such an amount as to cause SoftBank’s equity ownership in the Company to equal 35% of the Company’s outstanding fully-diluted capital stock measured 70 days after the initial closing. This gross-up was intended to enable the Company to engage in various repurchases of its equity from existing stockholders and still maintain SoftBank’s equity ownership at 35% . As a result, in July 2017, the Company repurchased an aggregate of 1,588,065 shares of common stock from certain of its directors and executive officers for a purchase price of $10.23887 per share, which represented a price equal to 90% of the original price per shares for the Series E convertible preferred stock, as adjusted to reflect the 0.7378 -for-one reverse stock split of the Company’s common stock effected on September 19, 2018. The Company also engaged in a tender offer pursuant to which it repurchased 131,243 shares of common stock from certain employees at the same per share price paid for the Series E convertible preferred stock as adjusted to reflect the 0.7378 -for-one reverse stock split of the Company’s common stock effected on September 19, 2018, and 666,920 shares of Series A convertible preferred stock from existing stockholders at a purchase price of $8.00 per share of Series A convertible preferred stock. Following these repurchases, in October 2017, the Company issued an additional 796,346 shares of Series E convertible preferred stock to the Series E investors for a purchase price of $0.00001 per share pursuant to the terms of the gross up provision. The conversion price of Series E convertible preferred stock was adjusted as a result of the dilutive issuance of Series E convertible preferred stock under the gross up provision. In May 2017, in accordance with its certificate of incorporation then in effect, the Company adjusted the conversion price of Series D convertible preferred stock from $10.1338 per share to $9.8329 per share. The Company accounted for the transaction as a modification. A deemed dividend of $1.1 million , calculated as the additional 253,361 shares of common stock to be received upon the conversion of the Series D convertible preferred stock after the conversion ratio adjustment, multiplied by the then current fair value of the Company’s common stock, was reported as an increase to net loss attributable to common stockholders for the year ended December 31, 2017 . In February and March 2016, the Company raised a total of $40.1 million through the sale and issuance of an aggregate of 5,360,509 shares of Series D convertible preferred stock at a price of $7.4767 per share. Repurchase of Series A Convertible Preferred Stock During the year ended December 31, 2017, the Company repurchased 666,920 shares of outstanding Series A convertible preferred stock at a price of $8.00 per share for a total consideration of $5.3 million . The difference between the repurchase amount and the carrying value of these shares of $4.7 million was recorded as a deemed dividend in accumulated deficit on the accompanying consolidated statements of stockholders’ equity.</t>
  </si>
  <si>
    <t>Stock-Based Compensation</t>
  </si>
  <si>
    <t>Disclosure of Compensation Related Costs, Share-based Payments [Abstract]</t>
  </si>
  <si>
    <t>Stock-Based Compensation 2012 Stock Plan and 2018 Incentive Award Plan In June 2012 and September 2018, the Company’s Board of Directors adopted and its stockholders approved the Company’s 2012 Stock Plan (as amended and restated, the “2012 Plan”) and the Company’s 2018 Incentive Award Plan (the “2018 Plan”), respectively, under which the Company may grant cash and equity incentive awards such as stock options, restricted shares, stock units and stock appreciation rights to its employees and non-employees. Stock options granted may be either incentive stock options or nonstatutory stock options. Shares issued under the 2018 Plan may be authorized but unissued shares, or shares purchased in the open market or treasury shares. Upon effectiveness of the 2018 Plan in connection with the IPO in October 2018, the 2012 Plan was terminated and 508,847 shares reserved under the 2012 Plan were forfeited. Any outstanding awards granted under the 2012 Plan remain outstanding, subject to the terms of the 2012 Plan and applicable award agreement, and further cancellation of awards granted under the 2012 Plan are not available for grant in the future. No further grants will be made under the 2012 Plan. As of December 31, 2018 , 3,658,602 shares were approved and reserved for issuance under the 2018 Plan. Stock Option Activity A summary of the Company’s stock option activity under the 2012 Plan and the 2018 Plan and related information is as follows: Options Outstanding Shares Available for Grant Shares Subject to Options Outstanding Weighted-Average Exercise Price Weighted-Average Remaining Contractual Life (Years) Aggregate Intrinsic Value (in thousands) Balance as of December 31, 2016 699,462 3,592,185 $ 2.77 8.6 $ 3,325 Shares authorized 5,141,141 — Granted (4,685,577 ) 4,685,577 4.17 Exercised — (342,946 ) 2.25 Canceled 543,764 (543,764 ) 3.48 Balance as of December 31, 2017 1,698,790 7,391,052 3.63 8.8 7,595 Shares authorized 3,658,602 — Shares forfeited (508,847 ) — Granted (2,088,639 ) 2,088,639 7.19 Exercised — (1,007,387 ) 3.09 Canceled 795,371 (883,899 ) 4.57 Repurchase of early exercised shares 1,230 — Balance as of December 31, 2018 3,556,507 7,588,405 $ 4.58 8.3 $ 250,495 Vested and Exercisable as of December 31, 2018 3,066,648 $ 3.49 7.5 $ 104,560 Aggregate intrinsic value represents the difference between the estimated fair value of the underlying common stock and the exercise price of outstanding, in-the-money options. The total intrinsic value of the options exercised was $8.4 million , $606,000 and $221,000 for the years ended December 31, 2018 , 2017 and 2016 , respectively. The weighted-average grant date fair value of options granted was $5.17 , $2.90 and $2.32 per share for the years ended December 31, 2018 , 2017 and 2016 , respectively. Future stock-based compensation for unvested options as of December 31, 2018 was $17.5 million , which is expected to be recognized over a weighted-average period of 2.7 years. Stock‑Based Compensation Expense The following table presents the effect of employee and non‑employee related stock‑based compensation expense: Year Ended December 31, 2018 2017 2016 (in thousands) Cost of precision oncology testing $ 512 $ 162 $ 225 Research and development expense 1,684 507 479 Sales and marketing expense 1,727 80 1,031 General and administrative expense 2,928 2,921 236 Total stock-based compensation expense $ 6,851 $ 3,670 $ 1,971 Valuation of Stock Options The grant date fair value of employee stock options was estimated using a Black-Scholes option-pricing model with the following weighted-average assumptions: Year Ended December 31, 2018 2017 2016 Expected term (in years) 5.01 – 6.51 6.02 – 6.08 6.02 – 6.43 Expected volatility 68.7% – 78.8% 74.1% – 75.1% 65.2% – 67.7% Risk-free interest rate 2.5% – 3.0% 1.9% – 2.2% 1.2% – 2.3% Expected dividend yield —% —% —% The determination of the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ment to determine. The valuation assumptions were determined as follows: Fair Value of Common Stock Prior to the IPO, the grant date fair value of the Company’s common stock was determined by the Company’s Board of Directors with the assistance of management and an independent third-party valuation specialist. The grant date fair value of the Company’s common stock was determined using valuation methodologies which utilizes certain assumptions including probability weighting of events, volatility, time to liquidation, a risk-free interest rate and an assumption for a discount for lack of marketability (Level 3 inputs). In determining the fair value of the Company’s common stock, the methodologies used to estimate the enterprise value of the Company were performed using methodologies, approaches, and assumptions consistent with the American Institute of Certified Public Accountants Accounting and Valuation Guide, Valuation of Privately-Held-Company Equity Securities Issued as Compensation . Subsequent to the IPO, the fair value of the Company's common stock is determined by the closing price, on the date of grant, of its common stock, which is traded on the Nasdaq Global Select Market.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Prior to the commencement of trading of the Company's common stock on the Nasdaq Global Select Market on October 4, 2018 in connection with the IPO, there was no active trading market for the Company's common stock.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 Valuation of Stock Option Grants to Non-Employees Total options outstanding as of December 31, 2018 and 2017 included 481,861 and 651,801 shares of options, respectively, that were granted to non-employees, of which 16,830 and 184,451 shares were granted during the years ended December 31, 2018 and 2017 , respectively. Stock-based compensation expense related to stock options granted to non-employees is recognized as the stock option is earned and the services are rendered. The fair value of stock options granted to non-employees was estimated on the date of grant using the Black-Scholes option pricing model. The valuation assumptions used were substantially consistent with the assumption used to value the employee options with the exception of the expected term which was based on the contractual term of the award. The fair value of the stock options granted to non-employees is calculated at each reporting date using the Black-Scholes options-pricing model with the following assumptions: Year Ended December 31, 2018 2017 2016 Expected term (in years) 5.1 – 10.0 6.0 – 10.0 6.0 – 10.0 Expected volatility 64.9% – 79.4% 66.1% – 73.4% 66.2% – 69.5% Risk-free interest rate 2.3% – 3.2% 1.2% – 2.3% 1.2% – 2.3% Expected dividend yield —% —% —% Stock-based compensation related to grant of options to non-employees was $1.4 million , $380,000 and $237,000 for the years ended December 31, 2018 , 2017 and 2016 , respectively. 2018 Employee Stock Purchase Plan In September 2018, the Company’s Board of Directors adopted and its stockholders approved the 2018 Employee Stock Purchase Plan (the “ESPP”). A total of 922,250 shares of common stock are initially reserved for issuance under the ESPP. The number of shares may be increased in accordance with the terms of the ESPP. Subject to any plan limitations, the ESPP allows eligible employees to contribute, normally through payroll deductions, up to 10%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Except for the initial offering period, the ESPP provides for separate six-month offering periods beginning on February 1 and August 1 of each year. The initial offering period ran from October 2, 2018 through January 31, 2019. During the year ended December 31, 2018, no shares of common stock were purchased under the ESPP. The total compensation expense related to the ESPP for year ended December 31, 2018 was $321,000 . The following assumptions were used to calculate the stock-based compensation for each stock purchase right granted under the ESPP: a weighted-average expected life of 0.33 years; expected volatility of 43.6% ; a risk-free interest rate of 2.4% ; and a zero dividend yield. Liabilities for Early Exercise of Employee Options The Company allowed certain stock option holders to exercise unvested options to purchase shares of common stock. Shares received from such early exercises are subject to repurchase in the event of the optionee’s employment termination, at the original issuance price, until the options are fully vested. As of December 31, 2018 and 2017 , 44,268 and 18,600 shares of common stock were subject to repurchase at weighted-average prices of $4.66 and $2.82 per share, respectively. As of December 31, 2018 , the cash proceeds received for unvested shares of common stock of $206,000 was recorded within other long-term liabilities on the consolidated balance sheet. As of December 31, 2017 , the cash proceeds received for unvested shares of common stock recorded within other current and long-term liabilities on the consolidated balance sheet were insignificant. The shares issued pursuant to unvested options have been included in shares issued and outstanding on the consolidated balance sheet and consolidated statement of redeemable noncontrolling interest and stockholders’ equity as such shares are considered legally outstanding.</t>
  </si>
  <si>
    <t>Net Loss Per Share Attributable to Guardant Health, Inc. Common Stockholders</t>
  </si>
  <si>
    <t>Earnings Per Share [Abstract]</t>
  </si>
  <si>
    <t>Net Loss Per Share Attributable to Guardant Health, Inc. Common Stockholders The following table sets forth the computation of the basic and diluted net loss per share attributable to Guardant Health, Inc. common stockholders: Year Ended December 31, 2018 2017 2016 (in thousands, except per share data) Net loss $ (84,263 ) $ (83,221 ) $ (46,139 ) Fair value adjustment of redeemable noncontrolling interest (800 ) — — Net loss attributable to Guardant Health, Inc. (85,063 ) (83,221 ) (46,139 ) Deemed dividend related to repurchase of Series A convertible preferred stock — (4,716 ) — Deemed dividend related to change in conversion rate of Series D convertible preferred stock — (1,058 ) — Net loss attributable to Guardant Health, Inc. common stockholders, basic and diluted $ (85,063 ) $ (88,995 ) $ (46,139 ) Net loss per share attributable to Guardant Health, Inc. common stockholders, basic and diluted $ (2.80 ) $ (7.07 ) $ (3.53 ) Weighted-average shares used in computing net loss per share attributable to Guardant Health, Inc. common stockholders, basic and diluted 30,403 12,582 13,053 Since the Company was in a loss position for all periods presented, basic net loss per share attributable to Guardant Health, Inc. common stockholders is the same as diluted net loss per share attributable to Guardant Health, Inc. common stockholders, as the inclusion of all potential shares of common stock outstanding would have been anti-dilutive. The following weighted-average common stock equivalents were excluded from the calculation of diluted net loss per share attributable to Guardant Health, Inc. common stockholders for the periods presented as they had an anti-dilutive effect: Year Ended December 31, 2018 2017 2016 (in thousands) Convertible preferred stock (on an as if converted basis) 43,898 44,818 29,009 Stock options issued and outstanding 7,527 5,179 3,043 ESPP obligation 22 — — Preferred stock warrants (on an as if converted basis) 6 8 8 Common stock warrants 208 382 404 Common stock subject to repurchase 46 28 101 Total 51,707 50,415 32,565</t>
  </si>
  <si>
    <t>Income Taxes</t>
  </si>
  <si>
    <t>Income Tax Disclosure [Abstract]</t>
  </si>
  <si>
    <t>Income Taxes The components of loss before provision for income taxes were as follows (in thousands): Year Ended December 31, 2018 2017 2016 (in thousands) United States $ (84,313 ) $ (83,214 ) $ (46,133 ) Foreign 88 — — Total $ (84,225 ) $ (83,214 ) $ (46,133 ) The components of the provision for income taxes are as follows: Year Ended December 31, 2018 2017 2016 (in thousands) Current: State $ 4 $ — $ — Foreign 34 7 6 Total current tax expense 38 7 6 Total provision for income taxes $ 38 $ 7 $ 6 Deferred income taxes reflect the tax effects of temporary differences between the carrying amounts of assets and liabilities for financial reporting purposes and the amounts used for income tax purposes. Significant components of the Company’s deferred tax assets are as follows: Year Ended December 31, 2018 2017 (in thousands) Deferred tax assets: Net operating losses carryforwards $ 36,783 $ 25,657 Intangible assets 17,107 10,436 Accruals and reserves 5,127 3,553 Research and development credits 5,753 2,823 Stock-based compensation 1,289 727 Other 210 484 Total deferred tax asset $ 66,269 $ 43,680 Deferred tax liabilities: Property and equipment $ (73 ) $ — Less: valuation allowance (66,196 ) (43,680 ) Net deferred tax assets $ — $ — The following table presents a reconciliation of the income tax expense computed at the statutory federal rate and the Company's income tax expense for the periods presented: Year Ended December 31, 2018 2017 2016 (in thousands) Tax at the statutory federal rate $ (17,690 ) $ (28,293 ) $ (15,687 ) Other nondeductible items 329 371 360 Stock-based compensation 497 3,819 413 Research and development credits (1,726 ) (714 ) (304 ) Change in valuation allowance 22,516 5,415 16,640 State taxes, net of federal benefits (4,231 ) (1,868 ) (1,224 ) Change in tax rate due to Tax Act — 21,346 — Other 343 (69 ) (192 ) Total provision for income taxes $ 38 $ 7 $ 6 The Company’s actual tax expense differed from the statutory federal income tax expense using a tax rate of 21%, 34% and 34% for the years ended December 31, 2018 , 2017 and 2016 , respectively, primarily due to state income taxes, nondeductible expenses, research and development tax credits and the change in valuation allowance. As of December 31, 2018 and 2017 , the Company had a net operating loss carryforwards of $152.3 million and $107.3 million for federal purposes, and $73.2 million and $46.9 million for state and local purposes, respectively, which may be subject to limitations as described below. If not utilized, these carryforwards will begin to expire in 2031 for federal, and 2020 for state and local purposes. Under the newly enacted federal income tax law, federal net operating losses incurred in 2018 and in future years may be carried forward indefinitely, but the deductibility of such federal net operating losses is limited. It is uncertain if and to what extent various states will conform to the newly enacted federal income tax law. As of December 31, 2018 and 2017 , the Company had research and development tax credit carryforwards for federal tax purposes of $3.5 million and $1.5 million , and state research and development tax credit carryforwards of $2.9 million and $1.7 million , respectively. The federal research and development tax credit carryforwards will expire at various dates beginning in the year 2032. The Company’s state research and development tax credit carryforwards do not expire. Utilization of the net operating loss (“NOL”) carryforwards and credits may be subject to a substantial annual limitation due to the ownership change limitations provided by the Internal Revenue Code of 1986, as amended, and similar state provisions. The annual limitation may result in the expiration of NOL carryforwards and credits before utilization. Current laws impose substantial restrictions on the utilization of NOL carryforwards and credits in the event of an “ownership change” within a three-year period as defined by the Internal Revenue Code Section 382 (“Section 382”). If there should be an ownership change, the Company’s ability to utilize its NOL carryforwards and credits could be limited. The Company has not performed a Section 382 analysis. Realization of the future tax benefits is dependent on the Company’s ability to generate sufficient taxable income within the carryforward period. Due to the Company’s history of U.S. operating losses, the Company believes that the recognition of the deferred tax assets arising from the above-mentioned future tax benefits is currently not more likely than not to be realized and, accordingly, have provided a full valuation allowance against net U.S. deferred tax assets. The net change in total valuation allowance was an increase of $22.5 million and an increase of $5.4 million for the years ended December 31, 2018 and 2017 , respectively. The SEC staff issued SAB 118 on December 23, 2017 regarding application of the Tax Act. It provides a “measurement period,” lasting through December 22, 2018, to allow registrants time to obtain, prepare and analyze information to complete the accounting required under ASC 740, Income Taxes . The Company completed its analysis during the measurement period and there were no measurement period adjustments recognized during 2018 . The Company has not recorded a provision for deferred U.S. tax expense that could result from the remittance of foreign undistributed earnings since the Company intends to reinvest the earnings in its foreign subsidiaries indefinitely. Uncertain Tax Positions The Company records unrecognized tax benefits, where appropriate, for all uncertain income tax positions. The Company recorded unrecognized tax benefits for uncertain tax positions of $3.4 million and $1.7 million as of December 31, 2018 and 2017 , respectively, none of which would impact the Company's effective tax rate if recognized, because the benefit would be offset by an increase in the valuation allowance. A reconciliation of the beginning and ending balance of total unrecognized tax benefits is as follows: Year Ended December 31, 2018 2017 2016 (in thousands) Unrecognized tax benefits - Beginning of period $ 1,712 $ 884 $ 1,691 Increases related to current year’s tax positions 1,635 828 353 Increases related to prior years' tax positions 80 — — Decreases related to prior years’ tax positions — — (1,160 ) Unrecognized tax benefits - End of period $ 3,427 $ 1,712 $ 884 The Company’s policy is to recognize interest and penalties accrued on any unrecognized tax benefits as a component of income tax expense. During the years ended December 31, 2018 and 2017 , the Company recognized no interest and penalties associated with unrecognized tax benefits. There are no tax positions for which it is reasonably possible that the total amounts of unrecognized tax benefits will significantly increase or decrease within twelve months of the reporting date. Due to the net operating loss carryforwards, all years remain open for income tax examination by tax authorities in the United States, various states and foreign tax jurisdictions in which the Company files tax returns.</t>
  </si>
  <si>
    <t>Employee Benefit Plan</t>
  </si>
  <si>
    <t>Retirement Benefits [Abstract]</t>
  </si>
  <si>
    <t>Employee Benefit Plan The Company sponsors a 401(k) plan, and pursuant to its terms, eligible employees can elect to contribute to the 401(k) plan, subject to certain limitations, up to the lesser of the statutory maximum or 100% of eligible compensation on a pre-tax basis. For the three year period ended December 31, 2018 , the Company has not elected to match employee contributions as permitted by the plan. The Company pays the administrative costs for the plan.</t>
  </si>
  <si>
    <t>Segment and Geographic Information</t>
  </si>
  <si>
    <t>Segment Reporting [Abstract]</t>
  </si>
  <si>
    <t>Segment and Geographic Information The following table sets forth the Company’s revenue by geographic areas based on the customers’ locations: Year Ended December 31, 2018 2017 2016 (in thousands) United States $ 77,916 $ 43,715 $ 21,641 International(1) 12,723 6,127 3,608 Total revenue $ 90,639 $ 49,842 $ 25,249 (1) No single country outside of the United States accounted for more than 10% of total revenue during the year ended December 31, 2018 , 2017 and 2016 . As of December 31, 2018 and 2017 , all of the Company’s long-lived assets are located in the United States.</t>
  </si>
  <si>
    <t>Related Party Transactions</t>
  </si>
  <si>
    <t>Related Party Transactions [Abstract]</t>
  </si>
  <si>
    <t>Related Party Transactions As discussed in Note 3, in connection with Softbank's purchase of its Series E convertible preferred stock in 2017, the Company entered into a joint venture agreement with an entity affiliated with SoftBank. In May 2018, the Company and SoftBank formed and capitalized the Joint Venture to accelerate commercialization of its products in Asia, the Middle East and Africa, with an initial focus on Japan. The Company has consolidated the financial position, results of operations and cash flows of the Joint Venture in its financial statements and all intercompany balances have been eliminated in consolidation. As discussed in Note 9, in July and August 2017, the Company repurchased an aggregate of 1,640,901 shares of outstanding common stock from certain executive officers for $16.9 million . The difference between the repurchase amount and the fair value of repurchased shares of $10.0 million were recorded as cash-based compensation expense in the accompanying consolidated statements of operations. For the year ended December 31, 2017 , the Company recognized revenue of $461,000 from an entity affiliated with a member of the Company’s Board of Directors, who serves on the board of both the aforementioned entity and the Company. This individual was appointed to the Company’s board in January 2017.</t>
  </si>
  <si>
    <t>Summary of Significant Accounting Policies (Policies)</t>
  </si>
  <si>
    <t>Basis of Presentation</t>
  </si>
  <si>
    <t>Basis of Presentation The Company’s consolidated financial statements have been prepared in conformity with accounting principles generally accepted in the United States of America (“GAAP”). The accompanying consolidated financial statements include the accounts of Guardant Health, Inc. and its consolidated Joint Venture. Other stockholders’ interests in the Joint Venture are shown in the consolidated financial statements as redeemable noncontrolling interest. All significant intercompany balances and transactions have been eliminated in consolidation. The Company believes that its existing cash and cash equivalents and marketable securities as of December 31, 2018 will be sufficient to allow the Company to fund its current operating plan through at least a period of one year after the date the accompanying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si>
  <si>
    <t>Use of Estimates</t>
  </si>
  <si>
    <t>Use of Estimates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best estimate of selling price used in the accounting for multiple-element revenue arrangements, estimation of potential credit losses on accounts receivable, the valuation of inventory, stock-based compensation, fair value of common stock and warrants prior to the IPO, contingencies, certain inputs into the provision for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si>
  <si>
    <t>JOBS Act Accounting Election</t>
  </si>
  <si>
    <t>JOBS Act Accounting Election The Company is an “emerging growth company” within the meaning of the Jumpstart Our Business Act of 2012, or JOBS Act. Section 107(b) of the JOBS Act provides that an emerging growth company can leverage the extended transition period, provided in Section 102(b) of the JOBS Act, for complying with new or revised accounting standards. Thus, an emerging growth company can delay the adoption of new or revised accounting standards that have different effective dates for public and private companies until those standards apply to private companies. The Company has elected to use this extended transition period and, as a result, the consolidated financial statements may not be comparable to companies that comply with public company effective dates. The Company also intends to rely on other exemptions provided by the JOBS Act, including without limitation, not being required to comply with the auditor attestation requirements of Section 404(b) of the Sarbanes-Oxley Act of 2002.</t>
  </si>
  <si>
    <t>Foreign Currency Translations</t>
  </si>
  <si>
    <t xml:space="preserve">Foreign Currency Translation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solidated statements of operations. For the year ended December 31, 2018 , foreign currency translation adjustment was immaterial. </t>
  </si>
  <si>
    <t>Segment Information</t>
  </si>
  <si>
    <t>Segment Information The Company has one reportable segment: delivering precision oncology testing and development services. The Company’s chief operating decision makers (the “CODM”), the Chief Executive Officer, and the President and Chief Operating Officer, manage the Company’s operations on an aggregate basis for purposes of allocating resources.</t>
  </si>
  <si>
    <t>Cash and Cash Equivalents and Restricted Cash</t>
  </si>
  <si>
    <t>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t>
  </si>
  <si>
    <t>Marketable Securities</t>
  </si>
  <si>
    <t>Marketable Securities Marketable securities consist primarily of high-grade corporate bonds, commercial papers and certificates of deposit with third parties. Marketable securities with original maturities at the time of purchase between three and twelve months from balance sheet dates are classified as short-term marketable securities and those with maturities over twelve months from balance sheet dates are classified as long-term marketable securities. The Company classifies all marketable securities as available-for-sale, which are recorded at fair value. Unrealized gains and losses are included in accumulated other comprehensive loss in stockholders’ equity. Any premium or discount arising at purchase is amortized or accreted to interest income or expense. Realized gains and losses and declines in value, if any, judged to be other than temporary on available‑for‑sale securities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tha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si>
  <si>
    <t>Concentration of Risk</t>
  </si>
  <si>
    <t>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 and do not bear interest.</t>
  </si>
  <si>
    <t>Accounts Receivable</t>
  </si>
  <si>
    <t>Accounts Receivable Accounts receivable represent valid claims against biopharmaceutical companies, research institutes and international distributors. The Company evaluates the collectability of its accounts receivable and provides for an allowance for potential credit losses based on management’s best estimate of the amount of probable credit losses.</t>
  </si>
  <si>
    <t>Inventory Inventories are stated at the lower of cost or net realizable value on a first-in, first-out basis. Inventory consisted entirely of supplies, which are consumed when providing liquid biopsy tests, and therefore the Company does not maintain any finished goods inventory. In order to assess the ultimate realization of inventories, the Company is required to make judgments as to future demand requirements compared to current or committed inventory levels. The Company periodically reviews its inventories for excess or obsolescence and writes-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down due to unmarketable inventory are recorded in cost of precision oncology testing.</t>
  </si>
  <si>
    <t>Property and Equipment, Net</t>
  </si>
  <si>
    <t>Property and Equipment, Net Property and equipment are recorded at cost. Depreciation is computed over estimated useful lives of the related assets using the straight-line method.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s the estimates of useful lives, if necessary. Maintenance and repairs are expensed as incurred.</t>
  </si>
  <si>
    <t>Obligation Related to Royalty</t>
  </si>
  <si>
    <t>Obligation Related to Royalty Certain of the Company’s asset acquisitions involve the potential for future payment of consideration that is contingent upon the royalty payments due on future product net sales, subject to annual minimums. The fair value of such liabilities is determined at the acquisition date using unobservable inputs. These inputs include the estimated amount and timing of projected cash flows and the risk-adjusted discount rate used to present value the cash flows.</t>
  </si>
  <si>
    <t>Impairment for Long-Lived Assets</t>
  </si>
  <si>
    <t>Impairment for Long-Lived Assets The Company evaluates long-lived assets, including property and equipment,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t>
  </si>
  <si>
    <t>Revenue Recognition</t>
  </si>
  <si>
    <t>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the development of new platforms and information solutions, including companion diagnostic development and laboratory services. The Company currently receives payments from commercial third-party payers, certain hospitals and oncology centers and individual patients, as well as biopharmaceutical companies and research institutes. The Company recognizes revenue when all of the following criteria are met: (i) persuasive evidence of an arrangement exists; (ii) delivery has occurred; (iii) the fee is fixed or determinable; and (iv) collectability is reasonably assured. Criterion (i) is satisfied when the Company has an arrangement or contract in place. Criterion (ii) is satisfied when the Company delivers a test report corresponding to each sample, without further commercial obligations. Determination of criteria (iii) and (iv) are based on management’s judgments regarding whether the fee is fixed or determinable, and whether the collectability of the fee is reasonably assured. The Company recognizes revenue from the sale of its precision oncology tests for clinical customers, including certain hospitals, cancer centers, other institutions and patients, at the time results of the test are reported to physicians, if criteria (i) through (iv) above are met. The Company recognizes revenue on a cash basis when it cannot conclude that criteria (iii) and (iv) have been met. Most of precision oncology tests requested by clinical customers are sold without a contracted engagement with a third-party payer; therefore, the Company experiences significant variability in collections and does not have sufficient history to establish a predictable pattern of payment. Because the price is not fixed or determinable and collectability is not reasonably assured, the Company recognizes revenue on a cash basis for sales of its liquid biopsy tests to clinical customers where collection depends on a third-party payer or the individual patient. The Company uses judgment in its assessment of whether the fee is fixed or determinable and whether collectability is reasonably assured in determining when to recognize revenue. Accordingly, the Company expects to recognize revenue on a cash basis for these clinical customers until it has sufficient history to reliably estimate payment patterns. The Company’s precision oncology information services are delivered electronically, and as such there are no shipping or handling fees incurred by the Company or billed to customers. Revenue from sales of the Company’s tests to biopharmaceutical customers are based on a negotiated price per test or on the basis of an agreement to provide certain testing volume, data access or biopharmaceutical research and development services over a defined period. The Company recognizes revenue upon delivery of the test results, or over the period in which biopharmaceutical research and development services are provided, as appropriate. Multiple-element arrangements The Company performs development services for its biopharmaceutical customers utilizing its precision oncology information platform. Contracts with biopharmaceutical customers are primarily analyzed as multiple-element arrangements given the nature of the service deliverables. For development services performed, the Company is compensated in various ways, including (i) through non-refundable regulatory and other developmental milestone payments; and (ii) through royalty and sales milestone payments. The Company performs development services as part of its normal activities. The Company records these payments as development services revenue in the consolidated statements of operations using a proportional performance model over the period which the unit of accounting is delivered or based on the level of effort expended to date over the total expected effort, whichever is considered the most appropriate measure of performance. For development of new products or services under these arrangements, costs incurred before technological feasibility is assured are included as research and development expenses in the Company’s consolidated statements of operations, while costs incurred thereafter are recorded as cost of development services. The Company collaborates with pharmaceutical companies in the development and clinical trials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These collaboration arrangements include no royalty obligation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In assessing whether an item has standalone value, the Company considers factors such as the research, development and commercialization capabilities of a third party and the availability of the associated expertise in the general marketplace. In addition, the Company considers whether the other party in the arrangement can use the other deliverables for their intended purpose without the receipt of the remaining elements, whether the value of the deliverable is dependent on the undelivered items and whether there are other vendors that can provide the undelivered elements. The consideration that is fixed or determinable is then allocated to each separate unit of accounting based on the relative selling price of each deliverable. The Company allocates the arrangement consideration following a hierarchy to determine the relative selling price to be used for allocating revenue to deliverables: (i) vendor-specific objective evidence of fair value (“VSOE”), (ii) third-party evidence of selling price (“TPE”), and (iii) best estimate of the selling price (“BESP”) if neither VSOE nor TPE is available. The Company typically uses BESP to estimate the selling price, since it generally does not have VSOE or TPE of selling price for its units of accounting under multiple-element arrangements.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performed laboratory installation and maintenance services for one of its customers as part of a multiple-element arrangement entered into in 2017. The Company recognized certain revenue from its construction service deliverables in a multiple-element collaboration arrangement based on the completed-contract method. This method was used as the Company determined that it did not have the basis for estimating performance under the contract. Other construction service deliverables under that contract were recognized under the percentage-of-completion method due to the Company’s ability to make reasonably dependable estimates of the extent of progress toward contract completion. All construction services under this arrangement were completed in March 2018. Milestones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substantive milestones. Further, the amounts received must relate solely to prior performance, be reasonable relative to all of the deliverables and payment terms within the agreement and commensurate with the Company’s performance to achieve the milestone after commencement of the agreement. Any contingent payment that becomes payable upon achievement of events that are not considered substantive milestones are allocated to the units of accounting previously identified at the inception of an arrangement when the contingent payment is received and revenue is recognized based on the revenue recognition criteria for each unit of accounting. Revenue from commercial milestone payments are recorded as revenue upon achievement of the milestone, assuming all other revenue recognition criteria are met.</t>
  </si>
  <si>
    <t>Costs of Precision Oncology Testing</t>
  </si>
  <si>
    <t>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t>
  </si>
  <si>
    <t>Cost of Development Services</t>
  </si>
  <si>
    <t>Cost of Development Services Cost of development service includes costs incurred for the performance of development services requested by the Company’s customers. For development of new products, costs incurred before technological feasibility has been achieved are reported as research and development expenses, while costs incurred thereafter are reported as cost of development services.</t>
  </si>
  <si>
    <t>Research and Development Expenses</t>
  </si>
  <si>
    <t>Research and Development Expenses Research and development expenses are comprised of costs incurred to develop technology and include salaries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companies. Research and development costs are expensed as incurred. Payments made prior to the receipt of goods or services to be used in research and development are deferred and recognized as expense in the period in which the related goods are received or services are rendered. Costs to develop the Company’s technology capabilities are recorded as research and development unless they meet the criteria to be capitalized as internal-use software costs.</t>
  </si>
  <si>
    <t>License Agreements</t>
  </si>
  <si>
    <t>License Agreements The Company has entered and may continue to enter into license agreements to access and utilize certain technology. In each case, the Company evaluates if the license agreement results in the acquisition of an asset or a business. To date none of the Company’s license agreements have been considered to be the acquisition of a business. For asset acquisitions, the upfront payments to acquire such licenses, as well as any future milestone payments made before product approval, are evaluated for capitalization considering if the asset is related to research and development and/or has alternative future use. These license agreements may also include contingent consideration in the form of future cash milestone or royalty payments. The Company assesses whether such contingent consideration meets the definition of a derivative. To date, the Company has determined that such contingent consideration are not derivatives. The Company continuously reassesses this determination until such time that the contingency is met or expires.</t>
  </si>
  <si>
    <t>Advertising</t>
  </si>
  <si>
    <t>Advertising The Company expenses advertising costs as incurred.</t>
  </si>
  <si>
    <t>Deferred Offering Costs</t>
  </si>
  <si>
    <t>Deferred Offering Costs Deferred offering costs consist of fees and expenses incurred in connection with the anticipated sale of the Company’s common stock in the IPO, including the legal, accounting, printing and other IPO-related costs.</t>
  </si>
  <si>
    <t>Stock‑Based Compensation Stock‑based compensation related to stock options granted to the Company’s employees and directors is measured at the grant date based on the fair value of the award. The fair value is recognized as expense over the requisite service period, which is generally the vesting period of the respective awards. The Company uses the Black‑Scholes option‑pricing model to estimate the fair value of its stock options. The Black-Scholes option-pricing model requires assumptions to be made related to the estimated fair value of the Company’s common stock at the applicable measurement date, expected term of an award, expected volatility, risk-free rate and expected dividend yield. The Company accounts for stock options issued to non-employee consultants based on the estimated fair value at the grant date and re-measured at each reporting period using the Black-Scholes option-pricing model. The measurement of stock-based compensation is subject to periodic adjustments as the underlying equity instruments vest, and the resulting change in value, if any, is recognized in the Company’s consolidated statements of operations during the period that the related services are rendered. In 2016, the Company recognized stock-based compensation expense net of estimated forfeiture activity, which is based on historical forfeiture rates. Starting January 1, 2017, upon adoption of Accounting Standards Update (“ASU”) 2016 -09, Compensation – Stock Compensation (Topic 718) , forfeitures are accounted for as they occur.</t>
  </si>
  <si>
    <t>Income Taxes Income taxes are recorded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t>
  </si>
  <si>
    <t>Net Loss Per Share Attributable to Common Shareholders</t>
  </si>
  <si>
    <t>Net Loss Per Share Attributable to Common Stockholders The Company calculates its basic and diluted net loss per share attributable to common stockholders in conformity with the two-class method required for companies with participating securities. Prior to the conversion of its convertible preferred stock into common stock in connection with the IPO, the Company considered its convertible preferred stock to be participating securities. In the event a dividend is declared or paid on the Company’s common stock, holders of convertible preferred stock were entitled to a share of such dividend in proportion to the holders of common stock on an as-if converted basis. Under the two-class method, basic net loss per share attributable to common stockholders is calculated by dividing the net loss attributable to common stockholders by the weighted-average number of shares of common stock outstanding for the period. Net loss attributable to common stockholders is determined by allocating undistributed earnings between common and preferred stockholders. The net loss attributable to common stockholders was not allocated to the convertible preferred stock under the two-class method as the convertible preferred stock did not have a contractual obligation to share in the Company’s losses. The diluted net loss per share attributable to common stockholders is computed by giving effect to all potential dilutive common stock equivalents outstanding for the period determined using the treasury stock method. For purposes of this calculation, convertible preferred stock, common stock warrants and stock options are considered common stock equivalents but have been excluded from the calculation of diluted net loss per share attributable to common stockholders as their effect is anti-dilutive.</t>
  </si>
  <si>
    <t>Recent Accounting Pronouncements Not Yet Adopted</t>
  </si>
  <si>
    <t>Recent Accounting Pronouncements Not Yet Adopted In May 2014, the FASB issued ASU 2014-09, Revenue from Contracts with Customers (Topic 606) (“ASC606”) .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intellectual property licenses and principal vs. agent considerations. The new guidance and all subsequent amendments will be effective for the Company beginning in 2019 and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will adopt the standard using the modified retrospective method. The Company identified certain differences in accounting for revenue recognition as a result of developing an adoption plan for ASC 606. For precision oncology testing revenue, the Company identified a difference in accounting for certain revenue arrangements from the application of the new revenue accounting standard as compared to the previous revenue accounting standards. Historically, for certain clinical customers, the Company deferred revenue recognition until cash receipt when the price pursuant to the underlying customer arrangement became fixed and determinable and collectability became reasonably assured. Under the new standard, this is considered variable consideration. For these arrangements, the Company will record an estimate of the transaction price, subject to the constraint in the new standard for variable consideration, as revenue at the time of delivery. This estimate will be monitored in subsequent periods and adjusted as necessary based on actual collection experience. This will result in earlier revenue recognition as compared to previous revenue recognition. The Company is still in the process of quantifying the impact of the new guidance on its consolidated financial statements. In February 2016, the FASB issued ASU 2016-02, Leases (Topic 842) . The new standard requires lessees to recognize most leases on their balance sheets as lease liabilities with corresponding right-of-use assets and eliminates certain real estate-specific provisions. The new guidance will be effective for the Company beginning in 2020, at which time, the new guidance will be adopted on a modified retrospective transition basis for leases existing at, or entered into after, the beginning of the earliest comparative period presented in the consolidated financial statements. The Company is currently evaluating the impact of the new guidance on its consolidated financial statements and anticipates the recognition of additional assets and corresponding liabilities on its consolidated balance sheet related to leases. The adoption of the new standard is also expected to materially impact the Company’s consolidated financial statement disclosures related to lease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 for sale debt securities. The new guidance is effective for the Company beginning in 2021, with early adoption permitted. The Company is currently evaluating the impact of the new guidance on its consolidated financial statements. In June 2018, the FASB issued ASU 2018-07, Compensation—Stock Compensation (Topic 718): Improvements to Nonemployee Share-Based Payment Accounting , which expands the scope of Topic 718 to include share-based payment transactions for acquiring goods and services from nonemployees. The new guidance is effective for the Company beginning in 2019, with early adoption permitted. The Company adopted the new guidance effective January 1, 2019 and the adoption is not expected to have a material impact on its consolidated financial statements or disclosures. On December 22, 2017, the U.S. federal government enacted the Tax Cuts and Jobs Act (“the Tax Act”), which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SAB 118”) to address the accounting implications of recently enacted U.S. federal tax reform. SAB 118 allows companies to record provisional amounts during a measurement period not to extend beyond one year of the enactment date to address ongoing guidance and tax interpretations that are expected over the next 12 months. The Company has adopted SAB 118 and no measurement period adjustments were recognized due to the full valuation allowance on the Company’s deferred tax assets.</t>
  </si>
  <si>
    <t>Summary of Significant Accounting Policies (Tables)</t>
  </si>
  <si>
    <t>Schedule of Cash, Cash Equivalents and Restricted Cash</t>
  </si>
  <si>
    <t>The following table provides a reconciliation of cash and cash equivalents and restricted cash reported within the consolidated balance sheets that sum to the total of the same amounts shown in the consolidated statements of cash flows: As of December 31, 2018 2017 (in thousands) Cash and cash equivalents $ 140,544 $ 72,280 Restricted cash — 316 Total cash and cash equivalents and restricted cash $ 140,544 $ 72,596</t>
  </si>
  <si>
    <t>Schedules of Concentration of Risk, by Risk Factor</t>
  </si>
  <si>
    <t>For each significant customer, revenue as a percentage of revenue and accounts receivable as a percentage of accounts receivable are as follows: Revenue Accounts Receivable Year Ended December 31, As of December 31, 2018 2017 2016 2018 2017 Customer A * 13 % 19 % * * Customer B 18 % 13 % * 65 % 24 % Customer C * * * * 23 % Customer D * * * * 13 % * less than 10%</t>
  </si>
  <si>
    <t>Property, Plant and Equipment</t>
  </si>
  <si>
    <t>Estimated useful lives for property and equipment are as follows: Property and Equipment Estimated Useful Life Machinery and equipment 3 – 5 years Furniture and fixtures 7 years Computer hardware and computer software 3 years Leasehold improvements Lesser of estimated useful life or remaining lease term Property and equipment, net consist of the following: As of December 31, 2018 2017 (in thousands) Machinery and equipment $ 23,440 $ 15,676 Computer hardware 4,949 1,939 Leasehold improvements 13,965 6,766 Furniture and fixtures 1,522 1,347 Computer software 643 655 Construction in progress 3,118 349 Property and equipment, gross 47,637 26,732 Less: accumulated depreciation and amortization (16,634 ) (10,696 ) Property and equipment, net $ 31,003 $ 16,036</t>
  </si>
  <si>
    <t>Consolidated Balance Sheet Components (Tables)</t>
  </si>
  <si>
    <t>Schedule of Accrued Liabilities</t>
  </si>
  <si>
    <t>Accrued expenses consist of the following: As of December 31, 2018 2017 (in thousands) Accrued royalty obligations $ 707 $ 766 Accrued litigation settlement expense — 3,000 Accrued legal expenses 814 561 Accrued tax liabilities 1,470 905 Accrued professional services 1,791 336 Purchases of property and equipment included in accrued expenses 343 — Other 1,956 838 Total accrued expenses $ 7,081 $ 6,406</t>
  </si>
  <si>
    <t>Fair Value Measurements. Cash Equivalents and Marketable Securities (Tables)</t>
  </si>
  <si>
    <t>Fair Value Measurements, Recurring and Nonrecurring</t>
  </si>
  <si>
    <t>The Company’s financial assets and liabilities subject to fair value measurements on a recurring basis and the level of inputs used in such measurements were as follows: December 31, 2018 Fair Value Level 1 Level 2 Level 3 (in thousands) Financial Assets: Money market funds $ 25,796 $ 25,796 $ — $ — Total cash equivalents 25,796 25,796 — — Corporate bonds 38,397 — 38,397 — U.S. government debt securities 235,016 — 235,016 — U.S. government agency bonds 5,004 — 5,004 — Total short-term marketable securities 278,417 — 278,417 — Corporate bonds 3,805 — 3,805 — U.S. government debt securities 73,758 — 73,758 — Total long-term marketable securities 77,563 — 77,563 — Total $ 381,776 $ 25,796 $ 355,980 $ — December 31, 2017 Fair Value Level 1 Level 2 Level 3 (in thousands) Financial Assets: Money market funds $ 33,485 $ 33,485 $ — $ — Total cash equivalents 33,485 33,485 — — Corporate bonds 48,075 — 48,075 — U.S. government debt securities 100,965 — 100,965 — Total short-term marketable securities 149,040 — 149,040 — Corporate bonds 6,698 — 6,698 — U.S. government debt securities 66,556 — 66,556 — Total long-term marketable securities 73,254 — 73,254 — Total $ 255,779 $ 33,485 $ 222,294 $ —</t>
  </si>
  <si>
    <t>Debt Securities, Available-for-sale</t>
  </si>
  <si>
    <t>The following tables summarizes the Company’s cash equivalents and marketable securities’ amortized costs, gross unrealized gains, gross unrealized losses and estimated fair values by significant investment category: December 31, 2018 Amortized Cost Gross Unrealized Gain Gross Unrealized Loss Estimated Fair Value (in thousands) Money market fund $ 25,796 $ — $ — $ 25,796 Corporate bond 42,273 — (71 ) 42,202 U.S. government debt securities 308,775 235 (236 ) 308,774 U.S. government agency bonds $ 5,014 $ — $ (10 ) $ 5,004 Total $ 381,858 $ 235 $ (317 ) $ 381,776 December 31, 2017 Amortized Cost Gross Unrealized Gain Gross Unrealized Loss Estimated Fair Value (in thousands) Money market fund $ 33,485 $ — $ — $ 33,485 Corporate bond 54,878 — (105 ) 54,773 U.S. government debt securities 167,947 — (426 ) 167,521 Total $ 256,310 $ — $ (531 ) $ 255,779</t>
  </si>
  <si>
    <t>Common Stock (Tables)</t>
  </si>
  <si>
    <t>Schedule of Stock by Class</t>
  </si>
  <si>
    <t>Common stock has been reserved for the following potential future issuances: As of December 31, 2018 2017 Conversion of outstanding convertible preferred stock — 58,264,577 Shares underlying outstanding stock options 7,588,405 7,391,052 Shares available for future stock option grants 3,556,507 1,698,790 Exercise and conversion of preferred stock warrants — 7,636 Exercise of common stock warrants — 313,741 Total 11,144,912 67,675,796</t>
  </si>
  <si>
    <t>Commitments and Contingencies (Tables)</t>
  </si>
  <si>
    <t>Schedule of Future Minimum Rental Payments for Operating Leases</t>
  </si>
  <si>
    <t>As of December 31, 2018 , future minimum payments under the non-cancelable operating lease are as follows: Year Ending December 31, (in thousands) 2019 $ 4,099 2020 5,273 2021 5,358 2022 5,557 2023 6,105 2024 and thereafter 15,786 Total $ 42,178</t>
  </si>
  <si>
    <t>Schedule of Future Minimum Lease Payments for Capital Leases</t>
  </si>
  <si>
    <t>As of December 31, 2018 , future minimum capital lease payments are as follows: Year Ending December 31, (in thousands) 2019 $ 141 2020 108 2021 36 Total minimum capital lease payments 285 Less: amount representing interest (69 ) Present value of net minimum capital lease payments 216 Less: current installments of obligations under capital lease (97 ) Obligations under capital lease, excluding current installments $ 119</t>
  </si>
  <si>
    <t>Schedule of Future Minimum Royalty Payments</t>
  </si>
  <si>
    <t>As of December 31, 2018 , future minimum royalty payments are due as follows regardless of sales amounts: Year Ending December 31, (in thousands) 2019 $ 1,431 2020 1,431 2021 1,431 2022 1,717 2023 1,717 2024 and thereafter 5,722 Total future minimum royalty payments 13,449 Less: amount representing interest (6,111 ) Present value of future minimum royalty payments $ 7,338</t>
  </si>
  <si>
    <t>Convertible Preferred Stock (Tables)</t>
  </si>
  <si>
    <t>Class of Stock [Line Items]</t>
  </si>
  <si>
    <t>The Company’s convertible preferred stock as of December 31, 2017 consisted of the following: December 31, 2017 Shares Authorized Shares Issued and Outstanding Aggregate Liquidation Preference Net Carrying Value (in thousands) Series A 9,935,864 9,263,558 $ 8,598 $ 8,531 Series B 10,320,952 10,297,182 32,490 32,428 Series C 8,873,996 8,873,996 55,999 55,921 Series D 11,222,041 11,222,041 83,904 83,559 Series E 39,751,611 38,970,592 320,419 319,535 Total convertible preferred stock 80,104,464 78,627,369 $ 501,410 $ 499,974</t>
  </si>
  <si>
    <t>Stock-Based Compensation (Tables)</t>
  </si>
  <si>
    <t>Share-based Compensation, Stock Options, Activity</t>
  </si>
  <si>
    <t>A summary of the Company’s stock option activity under the 2012 Plan and the 2018 Plan and related information is as follows: Options Outstanding Shares Available for Grant Shares Subject to Options Outstanding Weighted-Average Exercise Price Weighted-Average Remaining Contractual Life (Years) Aggregate Intrinsic Value (in thousands) Balance as of December 31, 2016 699,462 3,592,185 $ 2.77 8.6 $ 3,325 Shares authorized 5,141,141 — Granted (4,685,577 ) 4,685,577 4.17 Exercised — (342,946 ) 2.25 Canceled 543,764 (543,764 ) 3.48 Balance as of December 31, 2017 1,698,790 7,391,052 3.63 8.8 7,595 Shares authorized 3,658,602 — Shares forfeited (508,847 ) — Granted (2,088,639 ) 2,088,639 7.19 Exercised — (1,007,387 ) 3.09 Canceled 795,371 (883,899 ) 4.57 Repurchase of early exercised shares 1,230 — Balance as of December 31, 2018 3,556,507 7,588,405 $ 4.58 8.3 $ 250,495 Vested and Exercisable as of December 31, 2018 3,066,648 $ 3.49 7.5 $ 104,560</t>
  </si>
  <si>
    <t>Schedule of Compensation Cost for Share-based Payment Arrangements, Allocation of Share-based Compensation Costs by Plan</t>
  </si>
  <si>
    <t>The following table presents the effect of employee and non‑employee related stock‑based compensation expense: Year Ended December 31, 2018 2017 2016 (in thousands) Cost of precision oncology testing $ 512 $ 162 $ 225 Research and development expense 1,684 507 479 Sales and marketing expense 1,727 80 1,031 General and administrative expense 2,928 2,921 236 Total stock-based compensation expense $ 6,851 $ 3,670 $ 1,971</t>
  </si>
  <si>
    <t>Schedule of Share-based Payment Award, Employee Stock Purchase Plan, Valuation Assumptions</t>
  </si>
  <si>
    <t>The grant date fair value of employee stock options was estimated using a Black-Scholes option-pricing model with the following weighted-average assumptions: Year Ended December 31, 2018 2017 2016 Expected term (in years) 5.01 – 6.51 6.02 – 6.08 6.02 – 6.43 Expected volatility 68.7% – 78.8% 74.1% – 75.1% 65.2% – 67.7% Risk-free interest rate 2.5% – 3.0% 1.9% – 2.2% 1.2% – 2.3% Expected dividend yield —% —% —%</t>
  </si>
  <si>
    <t>Schedule of Share-based Payment Award, Stock Options, Valuation Assumptions</t>
  </si>
  <si>
    <t>The fair value of the stock options granted to non-employees is calculated at each reporting date using the Black-Scholes options-pricing model with the following assumptions: Year Ended December 31, 2018 2017 2016 Expected term (in years) 5.1 – 10.0 6.0 – 10.0 6.0 – 10.0 Expected volatility 64.9% – 79.4% 66.1% – 73.4% 66.2% – 69.5% Risk-free interest rate 2.3% – 3.2% 1.2% – 2.3% 1.2% – 2.3% Expected dividend yield —% —% —%</t>
  </si>
  <si>
    <t>Net Loss Per Share Attributable to Guardant Health, Inc. Common Stockholders (Tables)</t>
  </si>
  <si>
    <t>Schedule of Earnings Per Share, Basic and Diluted</t>
  </si>
  <si>
    <t>The following table sets forth the computation of the basic and diluted net loss per share attributable to Guardant Health, Inc. common stockholders: Year Ended December 31, 2018 2017 2016 (in thousands, except per share data) Net loss $ (84,263 ) $ (83,221 ) $ (46,139 ) Fair value adjustment of redeemable noncontrolling interest (800 ) — — Net loss attributable to Guardant Health, Inc. (85,063 ) (83,221 ) (46,139 ) Deemed dividend related to repurchase of Series A convertible preferred stock — (4,716 ) — Deemed dividend related to change in conversion rate of Series D convertible preferred stock — (1,058 ) — Net loss attributable to Guardant Health, Inc. common stockholders, basic and diluted $ (85,063 ) $ (88,995 ) $ (46,139 ) Net loss per share attributable to Guardant Health, Inc. common stockholders, basic and diluted $ (2.80 ) $ (7.07 ) $ (3.53 ) Weighted-average shares used in computing net loss per share attributable to Guardant Health, Inc. common stockholders, basic and diluted 30,403 12,582 13,053</t>
  </si>
  <si>
    <t>Schedule of Antidilutive Securities Excluded from Computation of Earnings Per Share</t>
  </si>
  <si>
    <t>The following weighted-average common stock equivalents were excluded from the calculation of diluted net loss per share attributable to Guardant Health, Inc. common stockholders for the periods presented as they had an anti-dilutive effect: Year Ended December 31, 2018 2017 2016 (in thousands) Convertible preferred stock (on an as if converted basis) 43,898 44,818 29,009 Stock options issued and outstanding 7,527 5,179 3,043 ESPP obligation 22 — — Preferred stock warrants (on an as if converted basis) 6 8 8 Common stock warrants 208 382 404 Common stock subject to repurchase 46 28 101 Total 51,707 50,415 32,565</t>
  </si>
  <si>
    <t>Income Taxes (Tables)</t>
  </si>
  <si>
    <t>Schedule of components of loss before provision for income taxes</t>
  </si>
  <si>
    <t>The components of loss before provision for income taxes were as follows (in thousands): Year Ended December 31, 2018 2017 2016 (in thousands) United States $ (84,313 ) $ (83,214 ) $ (46,133 ) Foreign 88 — — Total $ (84,225 ) $ (83,214 ) $ (46,133 )</t>
  </si>
  <si>
    <t>Schedule of components of the provision for income taxes</t>
  </si>
  <si>
    <t>The components of the provision for income taxes are as follows: Year Ended December 31, 2018 2017 2016 (in thousands) Current: State $ 4 $ — $ — Foreign 34 7 6 Total current tax expense 38 7 6 Total provision for income taxes $ 38 $ 7 $ 6</t>
  </si>
  <si>
    <t>Schedule of the components of deferred tax assets and liabilities</t>
  </si>
  <si>
    <t>Significant components of the Company’s deferred tax assets are as follows: Year Ended December 31, 2018 2017 (in thousands) Deferred tax assets: Net operating losses carryforwards $ 36,783 $ 25,657 Intangible assets 17,107 10,436 Accruals and reserves 5,127 3,553 Research and development credits 5,753 2,823 Stock-based compensation 1,289 727 Other 210 484 Total deferred tax asset $ 66,269 $ 43,680 Deferred tax liabilities: Property and equipment $ (73 ) $ — Less: valuation allowance (66,196 ) (43,680 ) Net deferred tax assets $ — $ —</t>
  </si>
  <si>
    <t>Effective tax rate reconciliation</t>
  </si>
  <si>
    <t>The following table presents a reconciliation of the income tax expense computed at the statutory federal rate and the Company's income tax expense for the periods presented: Year Ended December 31, 2018 2017 2016 (in thousands) Tax at the statutory federal rate $ (17,690 ) $ (28,293 ) $ (15,687 ) Other nondeductible items 329 371 360 Stock-based compensation 497 3,819 413 Research and development credits (1,726 ) (714 ) (304 ) Change in valuation allowance 22,516 5,415 16,640 State taxes, net of federal benefits (4,231 ) (1,868 ) (1,224 ) Change in tax rate due to Tax Act — 21,346 — Other 343 (69 ) (192 ) Total provision for income taxes $ 38 $ 7 $ 6</t>
  </si>
  <si>
    <t>Reconciliation of the balance of total gross unrecognized tax benefits</t>
  </si>
  <si>
    <t>A reconciliation of the beginning and ending balance of total unrecognized tax benefits is as follows: Year Ended December 31, 2018 2017 2016 (in thousands) Unrecognized tax benefits - Beginning of period $ 1,712 $ 884 $ 1,691 Increases related to current year’s tax positions 1,635 828 353 Increases related to prior years' tax positions 80 — — Decreases related to prior years’ tax positions — — (1,160 ) Unrecognized tax benefits - End of period $ 3,427 $ 1,712 $ 884</t>
  </si>
  <si>
    <t>Segment and Geographic Information (Tables)</t>
  </si>
  <si>
    <t>Schedule of Segment Reporting Information, by Segment</t>
  </si>
  <si>
    <t xml:space="preserve">The following table sets forth the Company’s revenue by geographic areas based on the customers’ locations: Year Ended December 31, 2018 2017 2016 (in thousands) United States $ 77,916 $ 43,715 $ 21,641 International(1) 12,723 6,127 3,608 Total revenue $ 90,639 $ 49,842 $ 25,249 (1) No single country outside of the United States accounted for more than 10% of total revenue during the year ended December 31, 2018 , 2017 and 2016 . </t>
  </si>
  <si>
    <t>Description of Business - Narrative (Details) $ / shares in Units, $ in Thousands</t>
  </si>
  <si>
    <t>Oct. 03, 2018USD ($)$ / sharesshares</t>
  </si>
  <si>
    <t>Sep. 19, 2018</t>
  </si>
  <si>
    <t>Dec. 31, 2018USD ($)shares</t>
  </si>
  <si>
    <t>Dec. 31, 2017USD ($)shares</t>
  </si>
  <si>
    <t>Dec. 31, 2016USD ($)</t>
  </si>
  <si>
    <t>Sep. 30, 2018shares</t>
  </si>
  <si>
    <t>May 31, 2018</t>
  </si>
  <si>
    <t>Apr. 30, 2018</t>
  </si>
  <si>
    <t>Subsidiary, Sale of Stock [Line Items]</t>
  </si>
  <si>
    <t>Stock split, conversion ratio</t>
  </si>
  <si>
    <t>Proceeds from initial public offering, net of underwriting discounts and commissions | $</t>
  </si>
  <si>
    <t>Common stock, shares reserved for future issuance</t>
  </si>
  <si>
    <t>Convertible preferred stock, shares authorized</t>
  </si>
  <si>
    <t>IPO</t>
  </si>
  <si>
    <t>Sale of stock, number of shares issued in transaction</t>
  </si>
  <si>
    <t>Sale of stock, price per share | $ / shares</t>
  </si>
  <si>
    <t>Convertible Preferred Stock | IPO</t>
  </si>
  <si>
    <t>Guardant Health AMEA, Inc</t>
  </si>
  <si>
    <t>Equity method investment, ownership percentage</t>
  </si>
  <si>
    <t>50.00%</t>
  </si>
  <si>
    <t>Warrants, Preferred Stock | IPO</t>
  </si>
  <si>
    <t>Summary of Significant Accounting Policies - Narrative (Details) - USD ($)</t>
  </si>
  <si>
    <t>Oct. 31, 2018</t>
  </si>
  <si>
    <t>Restricted cash</t>
  </si>
  <si>
    <t>Allowance for doubtful accounts</t>
  </si>
  <si>
    <t>Advertising expense</t>
  </si>
  <si>
    <t>Collaborative Arrangements and Non-collaborative Arrangement Transactions [Line Items]</t>
  </si>
  <si>
    <t>Collaborative Arrangement</t>
  </si>
  <si>
    <t>Deferred offering costs</t>
  </si>
  <si>
    <t>Summary of Significant Accounting Policies - Schedule of Cash, Cash Equivalents and Restricted Cash (Details) - USD ($) $ in Thousands</t>
  </si>
  <si>
    <t>Dec. 31, 2015</t>
  </si>
  <si>
    <t>Total cash and cash equivalents and restricted cash</t>
  </si>
  <si>
    <t>Summary of Significant Accounting Policies - Schedule of Concentration Risk (Details) - Credit Concentration Risk</t>
  </si>
  <si>
    <t>Customer A | Revenue</t>
  </si>
  <si>
    <t>Concentration Risk [Line Items]</t>
  </si>
  <si>
    <t>Concentration risk, percentage</t>
  </si>
  <si>
    <t>13.00%</t>
  </si>
  <si>
    <t>19.00%</t>
  </si>
  <si>
    <t>Customer B | Revenue</t>
  </si>
  <si>
    <t>18.00%</t>
  </si>
  <si>
    <t>Customer B | Accounts Receivable</t>
  </si>
  <si>
    <t>65.00%</t>
  </si>
  <si>
    <t>24.00%</t>
  </si>
  <si>
    <t>Customer C | Accounts Receivable</t>
  </si>
  <si>
    <t>23.00%</t>
  </si>
  <si>
    <t>Customer D | Accounts Receivable</t>
  </si>
  <si>
    <t>Summary of Significant Accounting Policies - Useful Life of Property and Equipment, Net (Details)</t>
  </si>
  <si>
    <t>Machinery and equipment | Minimum</t>
  </si>
  <si>
    <t>Property, Plant and Equipment [Line Items]</t>
  </si>
  <si>
    <t>Useful life (in years)</t>
  </si>
  <si>
    <t>3 years</t>
  </si>
  <si>
    <t>Machinery and equipment | Maximum</t>
  </si>
  <si>
    <t>5 years</t>
  </si>
  <si>
    <t>Furniture and fixtures</t>
  </si>
  <si>
    <t>7 years</t>
  </si>
  <si>
    <t>Computer equipment and software</t>
  </si>
  <si>
    <t>Investment in Joint Venture - Narrative (Details) - USD ($) shares in Thousands, $ in Thousands</t>
  </si>
  <si>
    <t>1 Months Ended</t>
  </si>
  <si>
    <t>Schedule of Equity Method Investments [Line Items]</t>
  </si>
  <si>
    <t>Payments to acquire interest in joint venture</t>
  </si>
  <si>
    <t>Equity method investment, shares purchased</t>
  </si>
  <si>
    <t>Redeemable noncontrolling interest, fair value</t>
  </si>
  <si>
    <t>Threshold period for unremiedied material breach of the joint venture agreement by the other party</t>
  </si>
  <si>
    <t>20 days</t>
  </si>
  <si>
    <t>Threshold period of trading days that purchase price per share will be equal to the average closing price</t>
  </si>
  <si>
    <t>Threshold percentage of fair value that is no less than internal rate of return</t>
  </si>
  <si>
    <t>20.00%</t>
  </si>
  <si>
    <t>Percentage of the product</t>
  </si>
  <si>
    <t>40.00%</t>
  </si>
  <si>
    <t>SoftBank | Guardant Health AMEA, Inc</t>
  </si>
  <si>
    <t>Redeemable noncontrolling interest, redemption value</t>
  </si>
  <si>
    <t>Threshold percentage of fair value (greater than)</t>
  </si>
  <si>
    <t>Consolidated Balance Sheet Components - Schedule of Property, Plant and Equipment (Details) - USD ($) $ in Thousands</t>
  </si>
  <si>
    <t>Property and equipment, gross</t>
  </si>
  <si>
    <t>Less: accumulated depreciation and amortization</t>
  </si>
  <si>
    <t>Machinery and equipment</t>
  </si>
  <si>
    <t>Computer hardware</t>
  </si>
  <si>
    <t>Leasehold improvements</t>
  </si>
  <si>
    <t>Computer software</t>
  </si>
  <si>
    <t>Construction in progress</t>
  </si>
  <si>
    <t>Consolidated Balance Sheet Components - Narrative (Details) - USD ($) $ in Thousands</t>
  </si>
  <si>
    <t>3 Months Ended</t>
  </si>
  <si>
    <t>Depreciation and amortization expense</t>
  </si>
  <si>
    <t>Capital leases, balance sheet, assets, net</t>
  </si>
  <si>
    <t>Capital leases, balance sheet, assets, accumulated depreciation</t>
  </si>
  <si>
    <t>Amortization expense</t>
  </si>
  <si>
    <t>Consolidated Balance Sheet Components - Schedule of Accrued Expenses (Details) - USD ($) $ in Thousands</t>
  </si>
  <si>
    <t>Accrued royalty obligations</t>
  </si>
  <si>
    <t>Accrued litigation settlement expense</t>
  </si>
  <si>
    <t>Accrued legal expenses</t>
  </si>
  <si>
    <t>Accrued tax liabilities</t>
  </si>
  <si>
    <t>Accrued professional services</t>
  </si>
  <si>
    <t>Purchases of property and equipment included in accrued expenses</t>
  </si>
  <si>
    <t>Other</t>
  </si>
  <si>
    <t>Total accrued expenses</t>
  </si>
  <si>
    <t>Fair Value Measurements. Cash Equivalents and Marketable Securities - Fair Value Assets and Liabilities Measured on Recurring Basis (Details) - Fair Value, Measurements, Recurring - USD ($) $ in Thousands</t>
  </si>
  <si>
    <t>Fair Value, Assets and Liabilities Measured on Recurring and Nonrecurring Basis [Line Items]</t>
  </si>
  <si>
    <t>Cash equivalents</t>
  </si>
  <si>
    <t>Debt securities, short-term</t>
  </si>
  <si>
    <t>Debt securities, long-term</t>
  </si>
  <si>
    <t>Total assets</t>
  </si>
  <si>
    <t>Level 1</t>
  </si>
  <si>
    <t>Level 2</t>
  </si>
  <si>
    <t>Level 3</t>
  </si>
  <si>
    <t>Money market funds</t>
  </si>
  <si>
    <t>Money market funds | Level 1</t>
  </si>
  <si>
    <t>Money market funds | Level 2</t>
  </si>
  <si>
    <t>Money market funds | Level 3</t>
  </si>
  <si>
    <t>Corporate bonds</t>
  </si>
  <si>
    <t>Corporate bonds | Level 1</t>
  </si>
  <si>
    <t>Corporate bonds | Level 2</t>
  </si>
  <si>
    <t>Corporate bonds | Level 3</t>
  </si>
  <si>
    <t>U.S. government debt securities</t>
  </si>
  <si>
    <t>U.S. government debt securities | Level 1</t>
  </si>
  <si>
    <t>U.S. government debt securities | Level 2</t>
  </si>
  <si>
    <t>U.S. government debt securities | Level 3</t>
  </si>
  <si>
    <t>U.S. government agency bonds</t>
  </si>
  <si>
    <t>U.S. government agency bonds | Level 1</t>
  </si>
  <si>
    <t>U.S. government agency bonds | Level 2</t>
  </si>
  <si>
    <t>U.S. government agency bonds | Level 3</t>
  </si>
  <si>
    <t>Fair Value Measurements. Cash Equivalents and Marketable Securities - Narrative (Details)</t>
  </si>
  <si>
    <t>Minimum</t>
  </si>
  <si>
    <t>Maturity period (years)</t>
  </si>
  <si>
    <t>1 year</t>
  </si>
  <si>
    <t>Maximum</t>
  </si>
  <si>
    <t>1 year 4 months 24 days</t>
  </si>
  <si>
    <t>Fair Value Measurements. Cash Equivalents and Marketable Securities - Cash Equivalents and Marketable Securities (Details) - USD ($) $ in Thousands</t>
  </si>
  <si>
    <t>Debt Securities, Available-for-sale [Line Items]</t>
  </si>
  <si>
    <t>Amortized cost, cash and cash equivalents and debt securities available-for-sale</t>
  </si>
  <si>
    <t>Gross Unrealized Gain</t>
  </si>
  <si>
    <t>Gross Unrealized Loss</t>
  </si>
  <si>
    <t>Estimated Fair Value, Cash, Cash Equivalents and Debt Securities</t>
  </si>
  <si>
    <t>Estimated Fair Value, Cash and Cash Equivalents</t>
  </si>
  <si>
    <t>Amortized cost, debt securities, available-for-sale</t>
  </si>
  <si>
    <t>Estimated Fair Value, Debt Securities</t>
  </si>
  <si>
    <t>Patent License Agreement - Narrative (Details) $ in Thousands, £ in Millions</t>
  </si>
  <si>
    <t>Dec. 31, 2018GBP (£)</t>
  </si>
  <si>
    <t>Dec. 31, 2017USD ($)</t>
  </si>
  <si>
    <t>Aug. 31, 2017USD ($)</t>
  </si>
  <si>
    <t>Jan. 31, 2017GBP (£)shares</t>
  </si>
  <si>
    <t>Jan. 31, 2017USD ($)shares</t>
  </si>
  <si>
    <t>Dec. 31, 2018USD ($)</t>
  </si>
  <si>
    <t>Finite-Lived Intangible Assets [Line Items]</t>
  </si>
  <si>
    <t>One-time upfront payment for finite-lived intangible asset</t>
  </si>
  <si>
    <t>Milestone payment</t>
  </si>
  <si>
    <t>Future royalty payments | £</t>
  </si>
  <si>
    <t>Useful life (years)</t>
  </si>
  <si>
    <t>8 years</t>
  </si>
  <si>
    <t>9 years</t>
  </si>
  <si>
    <t>Amortization of intangible assets</t>
  </si>
  <si>
    <t>Series D Convertible Preferred Stock | Patent Licensing Agreement</t>
  </si>
  <si>
    <t>Stock issued during period for purchase of asset, shares | shares</t>
  </si>
  <si>
    <t>Fair value of stock issued for purchase of license agreement</t>
  </si>
  <si>
    <t>Discount Rate</t>
  </si>
  <si>
    <t>Debt security, measurement input</t>
  </si>
  <si>
    <t>Senior Term Loan and Royalty Purchase Agreement - Narrative (Details) - USD ($)</t>
  </si>
  <si>
    <t>Jun. 30, 2017</t>
  </si>
  <si>
    <t>Line of Credit Facility [Line Items]</t>
  </si>
  <si>
    <t>Long-term debt</t>
  </si>
  <si>
    <t>Credit Agreement</t>
  </si>
  <si>
    <t>Repayments of debt</t>
  </si>
  <si>
    <t>Payment of accrued interest</t>
  </si>
  <si>
    <t>Prepayment penalty</t>
  </si>
  <si>
    <t>Credit Agreement | Senior Term Loan</t>
  </si>
  <si>
    <t>Maximum borrowing capacity (up to)</t>
  </si>
  <si>
    <t>Proceeds from borrowing</t>
  </si>
  <si>
    <t>Debt instrument, stated interest rate</t>
  </si>
  <si>
    <t>1.00%</t>
  </si>
  <si>
    <t>Basis spread (percent)</t>
  </si>
  <si>
    <t>8.75%</t>
  </si>
  <si>
    <t>Remaining borrowing capacity</t>
  </si>
  <si>
    <t>Royalty Agreement</t>
  </si>
  <si>
    <t>Extinguishment of debt</t>
  </si>
  <si>
    <t>Royalty Agreement | Senior Term Loan</t>
  </si>
  <si>
    <t>Outstanding balance</t>
  </si>
  <si>
    <t>Tier One | Royalty Agreement</t>
  </si>
  <si>
    <t>Quarterly royalty payments, percentage of revenue</t>
  </si>
  <si>
    <t>1.50%</t>
  </si>
  <si>
    <t>Royalty agreement payment tier threshold</t>
  </si>
  <si>
    <t>Tier Two | Royalty Agreement</t>
  </si>
  <si>
    <t>2.45%</t>
  </si>
  <si>
    <t>Common Stock - Narrative (Details) - USD ($) $ / shares in Units, $ in Thousands</t>
  </si>
  <si>
    <t>2 Months Ended</t>
  </si>
  <si>
    <t>Aug. 31, 2017</t>
  </si>
  <si>
    <t>Jul. 31, 2017</t>
  </si>
  <si>
    <t>Aug. 31, 2018</t>
  </si>
  <si>
    <t>Stock repurchased during period, value</t>
  </si>
  <si>
    <t>Stock repurchased during period, shares</t>
  </si>
  <si>
    <t>Treasury stock acquired, average cost per share</t>
  </si>
  <si>
    <t>Executive Officer | Common Stock</t>
  </si>
  <si>
    <t>Common Stock - Common Stock Reserved For Future Issuances (Details) - shares</t>
  </si>
  <si>
    <t>Warrants, outstanding</t>
  </si>
  <si>
    <t>Conversion of outstanding convertible preferred stock</t>
  </si>
  <si>
    <t>Shares available for future stock option grants</t>
  </si>
  <si>
    <t>Stock option</t>
  </si>
  <si>
    <t>Commitments and Contingencies - Schedule of Future Minimum Payments For Operating Leases (Details) $ in Thousands</t>
  </si>
  <si>
    <t>2019</t>
  </si>
  <si>
    <t>2020</t>
  </si>
  <si>
    <t>2021</t>
  </si>
  <si>
    <t>2022</t>
  </si>
  <si>
    <t>2023</t>
  </si>
  <si>
    <t>2024 and thereafter</t>
  </si>
  <si>
    <t>Commitments and Contingencies - Narrative (Details) $ in Thousands</t>
  </si>
  <si>
    <t>Jul. 31, 2018USD ($)petition</t>
  </si>
  <si>
    <t>Nov. 30, 2017patentpetitioncompany</t>
  </si>
  <si>
    <t>May 31, 2016patent</t>
  </si>
  <si>
    <t>Mar. 31, 2018USD ($)</t>
  </si>
  <si>
    <t>Dec. 31, 2018USD ($)party</t>
  </si>
  <si>
    <t>May 31, 2018USD ($)</t>
  </si>
  <si>
    <t>Apr. 30, 2017USD ($)</t>
  </si>
  <si>
    <t>Sep. 30, 2016USD ($)</t>
  </si>
  <si>
    <t>Lessee, Lease, Description [Line Items]</t>
  </si>
  <si>
    <t>Operating leases, rent expense</t>
  </si>
  <si>
    <t>Capital leases, contractual term</t>
  </si>
  <si>
    <t>4 years</t>
  </si>
  <si>
    <t>Number of parties with patent license agreement | party</t>
  </si>
  <si>
    <t>Royalty expense</t>
  </si>
  <si>
    <t>Percentage of precision oncology testing revenue</t>
  </si>
  <si>
    <t>2.00%</t>
  </si>
  <si>
    <t>3.00%</t>
  </si>
  <si>
    <t>Manufacturing Equipment</t>
  </si>
  <si>
    <t>Capital Leased Assets, Gross</t>
  </si>
  <si>
    <t>Capital lease obligations</t>
  </si>
  <si>
    <t>Accumulated amortization</t>
  </si>
  <si>
    <t>Decrease in capital lease obligation</t>
  </si>
  <si>
    <t>Other Income</t>
  </si>
  <si>
    <t>Amount awarded from other party</t>
  </si>
  <si>
    <t>Foundation Medicine, Inc. vs. Guardant Health, Inc..</t>
  </si>
  <si>
    <t>Number of petitions filed | patent</t>
  </si>
  <si>
    <t>Payments for legal settlements</t>
  </si>
  <si>
    <t>Foundation Medicine, Inc. vs. Guardant Health, Inc.. | General and administrative expense</t>
  </si>
  <si>
    <t>Litigation settlement, expense</t>
  </si>
  <si>
    <t>Personal Genome Diagnostics, Inc. vs. Guardant Health, Inc.</t>
  </si>
  <si>
    <t>Number of petitions filed | petition</t>
  </si>
  <si>
    <t>Number of companies that infringed on a patent | company</t>
  </si>
  <si>
    <t>Number of asserted patents | patent</t>
  </si>
  <si>
    <t>Commitments and Contingencies - Schedule of Future Minimum Payments For Capital Leases (Details) - USD ($) $ in Thousands</t>
  </si>
  <si>
    <t>Total minimum capital lease payments</t>
  </si>
  <si>
    <t>Less: amount representing interest</t>
  </si>
  <si>
    <t>Present value of net minimum capital lease payments</t>
  </si>
  <si>
    <t>Less: current installments of obligations under capital lease</t>
  </si>
  <si>
    <t>Obligations under capital lease, excluding current installments</t>
  </si>
  <si>
    <t>Commitments and Contingencies - Schedule of Future Royalty Payments (Details) $ in Thousands</t>
  </si>
  <si>
    <t>Thereafter</t>
  </si>
  <si>
    <t>Total future minimum royalty payments</t>
  </si>
  <si>
    <t>Present value of future minimum royalty payments</t>
  </si>
  <si>
    <t>Warrants - Narrative (Details) - $ / shares</t>
  </si>
  <si>
    <t>Oct. 31, 2014</t>
  </si>
  <si>
    <t>Sep. 30, 2013</t>
  </si>
  <si>
    <t>Dec. 31, 2012</t>
  </si>
  <si>
    <t>Class of Warrant or Right [Line Items]</t>
  </si>
  <si>
    <t>Number of securities called by warrants</t>
  </si>
  <si>
    <t>Exercise price of warrants (in dollars per share)</t>
  </si>
  <si>
    <t>Class of warrant, time to expiration</t>
  </si>
  <si>
    <t>10 years</t>
  </si>
  <si>
    <t>Stock issued from exercise of warrants (shares)</t>
  </si>
  <si>
    <t>Series B Convertible Preferred Stock</t>
  </si>
  <si>
    <t>Shares issued during period, exercise of warrants prior to IPO</t>
  </si>
  <si>
    <t>Convertible Preferred Stock - Narrative (Details) $ / shares in Units, $ in Thousands</t>
  </si>
  <si>
    <t>Apr. 30, 2017$ / shares</t>
  </si>
  <si>
    <t>Apr. 30, 2018$ / sharesshares</t>
  </si>
  <si>
    <t>Oct. 31, 2017$ / sharesshares</t>
  </si>
  <si>
    <t>Aug. 31, 2017shares</t>
  </si>
  <si>
    <t>Jul. 31, 2017$ / sharesshares</t>
  </si>
  <si>
    <t>May 31, 2017USD ($)$ / sharesshares</t>
  </si>
  <si>
    <t>Mar. 31, 2016USD ($)$ / shares</t>
  </si>
  <si>
    <t>Dec. 31, 2017USD ($)$ / sharesshares</t>
  </si>
  <si>
    <t>Dec. 31, 2016USD ($)$ / sharesshares</t>
  </si>
  <si>
    <t>Preferred stock, convertible, conversion price | $ / shares</t>
  </si>
  <si>
    <t>Deemed dividend related to repurchase of convertible preferred stock</t>
  </si>
  <si>
    <t>Incremental common shares attributable to dilutive effect of conversion of preferred stock | shares</t>
  </si>
  <si>
    <t>Repurchase of shares, value</t>
  </si>
  <si>
    <t>Issuance of convertible preferred stock, net of issuance costs, shares | shares</t>
  </si>
  <si>
    <t>Shares issued, price per share | $ / shares</t>
  </si>
  <si>
    <t>Stock repurchased during period, shares | shares</t>
  </si>
  <si>
    <t>Treasury stock acquired, average cost per share | $ / shares</t>
  </si>
  <si>
    <t>Percentage of the original price per share of Series E convertible preferred stock</t>
  </si>
  <si>
    <t>90.00%</t>
  </si>
  <si>
    <t>Conversion of convertible preferred stock to common stock upon initial public offering, shares | shares</t>
  </si>
  <si>
    <t>Convertible Preferred Stock | Series E Convertible Preferred Stock</t>
  </si>
  <si>
    <t>Convertible Preferred Stock | Series D Convertible Preferred Stock</t>
  </si>
  <si>
    <t>Convertible Preferred Stock | Series A Convertible Preferred Stock</t>
  </si>
  <si>
    <t>Accumulated Deficit | Series A Convertible Preferred Stock</t>
  </si>
  <si>
    <t>SoftBank | Series E Convertible Preferred Stock</t>
  </si>
  <si>
    <t>Shares purchased in joint venture | shares</t>
  </si>
  <si>
    <t>Aggregate purchase price</t>
  </si>
  <si>
    <t>Threshold percentage of new shares issued</t>
  </si>
  <si>
    <t>35.00%</t>
  </si>
  <si>
    <t>Threshold period after initial closing to issue new shares</t>
  </si>
  <si>
    <t>70 years</t>
  </si>
  <si>
    <t>Convertible Preferred Stock - Schedule of Convertible Preferred Stock (Details) - USD ($) $ in Thousands</t>
  </si>
  <si>
    <t>Sep. 30, 2018</t>
  </si>
  <si>
    <t>Convertible preferred stock, shares issued</t>
  </si>
  <si>
    <t>Convertible preferred stock, shares outstanding</t>
  </si>
  <si>
    <t>Convertible preferred stock, net carrying value</t>
  </si>
  <si>
    <t>Series A</t>
  </si>
  <si>
    <t>Convertible preferred stock, liquidation preference</t>
  </si>
  <si>
    <t>Series B</t>
  </si>
  <si>
    <t>Series C</t>
  </si>
  <si>
    <t>Series D</t>
  </si>
  <si>
    <t>Series E</t>
  </si>
  <si>
    <t>Stock-Based Compensation - Narrative (Details) - USD ($)</t>
  </si>
  <si>
    <t>Share-based Compensation Arrangement by Share-based Payment Award [Line Items]</t>
  </si>
  <si>
    <t>Number of shares outstanding</t>
  </si>
  <si>
    <t>Number of shares granted</t>
  </si>
  <si>
    <t>Exercises in period, intrinsic value</t>
  </si>
  <si>
    <t>Weighted average grant date fair value, grants in period (in dollars per share)</t>
  </si>
  <si>
    <t>Stock based compensation not recognized</t>
  </si>
  <si>
    <t>Stock based compensation not recognized, period for recognition (years)</t>
  </si>
  <si>
    <t>2 years 8 months 12 days</t>
  </si>
  <si>
    <t>Expected dividend yield (percent)</t>
  </si>
  <si>
    <t>0.00%</t>
  </si>
  <si>
    <t>Nonemployee Stock Option</t>
  </si>
  <si>
    <t>Stock subject to repurchase</t>
  </si>
  <si>
    <t>Stock subject to repurchase, per share</t>
  </si>
  <si>
    <t>Cash proceeds received for unvested shares</t>
  </si>
  <si>
    <t>2012 Stock Plan | Employee Stock</t>
  </si>
  <si>
    <t>Expected term (years)</t>
  </si>
  <si>
    <t>4 months</t>
  </si>
  <si>
    <t>Expected volatility rate</t>
  </si>
  <si>
    <t>43.60%</t>
  </si>
  <si>
    <t>Risk free interest rate</t>
  </si>
  <si>
    <t>2.40%</t>
  </si>
  <si>
    <t>2018 Incentive Award Plan | Stock option</t>
  </si>
  <si>
    <t>Number of shares authorized</t>
  </si>
  <si>
    <t>2018 Employee Stock Purchase Plan | Employee Stock</t>
  </si>
  <si>
    <t>Shares purchased under ESPP</t>
  </si>
  <si>
    <t>Stock-Based Compensation - Stock Option Activity (Details) - USD ($) $ / shares in Units, $ in Thousands</t>
  </si>
  <si>
    <t>Share-based Compensation Arrangement by Share-based Payment Award, Shares Available for Grant [Roll Forward]</t>
  </si>
  <si>
    <t>Beginning number of shares, available for grant</t>
  </si>
  <si>
    <t>Shares authorized</t>
  </si>
  <si>
    <t>Shares forfeited</t>
  </si>
  <si>
    <t>Granted (shares)</t>
  </si>
  <si>
    <t>Canceled (shares)</t>
  </si>
  <si>
    <t>Repurchase of early exercised shares</t>
  </si>
  <si>
    <t>Ending number of shares, available for grant</t>
  </si>
  <si>
    <t>Share-based Compensation Arrangement by Share-based Payment Award, Options, Outstanding [Roll Forward]</t>
  </si>
  <si>
    <t>Beginning number of shares, outstanding</t>
  </si>
  <si>
    <t>Exercised (shares)</t>
  </si>
  <si>
    <t>Ending number of shares, outstanding</t>
  </si>
  <si>
    <t>Share-based Compensation Arrangement by Share-based Payment Award, Options, Outstanding, Weighted Average Exercise Price [Abstract]</t>
  </si>
  <si>
    <t>Beginning balance of options outstanding (in dollars per share)</t>
  </si>
  <si>
    <t>Granted (in dollars per share)</t>
  </si>
  <si>
    <t>Exercised (in dollars per share)</t>
  </si>
  <si>
    <t>Canceled (in dollars per share)</t>
  </si>
  <si>
    <t>Ending balance of options outstanding (in dollars per share)</t>
  </si>
  <si>
    <t>Share-based Compensation Arrangement by Share-based Payment Award, Options, Additional Disclosures [Abstract]</t>
  </si>
  <si>
    <t>Options outstanding, Weighted average remaining contractual term (in years)</t>
  </si>
  <si>
    <t>8 years 3 months 18 days</t>
  </si>
  <si>
    <t>8 years 9 months 18 days</t>
  </si>
  <si>
    <t>8 years 7 months 6 days</t>
  </si>
  <si>
    <t>Options outstanding, Aggregate intrinsic value</t>
  </si>
  <si>
    <t>Options vested and exercisable, Number of options (shares)</t>
  </si>
  <si>
    <t>Options vested and exercisable, Weighted average exercise price per share (in dollars per share)</t>
  </si>
  <si>
    <t>Options vested and exercisable, Weighted average remaining contractual term (in years)</t>
  </si>
  <si>
    <t>7 years 6 months</t>
  </si>
  <si>
    <t>Options vested and exercisable, Aggregate intrinsic value (in USD)</t>
  </si>
  <si>
    <t>Stock-Based Compensation - Stock Based Compensation Expense (Details) - USD ($) $ in Thousands</t>
  </si>
  <si>
    <t>Total stock-based compensation expense</t>
  </si>
  <si>
    <t>Stock-Based Compensation - Valuation of Stock Options (Details)</t>
  </si>
  <si>
    <t>Volatility, minimum</t>
  </si>
  <si>
    <t>68.70%</t>
  </si>
  <si>
    <t>74.10%</t>
  </si>
  <si>
    <t>65.20%</t>
  </si>
  <si>
    <t>Volatility, maximum</t>
  </si>
  <si>
    <t>78.80%</t>
  </si>
  <si>
    <t>75.10%</t>
  </si>
  <si>
    <t>67.70%</t>
  </si>
  <si>
    <t>Risk free interest rate, minimum</t>
  </si>
  <si>
    <t>2.50%</t>
  </si>
  <si>
    <t>1.90%</t>
  </si>
  <si>
    <t>Risk free interest rate, maximum</t>
  </si>
  <si>
    <t>2.20%</t>
  </si>
  <si>
    <t>2.30%</t>
  </si>
  <si>
    <t>64.90%</t>
  </si>
  <si>
    <t>66.30%</t>
  </si>
  <si>
    <t>66.20%</t>
  </si>
  <si>
    <t>71.50%</t>
  </si>
  <si>
    <t>73.40%</t>
  </si>
  <si>
    <t>69.50%</t>
  </si>
  <si>
    <t>1.80%</t>
  </si>
  <si>
    <t>1.20%</t>
  </si>
  <si>
    <t>3.10%</t>
  </si>
  <si>
    <t>2.10%</t>
  </si>
  <si>
    <t>Minimum | Stock option</t>
  </si>
  <si>
    <t>5 years 3 days</t>
  </si>
  <si>
    <t>6 years 7 days</t>
  </si>
  <si>
    <t>Minimum | Nonemployee Stock Option</t>
  </si>
  <si>
    <t>5 years 4 months 24 days</t>
  </si>
  <si>
    <t>6 years</t>
  </si>
  <si>
    <t>Maximum | Stock option</t>
  </si>
  <si>
    <t>6 years 6 months 2 days</t>
  </si>
  <si>
    <t>6 years 1 month</t>
  </si>
  <si>
    <t>6 years 5 months 5 days</t>
  </si>
  <si>
    <t>Maximum | Nonemployee Stock Option</t>
  </si>
  <si>
    <t>Net Loss Per Share Attributable to Guardant Health, Inc. Common Stockholders - Schedule of Net Loss Per Share Attributable to Common Stockholders (Details) - USD ($) $ / shares in Units, shares in Thousands, $ in Thousands</t>
  </si>
  <si>
    <t>Earnings Per Share, Basic, by Common Class, Including Two Class Method [Line Items]</t>
  </si>
  <si>
    <t>Net Loss Per Share Attributable to Guardant Health, Inc. Common Stockholders - Schedule of Antidilutive Securities (Details) - shares shares in Thousands</t>
  </si>
  <si>
    <t>Antidilutive Securities Excluded from Computation of Earnings Per Share [Line Items]</t>
  </si>
  <si>
    <t>Antidilutive securities excluded from computation of earnings per share, amount</t>
  </si>
  <si>
    <t>Stock options issued and outstanding</t>
  </si>
  <si>
    <t>ESPP obligation</t>
  </si>
  <si>
    <t>Common stock subject to repurchase</t>
  </si>
  <si>
    <t>Preferred Stock | Warrant</t>
  </si>
  <si>
    <t>Common Stock | Warrant</t>
  </si>
  <si>
    <t>Income Taxes - Schedule of Loss Before Components of the Provision for Income Taxes (Details) - USD ($) $ in Thousands</t>
  </si>
  <si>
    <t>United States</t>
  </si>
  <si>
    <t>Foreign</t>
  </si>
  <si>
    <t>Income Taxes - Schedule of Components of the Provision for Income Taxes (Details) - USD ($) $ in Thousands</t>
  </si>
  <si>
    <t>Current:</t>
  </si>
  <si>
    <t>State</t>
  </si>
  <si>
    <t>Total current tax expense</t>
  </si>
  <si>
    <t>Income Taxes - Schedule of the Components of Deferred Tax Assets and Liabilities (Details) - USD ($) $ in Thousands</t>
  </si>
  <si>
    <t>Deferred tax assets:</t>
  </si>
  <si>
    <t>Net operating losses carryforwards</t>
  </si>
  <si>
    <t>Intangible assets</t>
  </si>
  <si>
    <t>Accruals and reserves</t>
  </si>
  <si>
    <t>Research and development credits</t>
  </si>
  <si>
    <t>Stock-based compensation</t>
  </si>
  <si>
    <t>Total deferred tax asset</t>
  </si>
  <si>
    <t>Deferred tax liabilities:</t>
  </si>
  <si>
    <t>Property and equipment</t>
  </si>
  <si>
    <t>Less: valuation allowance</t>
  </si>
  <si>
    <t>Net deferred tax assets</t>
  </si>
  <si>
    <t>Income Taxes - Effective Tax Rate Reconciliation (Details) - USD ($) $ in Thousands</t>
  </si>
  <si>
    <t>Tax at the statutory federal rate</t>
  </si>
  <si>
    <t>Other nondeductible items</t>
  </si>
  <si>
    <t>Change in valuation allowance</t>
  </si>
  <si>
    <t>State taxes, net of federal benefits</t>
  </si>
  <si>
    <t>Change in tax rate due to Tax Act</t>
  </si>
  <si>
    <t>Income Taxes - Narrative (Details) - USD ($) $ in Thousands</t>
  </si>
  <si>
    <t>Income Taxes [Line Items]</t>
  </si>
  <si>
    <t>Unrecognized tax benefits</t>
  </si>
  <si>
    <t>Federal</t>
  </si>
  <si>
    <t>Net operating loss carryforwards</t>
  </si>
  <si>
    <t>Tax credit carryforwards, research</t>
  </si>
  <si>
    <t>Income Taxes - Reconciliation of the Balance of Total Gross Unrecognized Tax Benefits (Details) - USD ($) $ in Thousands</t>
  </si>
  <si>
    <t>Reconciliation of Unrecognized Tax Benefits, Excluding Amounts Pertaining to Examined Tax Returns [Roll Forward]</t>
  </si>
  <si>
    <t>Unrecognized tax benefits - Beginning of period</t>
  </si>
  <si>
    <t>Increases related to current year’s tax positions</t>
  </si>
  <si>
    <t>Increases related to prior years' tax positions</t>
  </si>
  <si>
    <t>Decreases related to prior years’ tax positions</t>
  </si>
  <si>
    <t>Unrecognized tax benefits - End of period</t>
  </si>
  <si>
    <t>Employee Benefit Plan - Narrative (Details)</t>
  </si>
  <si>
    <t>Defined contribution plan, employer matching contribution, percent of match</t>
  </si>
  <si>
    <t>100.00%</t>
  </si>
  <si>
    <t>Segment and Geographic Information (Details) - USD ($) $ in Thousands</t>
  </si>
  <si>
    <t>Segment Reporting Information [Line Items]</t>
  </si>
  <si>
    <t>International</t>
  </si>
  <si>
    <t>Related Party Transactions - Narrative (Details) - USD ($) $ in Thousands</t>
  </si>
  <si>
    <t>Related Party Transaction [Line Items]</t>
  </si>
  <si>
    <t>Affiliated Entity</t>
  </si>
  <si>
    <t>Revenue from related part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_(&quot;£ &quot;#,##0_);_(&quot;£ &quot;(#,##0)" numFmtId="168"/>
    <numFmt formatCode="_(&quot;£ &quot;#,##0.0_);_(&quot;£ &quot;(#,##0.0)" numFmtId="169"/>
    <numFmt formatCode="_(&quot;$ &quot;#,##0.00000_);_(&quot;$ &quot;(#,##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9</v>
      </c>
    </row>
    <row r="17" spans="1:4">
      <c r="A17" s="4" t="s">
        <v>30</v>
      </c>
      <c r="B17" s="4" t="s">
        <v>9</v>
      </c>
    </row>
    <row r="18" spans="1:4">
      <c r="A18" s="4" t="s">
        <v>31</v>
      </c>
      <c r="C18" s="5" t="n">
        <v>85928193</v>
      </c>
    </row>
    <row r="19" spans="1:4">
      <c r="A19" s="4" t="s">
        <v>32</v>
      </c>
      <c r="B19" s="4" t="s">
        <v>33</v>
      </c>
    </row>
    <row r="20" spans="1:4">
      <c r="A20" s="4" t="s">
        <v>34</v>
      </c>
      <c r="B20" s="4" t="s">
        <v>33</v>
      </c>
    </row>
    <row r="21" spans="1:4">
      <c r="A21" s="4" t="s">
        <v>35</v>
      </c>
      <c r="B21" s="4" t="s">
        <v>36</v>
      </c>
    </row>
    <row r="22" spans="1:4">
      <c r="A22" s="4" t="s">
        <v>37</v>
      </c>
      <c r="D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234</v>
      </c>
    </row>
    <row r="4" spans="1:2">
      <c r="A4" s="4" t="s">
        <v>1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0</v>
      </c>
      <c r="B1" s="2" t="s">
        <v>1</v>
      </c>
    </row>
    <row r="2" spans="1:2">
      <c r="B2" s="2" t="s">
        <v>2</v>
      </c>
    </row>
    <row r="3" spans="1:2">
      <c r="A3" s="3" t="s">
        <v>234</v>
      </c>
    </row>
    <row r="4" spans="1:2">
      <c r="A4" s="4" t="s">
        <v>9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v>
      </c>
      <c r="C1" s="2" t="s">
        <v>2</v>
      </c>
      <c r="D1" s="2" t="s">
        <v>39</v>
      </c>
    </row>
    <row r="2" spans="1:4">
      <c r="A2" s="3" t="s">
        <v>40</v>
      </c>
    </row>
    <row r="3" spans="1:4">
      <c r="A3" s="4" t="s">
        <v>41</v>
      </c>
      <c r="C3" s="6" t="n">
        <v>140544</v>
      </c>
      <c r="D3" s="6" t="n">
        <v>72280</v>
      </c>
    </row>
    <row r="4" spans="1:4">
      <c r="A4" s="4" t="s">
        <v>42</v>
      </c>
      <c r="C4" s="5" t="n">
        <v>278417</v>
      </c>
      <c r="D4" s="5" t="n">
        <v>149040</v>
      </c>
    </row>
    <row r="5" spans="1:4">
      <c r="A5" s="4" t="s">
        <v>43</v>
      </c>
      <c r="C5" s="5" t="n">
        <v>35690</v>
      </c>
      <c r="D5" s="5" t="n">
        <v>12787</v>
      </c>
    </row>
    <row r="6" spans="1:4">
      <c r="A6" s="4" t="s">
        <v>44</v>
      </c>
      <c r="C6" s="5" t="n">
        <v>9136</v>
      </c>
      <c r="D6" s="5" t="n">
        <v>7287</v>
      </c>
    </row>
    <row r="7" spans="1:4">
      <c r="A7" s="4" t="s">
        <v>45</v>
      </c>
      <c r="C7" s="5" t="n">
        <v>5204</v>
      </c>
      <c r="D7" s="5" t="n">
        <v>1541</v>
      </c>
    </row>
    <row r="8" spans="1:4">
      <c r="A8" s="4" t="s">
        <v>46</v>
      </c>
      <c r="C8" s="5" t="n">
        <v>468991</v>
      </c>
      <c r="D8" s="5" t="n">
        <v>242935</v>
      </c>
    </row>
    <row r="9" spans="1:4">
      <c r="A9" s="4" t="s">
        <v>47</v>
      </c>
      <c r="C9" s="5" t="n">
        <v>77563</v>
      </c>
      <c r="D9" s="5" t="n">
        <v>73254</v>
      </c>
    </row>
    <row r="10" spans="1:4">
      <c r="A10" s="4" t="s">
        <v>48</v>
      </c>
      <c r="C10" s="5" t="n">
        <v>31003</v>
      </c>
      <c r="D10" s="5" t="n">
        <v>16036</v>
      </c>
    </row>
    <row r="11" spans="1:4">
      <c r="A11" s="4" t="s">
        <v>49</v>
      </c>
      <c r="C11" s="5" t="n">
        <v>2046</v>
      </c>
      <c r="D11" s="5" t="n">
        <v>1974</v>
      </c>
    </row>
    <row r="12" spans="1:4">
      <c r="A12" s="4" t="s">
        <v>50</v>
      </c>
      <c r="B12" s="4" t="s">
        <v>51</v>
      </c>
      <c r="C12" s="5" t="n">
        <v>587403</v>
      </c>
      <c r="D12" s="5" t="n">
        <v>342938</v>
      </c>
    </row>
    <row r="13" spans="1:4">
      <c r="A13" s="3" t="s">
        <v>52</v>
      </c>
    </row>
    <row r="14" spans="1:4">
      <c r="A14" s="4" t="s">
        <v>53</v>
      </c>
      <c r="C14" s="5" t="n">
        <v>10642</v>
      </c>
      <c r="D14" s="5" t="n">
        <v>4998</v>
      </c>
    </row>
    <row r="15" spans="1:4">
      <c r="A15" s="4" t="s">
        <v>54</v>
      </c>
      <c r="C15" s="5" t="n">
        <v>12986</v>
      </c>
      <c r="D15" s="5" t="n">
        <v>4911</v>
      </c>
    </row>
    <row r="16" spans="1:4">
      <c r="A16" s="4" t="s">
        <v>55</v>
      </c>
      <c r="C16" s="5" t="n">
        <v>7081</v>
      </c>
      <c r="D16" s="5" t="n">
        <v>6406</v>
      </c>
    </row>
    <row r="17" spans="1:4">
      <c r="A17" s="4" t="s">
        <v>56</v>
      </c>
      <c r="C17" s="5" t="n">
        <v>97</v>
      </c>
      <c r="D17" s="5" t="n">
        <v>199</v>
      </c>
    </row>
    <row r="18" spans="1:4">
      <c r="A18" s="4" t="s">
        <v>57</v>
      </c>
      <c r="C18" s="5" t="n">
        <v>16138</v>
      </c>
      <c r="D18" s="5" t="n">
        <v>3113</v>
      </c>
    </row>
    <row r="19" spans="1:4">
      <c r="A19" s="4" t="s">
        <v>58</v>
      </c>
      <c r="C19" s="5" t="n">
        <v>46944</v>
      </c>
      <c r="D19" s="5" t="n">
        <v>19627</v>
      </c>
    </row>
    <row r="20" spans="1:4">
      <c r="A20" s="4" t="s">
        <v>59</v>
      </c>
      <c r="C20" s="5" t="n">
        <v>119</v>
      </c>
      <c r="D20" s="5" t="n">
        <v>460</v>
      </c>
    </row>
    <row r="21" spans="1:4">
      <c r="A21" s="4" t="s">
        <v>60</v>
      </c>
      <c r="C21" s="5" t="n">
        <v>7844</v>
      </c>
      <c r="D21" s="5" t="n">
        <v>6537</v>
      </c>
    </row>
    <row r="22" spans="1:4">
      <c r="A22" s="4" t="s">
        <v>61</v>
      </c>
      <c r="C22" s="5" t="n">
        <v>7338</v>
      </c>
      <c r="D22" s="5" t="n">
        <v>7708</v>
      </c>
    </row>
    <row r="23" spans="1:4">
      <c r="A23" s="4" t="s">
        <v>62</v>
      </c>
      <c r="C23" s="5" t="n">
        <v>206</v>
      </c>
      <c r="D23" s="5" t="n">
        <v>0</v>
      </c>
    </row>
    <row r="24" spans="1:4">
      <c r="A24" s="4" t="s">
        <v>63</v>
      </c>
      <c r="B24" s="4" t="s">
        <v>51</v>
      </c>
      <c r="C24" s="5" t="n">
        <v>62451</v>
      </c>
      <c r="D24" s="5" t="n">
        <v>34332</v>
      </c>
    </row>
    <row r="25" spans="1:4">
      <c r="A25" s="4" t="s">
        <v>64</v>
      </c>
      <c r="C25" s="4" t="s">
        <v>65</v>
      </c>
      <c r="D25" s="4" t="s">
        <v>65</v>
      </c>
    </row>
    <row r="26" spans="1:4">
      <c r="A26" s="4" t="s">
        <v>66</v>
      </c>
      <c r="C26" s="5" t="n">
        <v>41800</v>
      </c>
      <c r="D26" s="5" t="n">
        <v>0</v>
      </c>
    </row>
    <row r="27" spans="1:4">
      <c r="A27" s="3" t="s">
        <v>67</v>
      </c>
    </row>
    <row r="28" spans="1:4">
      <c r="A28" s="4" t="s">
        <v>68</v>
      </c>
      <c r="C28" s="5" t="n">
        <v>0</v>
      </c>
      <c r="D28" s="5" t="n">
        <v>499974</v>
      </c>
    </row>
    <row r="29" spans="1:4">
      <c r="A29" s="4" t="s">
        <v>69</v>
      </c>
      <c r="C29" s="5" t="n">
        <v>0</v>
      </c>
      <c r="D29" s="5" t="n">
        <v>0</v>
      </c>
    </row>
    <row r="30" spans="1:4">
      <c r="A30" s="4" t="s">
        <v>70</v>
      </c>
      <c r="C30" s="5" t="n">
        <v>1</v>
      </c>
      <c r="D30" s="5" t="n">
        <v>0</v>
      </c>
    </row>
    <row r="31" spans="1:4">
      <c r="A31" s="4" t="s">
        <v>71</v>
      </c>
      <c r="C31" s="5" t="n">
        <v>764033</v>
      </c>
      <c r="D31" s="5" t="n">
        <v>4900</v>
      </c>
    </row>
    <row r="32" spans="1:4">
      <c r="A32" s="4" t="s">
        <v>72</v>
      </c>
      <c r="C32" s="5" t="n">
        <v>-83</v>
      </c>
      <c r="D32" s="5" t="n">
        <v>-532</v>
      </c>
    </row>
    <row r="33" spans="1:4">
      <c r="A33" s="4" t="s">
        <v>73</v>
      </c>
      <c r="C33" s="5" t="n">
        <v>-280799</v>
      </c>
      <c r="D33" s="5" t="n">
        <v>-195736</v>
      </c>
    </row>
    <row r="34" spans="1:4">
      <c r="A34" s="4" t="s">
        <v>74</v>
      </c>
      <c r="C34" s="5" t="n">
        <v>483152</v>
      </c>
      <c r="D34" s="5" t="n">
        <v>308606</v>
      </c>
    </row>
    <row r="35" spans="1:4">
      <c r="A35" s="4" t="s">
        <v>75</v>
      </c>
      <c r="C35" s="5" t="n">
        <v>587403</v>
      </c>
      <c r="D35" s="5" t="n">
        <v>342938</v>
      </c>
    </row>
    <row r="36" spans="1:4">
      <c r="A36" s="4" t="s">
        <v>76</v>
      </c>
    </row>
    <row r="37" spans="1:4">
      <c r="A37" s="3" t="s">
        <v>40</v>
      </c>
    </row>
    <row r="38" spans="1:4">
      <c r="A38" s="4" t="s">
        <v>77</v>
      </c>
      <c r="C38" s="6" t="n">
        <v>7800</v>
      </c>
      <c r="D38" s="6" t="n">
        <v>8739</v>
      </c>
    </row>
    <row r="39" spans="1:4"/>
    <row r="40" spans="1:4">
      <c r="A40" s="4" t="s">
        <v>51</v>
      </c>
      <c r="B40" s="4" t="s">
        <v>78</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44</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242</v>
      </c>
      <c r="B24" s="4" t="s">
        <v>300</v>
      </c>
    </row>
    <row r="25" spans="1:2">
      <c r="A25" s="4" t="s">
        <v>248</v>
      </c>
      <c r="B25" s="4" t="s">
        <v>301</v>
      </c>
    </row>
    <row r="26" spans="1:2">
      <c r="A26" s="4" t="s">
        <v>302</v>
      </c>
      <c r="B26" s="4" t="s">
        <v>303</v>
      </c>
    </row>
    <row r="27" spans="1:2">
      <c r="A27" s="4" t="s">
        <v>304</v>
      </c>
      <c r="B2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23</v>
      </c>
    </row>
    <row r="4" spans="1:2">
      <c r="A4" s="4" t="s">
        <v>311</v>
      </c>
      <c r="B4" s="4" t="s">
        <v>312</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v>
      </c>
      <c r="B1" s="2" t="s">
        <v>2</v>
      </c>
      <c r="C1" s="2" t="s">
        <v>39</v>
      </c>
    </row>
    <row r="2" spans="1:3">
      <c r="A2" s="4" t="s">
        <v>80</v>
      </c>
      <c r="B2" s="7" t="n">
        <v>1e-07</v>
      </c>
      <c r="C2" s="7" t="n">
        <v>1e-07</v>
      </c>
    </row>
    <row r="3" spans="1:3">
      <c r="A3" s="4" t="s">
        <v>81</v>
      </c>
      <c r="B3" s="5" t="n">
        <v>10000000</v>
      </c>
      <c r="C3" s="5" t="n">
        <v>0</v>
      </c>
    </row>
    <row r="4" spans="1:3">
      <c r="A4" s="4" t="s">
        <v>82</v>
      </c>
      <c r="B4" s="5" t="n">
        <v>0</v>
      </c>
      <c r="C4" s="5" t="n">
        <v>0</v>
      </c>
    </row>
    <row r="5" spans="1:3">
      <c r="A5" s="4" t="s">
        <v>83</v>
      </c>
      <c r="B5" s="5" t="n">
        <v>0</v>
      </c>
      <c r="C5" s="5" t="n">
        <v>0</v>
      </c>
    </row>
    <row r="6" spans="1:3">
      <c r="A6" s="4" t="s">
        <v>84</v>
      </c>
      <c r="B6" s="7" t="n">
        <v>1e-07</v>
      </c>
      <c r="C6" s="7" t="n">
        <v>1e-07</v>
      </c>
    </row>
    <row r="7" spans="1:3">
      <c r="A7" s="4" t="s">
        <v>85</v>
      </c>
      <c r="B7" s="5" t="n">
        <v>350000000</v>
      </c>
      <c r="C7" s="5" t="n">
        <v>111853396</v>
      </c>
    </row>
    <row r="8" spans="1:3">
      <c r="A8" s="4" t="s">
        <v>86</v>
      </c>
      <c r="B8" s="5" t="n">
        <v>85832454</v>
      </c>
      <c r="C8" s="5" t="n">
        <v>11896882</v>
      </c>
    </row>
    <row r="9" spans="1:3">
      <c r="A9" s="4" t="s">
        <v>87</v>
      </c>
      <c r="B9" s="5" t="n">
        <v>85832454</v>
      </c>
      <c r="C9" s="5" t="n">
        <v>11896882</v>
      </c>
    </row>
    <row r="10" spans="1:3">
      <c r="A10" s="4" t="s">
        <v>88</v>
      </c>
      <c r="B10" s="8" t="n">
        <v>48.3</v>
      </c>
    </row>
    <row r="11" spans="1:3">
      <c r="A11" s="4" t="s">
        <v>89</v>
      </c>
      <c r="B11" s="8" t="n">
        <v>1.2</v>
      </c>
    </row>
    <row r="12" spans="1:3">
      <c r="A12" s="4" t="s">
        <v>90</v>
      </c>
    </row>
    <row r="13" spans="1:3">
      <c r="A13" s="4" t="s">
        <v>80</v>
      </c>
      <c r="B13" s="7" t="n">
        <v>1e-07</v>
      </c>
      <c r="C13" s="7" t="n">
        <v>1e-07</v>
      </c>
    </row>
    <row r="14" spans="1:3">
      <c r="A14" s="4" t="s">
        <v>81</v>
      </c>
      <c r="B14" s="5" t="n">
        <v>0</v>
      </c>
      <c r="C14" s="5" t="n">
        <v>80104464</v>
      </c>
    </row>
    <row r="15" spans="1:3">
      <c r="A15" s="4" t="s">
        <v>82</v>
      </c>
      <c r="B15" s="5" t="n">
        <v>0</v>
      </c>
      <c r="C15" s="5" t="n">
        <v>78627369</v>
      </c>
    </row>
    <row r="16" spans="1:3">
      <c r="A16" s="4" t="s">
        <v>83</v>
      </c>
      <c r="B16" s="5" t="n">
        <v>0</v>
      </c>
      <c r="C16" s="5" t="n">
        <v>78627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34</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332</v>
      </c>
    </row>
    <row r="4" spans="1:2">
      <c r="A4" s="4" t="s">
        <v>322</v>
      </c>
      <c r="B4" s="4" t="s">
        <v>323</v>
      </c>
    </row>
    <row r="5" spans="1:2">
      <c r="A5" s="4" t="s">
        <v>90</v>
      </c>
    </row>
    <row r="6" spans="1:2">
      <c r="A6" s="3" t="s">
        <v>332</v>
      </c>
    </row>
    <row r="7" spans="1:2">
      <c r="A7" s="4" t="s">
        <v>322</v>
      </c>
      <c r="B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3</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24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5</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7"/>
    <col customWidth="1" max="6" min="6" width="21"/>
    <col customWidth="1" max="7" min="7" width="20"/>
    <col customWidth="1" max="8" min="8" width="13"/>
    <col customWidth="1" max="9" min="9" width="14"/>
  </cols>
  <sheetData>
    <row r="1" spans="1:9">
      <c r="A1" s="1" t="s">
        <v>362</v>
      </c>
      <c r="B1" s="2" t="s">
        <v>363</v>
      </c>
      <c r="C1" s="2" t="s">
        <v>364</v>
      </c>
      <c r="D1" s="2" t="s">
        <v>365</v>
      </c>
      <c r="E1" s="2" t="s">
        <v>366</v>
      </c>
      <c r="F1" s="2" t="s">
        <v>367</v>
      </c>
      <c r="G1" s="2" t="s">
        <v>368</v>
      </c>
      <c r="H1" s="2" t="s">
        <v>369</v>
      </c>
      <c r="I1" s="2" t="s">
        <v>370</v>
      </c>
    </row>
    <row r="2" spans="1:9">
      <c r="A2" s="3" t="s">
        <v>371</v>
      </c>
    </row>
    <row r="3" spans="1:9">
      <c r="A3" s="4" t="s">
        <v>372</v>
      </c>
      <c r="C3" s="9" t="n">
        <v>0.7378</v>
      </c>
    </row>
    <row r="4" spans="1:9">
      <c r="A4" s="4" t="s">
        <v>373</v>
      </c>
      <c r="D4" s="6" t="n">
        <v>254006</v>
      </c>
      <c r="E4" s="6" t="n">
        <v>0</v>
      </c>
      <c r="F4" s="6" t="n">
        <v>0</v>
      </c>
    </row>
    <row r="5" spans="1:9">
      <c r="A5" s="4" t="s">
        <v>374</v>
      </c>
      <c r="D5" s="5" t="n">
        <v>11144912</v>
      </c>
      <c r="E5" s="5" t="n">
        <v>67675796</v>
      </c>
    </row>
    <row r="6" spans="1:9">
      <c r="A6" s="4" t="s">
        <v>85</v>
      </c>
      <c r="D6" s="5" t="n">
        <v>350000000</v>
      </c>
      <c r="E6" s="5" t="n">
        <v>111853396</v>
      </c>
      <c r="G6" s="5" t="n">
        <v>350000000</v>
      </c>
    </row>
    <row r="7" spans="1:9">
      <c r="A7" s="4" t="s">
        <v>375</v>
      </c>
      <c r="D7" s="5" t="n">
        <v>10000000</v>
      </c>
      <c r="E7" s="5" t="n">
        <v>0</v>
      </c>
      <c r="G7" s="5" t="n">
        <v>10000000</v>
      </c>
    </row>
    <row r="8" spans="1:9">
      <c r="A8" s="4" t="s">
        <v>376</v>
      </c>
    </row>
    <row r="9" spans="1:9">
      <c r="A9" s="3" t="s">
        <v>371</v>
      </c>
    </row>
    <row r="10" spans="1:9">
      <c r="A10" s="4" t="s">
        <v>377</v>
      </c>
      <c r="B10" s="5" t="n">
        <v>14375000</v>
      </c>
    </row>
    <row r="11" spans="1:9">
      <c r="A11" s="4" t="s">
        <v>378</v>
      </c>
      <c r="B11" s="6" t="n">
        <v>19</v>
      </c>
    </row>
    <row r="12" spans="1:9">
      <c r="A12" s="4" t="s">
        <v>373</v>
      </c>
      <c r="B12" s="6" t="n">
        <v>249500</v>
      </c>
    </row>
    <row r="13" spans="1:9">
      <c r="A13" s="4" t="s">
        <v>90</v>
      </c>
    </row>
    <row r="14" spans="1:9">
      <c r="A14" s="3" t="s">
        <v>371</v>
      </c>
    </row>
    <row r="15" spans="1:9">
      <c r="A15" s="4" t="s">
        <v>374</v>
      </c>
      <c r="D15" s="5" t="n">
        <v>0</v>
      </c>
    </row>
    <row r="16" spans="1:9">
      <c r="A16" s="4" t="s">
        <v>375</v>
      </c>
      <c r="D16" s="5" t="n">
        <v>0</v>
      </c>
      <c r="E16" s="5" t="n">
        <v>80104464</v>
      </c>
    </row>
    <row r="17" spans="1:9">
      <c r="A17" s="4" t="s">
        <v>379</v>
      </c>
    </row>
    <row r="18" spans="1:9">
      <c r="A18" s="3" t="s">
        <v>371</v>
      </c>
    </row>
    <row r="19" spans="1:9">
      <c r="A19" s="4" t="s">
        <v>374</v>
      </c>
      <c r="E19" s="5" t="n">
        <v>58264577</v>
      </c>
    </row>
    <row r="20" spans="1:9">
      <c r="A20" s="4" t="s">
        <v>380</v>
      </c>
    </row>
    <row r="21" spans="1:9">
      <c r="A21" s="3" t="s">
        <v>371</v>
      </c>
    </row>
    <row r="22" spans="1:9">
      <c r="A22" s="4" t="s">
        <v>381</v>
      </c>
      <c r="H22" s="4" t="s">
        <v>382</v>
      </c>
      <c r="I22" s="4" t="s">
        <v>382</v>
      </c>
    </row>
    <row r="23" spans="1:9">
      <c r="A23" s="4" t="s">
        <v>383</v>
      </c>
    </row>
    <row r="24" spans="1:9">
      <c r="A24" s="3" t="s">
        <v>371</v>
      </c>
    </row>
    <row r="25" spans="1:9">
      <c r="A25" s="4" t="s">
        <v>374</v>
      </c>
      <c r="E25" s="5" t="n">
        <v>76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4</v>
      </c>
      <c r="B1" s="2" t="s">
        <v>1</v>
      </c>
    </row>
    <row r="2" spans="1:5">
      <c r="B2" s="2" t="s">
        <v>2</v>
      </c>
      <c r="C2" s="2" t="s">
        <v>39</v>
      </c>
      <c r="D2" s="2" t="s">
        <v>92</v>
      </c>
      <c r="E2" s="2" t="s">
        <v>385</v>
      </c>
    </row>
    <row r="3" spans="1:5">
      <c r="A3" s="3" t="s">
        <v>217</v>
      </c>
    </row>
    <row r="4" spans="1:5">
      <c r="A4" s="4" t="s">
        <v>386</v>
      </c>
      <c r="B4" s="6" t="n">
        <v>0</v>
      </c>
      <c r="C4" s="6" t="n">
        <v>316000</v>
      </c>
    </row>
    <row r="5" spans="1:5">
      <c r="A5" s="4" t="s">
        <v>387</v>
      </c>
      <c r="B5" s="5" t="n">
        <v>0</v>
      </c>
      <c r="C5" s="5" t="n">
        <v>0</v>
      </c>
    </row>
    <row r="6" spans="1:5">
      <c r="A6" s="4" t="s">
        <v>388</v>
      </c>
      <c r="B6" s="5" t="n">
        <v>223000</v>
      </c>
      <c r="C6" s="5" t="n">
        <v>290000</v>
      </c>
      <c r="D6" s="6" t="n">
        <v>597000</v>
      </c>
    </row>
    <row r="7" spans="1:5">
      <c r="A7" s="4" t="s">
        <v>198</v>
      </c>
      <c r="B7" s="5" t="n">
        <v>4386000</v>
      </c>
      <c r="C7" s="5" t="n">
        <v>0</v>
      </c>
      <c r="D7" s="6" t="n">
        <v>0</v>
      </c>
    </row>
    <row r="8" spans="1:5">
      <c r="A8" s="3" t="s">
        <v>389</v>
      </c>
    </row>
    <row r="9" spans="1:5">
      <c r="A9" s="4" t="s">
        <v>57</v>
      </c>
      <c r="B9" s="5" t="n">
        <v>16100000</v>
      </c>
      <c r="C9" s="5" t="n">
        <v>3100000</v>
      </c>
    </row>
    <row r="10" spans="1:5">
      <c r="A10" s="4" t="s">
        <v>390</v>
      </c>
    </row>
    <row r="11" spans="1:5">
      <c r="A11" s="3" t="s">
        <v>389</v>
      </c>
    </row>
    <row r="12" spans="1:5">
      <c r="A12" s="4" t="s">
        <v>57</v>
      </c>
      <c r="B12" s="6" t="n">
        <v>10500000</v>
      </c>
      <c r="C12" s="6" t="n">
        <v>1500000</v>
      </c>
    </row>
    <row r="13" spans="1:5">
      <c r="A13" s="4" t="s">
        <v>135</v>
      </c>
    </row>
    <row r="14" spans="1:5">
      <c r="A14" s="3" t="s">
        <v>389</v>
      </c>
    </row>
    <row r="15" spans="1:5">
      <c r="A15" s="4" t="s">
        <v>391</v>
      </c>
      <c r="E15" s="6" t="n">
        <v>45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39</v>
      </c>
      <c r="D1" s="2" t="s">
        <v>92</v>
      </c>
      <c r="E1" s="2" t="s">
        <v>393</v>
      </c>
    </row>
    <row r="2" spans="1:5">
      <c r="A2" s="3" t="s">
        <v>217</v>
      </c>
    </row>
    <row r="3" spans="1:5">
      <c r="A3" s="4" t="s">
        <v>41</v>
      </c>
      <c r="B3" s="6" t="n">
        <v>140544</v>
      </c>
      <c r="C3" s="6" t="n">
        <v>72280</v>
      </c>
    </row>
    <row r="4" spans="1:5">
      <c r="A4" s="4" t="s">
        <v>386</v>
      </c>
      <c r="B4" s="5" t="n">
        <v>0</v>
      </c>
      <c r="C4" s="5" t="n">
        <v>316</v>
      </c>
    </row>
    <row r="5" spans="1:5">
      <c r="A5" s="4" t="s">
        <v>394</v>
      </c>
      <c r="B5" s="6" t="n">
        <v>140544</v>
      </c>
      <c r="C5" s="6" t="n">
        <v>72596</v>
      </c>
      <c r="D5" s="6" t="n">
        <v>33591</v>
      </c>
      <c r="E5" s="6" t="n">
        <v>4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9</v>
      </c>
      <c r="D2" s="2" t="s">
        <v>92</v>
      </c>
    </row>
    <row r="3" spans="1:4">
      <c r="A3" s="3" t="s">
        <v>93</v>
      </c>
    </row>
    <row r="4" spans="1:4">
      <c r="A4" s="4" t="s">
        <v>94</v>
      </c>
      <c r="B4" s="6" t="n">
        <v>78407</v>
      </c>
      <c r="C4" s="6" t="n">
        <v>42088</v>
      </c>
      <c r="D4" s="6" t="n">
        <v>24496</v>
      </c>
    </row>
    <row r="5" spans="1:4">
      <c r="A5" s="4" t="s">
        <v>95</v>
      </c>
      <c r="B5" s="5" t="n">
        <v>12232</v>
      </c>
      <c r="C5" s="5" t="n">
        <v>7754</v>
      </c>
      <c r="D5" s="5" t="n">
        <v>753</v>
      </c>
    </row>
    <row r="6" spans="1:4">
      <c r="A6" s="4" t="s">
        <v>96</v>
      </c>
      <c r="B6" s="5" t="n">
        <v>90639</v>
      </c>
      <c r="C6" s="5" t="n">
        <v>49842</v>
      </c>
      <c r="D6" s="5" t="n">
        <v>25249</v>
      </c>
    </row>
    <row r="7" spans="1:4">
      <c r="A7" s="3" t="s">
        <v>97</v>
      </c>
    </row>
    <row r="8" spans="1:4">
      <c r="A8" s="4" t="s">
        <v>98</v>
      </c>
      <c r="B8" s="5" t="n">
        <v>39846</v>
      </c>
      <c r="C8" s="5" t="n">
        <v>28883</v>
      </c>
      <c r="D8" s="5" t="n">
        <v>22065</v>
      </c>
    </row>
    <row r="9" spans="1:4">
      <c r="A9" s="4" t="s">
        <v>99</v>
      </c>
      <c r="B9" s="5" t="n">
        <v>3364</v>
      </c>
      <c r="C9" s="5" t="n">
        <v>2735</v>
      </c>
      <c r="D9" s="5" t="n">
        <v>59</v>
      </c>
    </row>
    <row r="10" spans="1:4">
      <c r="A10" s="4" t="s">
        <v>100</v>
      </c>
      <c r="B10" s="5" t="n">
        <v>50714</v>
      </c>
      <c r="C10" s="5" t="n">
        <v>25562</v>
      </c>
      <c r="D10" s="5" t="n">
        <v>10859</v>
      </c>
    </row>
    <row r="11" spans="1:4">
      <c r="A11" s="4" t="s">
        <v>101</v>
      </c>
      <c r="B11" s="5" t="n">
        <v>53465</v>
      </c>
      <c r="C11" s="5" t="n">
        <v>32497</v>
      </c>
      <c r="D11" s="5" t="n">
        <v>26192</v>
      </c>
    </row>
    <row r="12" spans="1:4">
      <c r="A12" s="4" t="s">
        <v>102</v>
      </c>
      <c r="B12" s="5" t="n">
        <v>36192</v>
      </c>
      <c r="C12" s="5" t="n">
        <v>36777</v>
      </c>
      <c r="D12" s="5" t="n">
        <v>9921</v>
      </c>
    </row>
    <row r="13" spans="1:4">
      <c r="A13" s="4" t="s">
        <v>103</v>
      </c>
      <c r="B13" s="5" t="n">
        <v>183581</v>
      </c>
      <c r="C13" s="5" t="n">
        <v>126454</v>
      </c>
      <c r="D13" s="5" t="n">
        <v>69096</v>
      </c>
    </row>
    <row r="14" spans="1:4">
      <c r="A14" s="4" t="s">
        <v>104</v>
      </c>
      <c r="B14" s="5" t="n">
        <v>-92942</v>
      </c>
      <c r="C14" s="5" t="n">
        <v>-76612</v>
      </c>
      <c r="D14" s="5" t="n">
        <v>-43847</v>
      </c>
    </row>
    <row r="15" spans="1:4">
      <c r="A15" s="4" t="s">
        <v>105</v>
      </c>
      <c r="B15" s="5" t="n">
        <v>5266</v>
      </c>
      <c r="C15" s="5" t="n">
        <v>2234</v>
      </c>
      <c r="D15" s="5" t="n">
        <v>733</v>
      </c>
    </row>
    <row r="16" spans="1:4">
      <c r="A16" s="4" t="s">
        <v>106</v>
      </c>
      <c r="B16" s="5" t="n">
        <v>-1251</v>
      </c>
      <c r="C16" s="5" t="n">
        <v>-2702</v>
      </c>
      <c r="D16" s="5" t="n">
        <v>-3018</v>
      </c>
    </row>
    <row r="17" spans="1:4">
      <c r="A17" s="4" t="s">
        <v>107</v>
      </c>
      <c r="B17" s="5" t="n">
        <v>0</v>
      </c>
      <c r="C17" s="5" t="n">
        <v>-5075</v>
      </c>
      <c r="D17" s="5" t="n">
        <v>0</v>
      </c>
    </row>
    <row r="18" spans="1:4">
      <c r="A18" s="4" t="s">
        <v>108</v>
      </c>
      <c r="B18" s="5" t="n">
        <v>4702</v>
      </c>
      <c r="C18" s="5" t="n">
        <v>-1059</v>
      </c>
      <c r="D18" s="5" t="n">
        <v>-1</v>
      </c>
    </row>
    <row r="19" spans="1:4">
      <c r="A19" s="4" t="s">
        <v>109</v>
      </c>
      <c r="B19" s="5" t="n">
        <v>-84225</v>
      </c>
      <c r="C19" s="5" t="n">
        <v>-83214</v>
      </c>
      <c r="D19" s="5" t="n">
        <v>-46133</v>
      </c>
    </row>
    <row r="20" spans="1:4">
      <c r="A20" s="4" t="s">
        <v>110</v>
      </c>
      <c r="B20" s="5" t="n">
        <v>38</v>
      </c>
      <c r="C20" s="5" t="n">
        <v>7</v>
      </c>
      <c r="D20" s="5" t="n">
        <v>6</v>
      </c>
    </row>
    <row r="21" spans="1:4">
      <c r="A21" s="4" t="s">
        <v>111</v>
      </c>
      <c r="B21" s="5" t="n">
        <v>-84263</v>
      </c>
      <c r="C21" s="5" t="n">
        <v>-83221</v>
      </c>
      <c r="D21" s="5" t="n">
        <v>-46139</v>
      </c>
    </row>
    <row r="22" spans="1:4">
      <c r="A22" s="4" t="s">
        <v>112</v>
      </c>
      <c r="B22" s="5" t="n">
        <v>-800</v>
      </c>
      <c r="C22" s="5" t="n">
        <v>0</v>
      </c>
      <c r="D22" s="5" t="n">
        <v>0</v>
      </c>
    </row>
    <row r="23" spans="1:4">
      <c r="A23" s="4" t="s">
        <v>113</v>
      </c>
      <c r="B23" s="5" t="n">
        <v>-85063</v>
      </c>
      <c r="C23" s="5" t="n">
        <v>-83221</v>
      </c>
      <c r="D23" s="5" t="n">
        <v>-46139</v>
      </c>
    </row>
    <row r="24" spans="1:4">
      <c r="A24" s="4" t="s">
        <v>114</v>
      </c>
      <c r="B24" s="5" t="n">
        <v>-1100</v>
      </c>
    </row>
    <row r="25" spans="1:4">
      <c r="A25" s="4" t="s">
        <v>115</v>
      </c>
      <c r="B25" s="6" t="n">
        <v>-85063</v>
      </c>
      <c r="C25" s="6" t="n">
        <v>-88995</v>
      </c>
      <c r="D25" s="6" t="n">
        <v>-46139</v>
      </c>
    </row>
    <row r="26" spans="1:4">
      <c r="A26" s="4" t="s">
        <v>116</v>
      </c>
      <c r="B26" s="7" t="n">
        <v>-2.8</v>
      </c>
      <c r="C26" s="7" t="n">
        <v>-7.07</v>
      </c>
      <c r="D26" s="7" t="n">
        <v>-3.53</v>
      </c>
    </row>
    <row r="27" spans="1:4">
      <c r="A27" s="4" t="s">
        <v>117</v>
      </c>
      <c r="B27" s="5" t="n">
        <v>30403</v>
      </c>
      <c r="C27" s="5" t="n">
        <v>12582</v>
      </c>
      <c r="D27" s="5" t="n">
        <v>13053</v>
      </c>
    </row>
    <row r="28" spans="1:4">
      <c r="A28" s="4" t="s">
        <v>118</v>
      </c>
    </row>
    <row r="29" spans="1:4">
      <c r="A29" s="3" t="s">
        <v>97</v>
      </c>
    </row>
    <row r="30" spans="1:4">
      <c r="A30" s="4" t="s">
        <v>114</v>
      </c>
      <c r="B30" s="6" t="n">
        <v>0</v>
      </c>
      <c r="C30" s="6" t="n">
        <v>-4716</v>
      </c>
      <c r="D30" s="6" t="n">
        <v>0</v>
      </c>
    </row>
    <row r="31" spans="1:4">
      <c r="A31" s="4" t="s">
        <v>119</v>
      </c>
    </row>
    <row r="32" spans="1:4">
      <c r="A32" s="3" t="s">
        <v>97</v>
      </c>
    </row>
    <row r="33" spans="1:4">
      <c r="A33" s="4" t="s">
        <v>114</v>
      </c>
      <c r="B33" s="6" t="n">
        <v>0</v>
      </c>
      <c r="C33" s="6" t="n">
        <v>-1058</v>
      </c>
      <c r="D3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2</v>
      </c>
      <c r="C1" s="2" t="s">
        <v>39</v>
      </c>
      <c r="D1" s="2" t="s">
        <v>2</v>
      </c>
      <c r="E1" s="2" t="s">
        <v>39</v>
      </c>
      <c r="F1" s="2" t="s">
        <v>92</v>
      </c>
    </row>
    <row r="2" spans="1:6">
      <c r="A2" s="4" t="s">
        <v>396</v>
      </c>
    </row>
    <row r="3" spans="1:6">
      <c r="A3" s="3" t="s">
        <v>397</v>
      </c>
    </row>
    <row r="4" spans="1:6">
      <c r="A4" s="4" t="s">
        <v>398</v>
      </c>
      <c r="E4" s="4" t="s">
        <v>399</v>
      </c>
      <c r="F4" s="4" t="s">
        <v>400</v>
      </c>
    </row>
    <row r="5" spans="1:6">
      <c r="A5" s="4" t="s">
        <v>401</v>
      </c>
    </row>
    <row r="6" spans="1:6">
      <c r="A6" s="3" t="s">
        <v>397</v>
      </c>
    </row>
    <row r="7" spans="1:6">
      <c r="A7" s="4" t="s">
        <v>398</v>
      </c>
      <c r="D7" s="4" t="s">
        <v>402</v>
      </c>
      <c r="E7" s="4" t="s">
        <v>399</v>
      </c>
    </row>
    <row r="8" spans="1:6">
      <c r="A8" s="4" t="s">
        <v>403</v>
      </c>
    </row>
    <row r="9" spans="1:6">
      <c r="A9" s="3" t="s">
        <v>397</v>
      </c>
    </row>
    <row r="10" spans="1:6">
      <c r="A10" s="4" t="s">
        <v>398</v>
      </c>
      <c r="B10" s="4" t="s">
        <v>404</v>
      </c>
      <c r="C10" s="4" t="s">
        <v>405</v>
      </c>
    </row>
    <row r="11" spans="1:6">
      <c r="A11" s="4" t="s">
        <v>406</v>
      </c>
    </row>
    <row r="12" spans="1:6">
      <c r="A12" s="3" t="s">
        <v>397</v>
      </c>
    </row>
    <row r="13" spans="1:6">
      <c r="A13" s="4" t="s">
        <v>398</v>
      </c>
      <c r="C13" s="4" t="s">
        <v>407</v>
      </c>
    </row>
    <row r="14" spans="1:6">
      <c r="A14" s="4" t="s">
        <v>408</v>
      </c>
    </row>
    <row r="15" spans="1:6">
      <c r="A15" s="3" t="s">
        <v>397</v>
      </c>
    </row>
    <row r="16" spans="1:6">
      <c r="A16" s="4" t="s">
        <v>398</v>
      </c>
      <c r="C16" s="4" t="s">
        <v>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7</v>
      </c>
    </row>
    <row r="12" spans="1:2">
      <c r="A12" s="4" t="s">
        <v>418</v>
      </c>
    </row>
    <row r="13" spans="1:2">
      <c r="A13" s="3" t="s">
        <v>411</v>
      </c>
    </row>
    <row r="14" spans="1:2">
      <c r="A14" s="4" t="s">
        <v>412</v>
      </c>
      <c r="B1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9</v>
      </c>
      <c r="B1" s="2" t="s">
        <v>420</v>
      </c>
      <c r="C1" s="2" t="s">
        <v>1</v>
      </c>
    </row>
    <row r="2" spans="1:6">
      <c r="B2" s="2" t="s">
        <v>369</v>
      </c>
      <c r="C2" s="2" t="s">
        <v>2</v>
      </c>
      <c r="D2" s="2" t="s">
        <v>39</v>
      </c>
      <c r="E2" s="2" t="s">
        <v>92</v>
      </c>
      <c r="F2" s="2" t="s">
        <v>370</v>
      </c>
    </row>
    <row r="3" spans="1:6">
      <c r="A3" s="3" t="s">
        <v>421</v>
      </c>
    </row>
    <row r="4" spans="1:6">
      <c r="A4" s="4" t="s">
        <v>88</v>
      </c>
      <c r="C4" s="6" t="n">
        <v>48300</v>
      </c>
    </row>
    <row r="5" spans="1:6">
      <c r="A5" s="4" t="s">
        <v>66</v>
      </c>
      <c r="C5" s="5" t="n">
        <v>41800</v>
      </c>
      <c r="D5" s="6" t="n">
        <v>0</v>
      </c>
    </row>
    <row r="6" spans="1:6">
      <c r="A6" s="4" t="s">
        <v>112</v>
      </c>
      <c r="C6" s="5" t="n">
        <v>800</v>
      </c>
      <c r="D6" s="6" t="n">
        <v>0</v>
      </c>
      <c r="E6" s="6" t="n">
        <v>0</v>
      </c>
    </row>
    <row r="7" spans="1:6">
      <c r="A7" s="4" t="s">
        <v>380</v>
      </c>
    </row>
    <row r="8" spans="1:6">
      <c r="A8" s="3" t="s">
        <v>421</v>
      </c>
    </row>
    <row r="9" spans="1:6">
      <c r="A9" s="4" t="s">
        <v>422</v>
      </c>
      <c r="B9" s="6" t="n">
        <v>9000</v>
      </c>
    </row>
    <row r="10" spans="1:6">
      <c r="A10" s="4" t="s">
        <v>423</v>
      </c>
      <c r="B10" s="5" t="n">
        <v>40</v>
      </c>
    </row>
    <row r="11" spans="1:6">
      <c r="A11" s="4" t="s">
        <v>381</v>
      </c>
      <c r="B11" s="4" t="s">
        <v>382</v>
      </c>
      <c r="F11" s="4" t="s">
        <v>382</v>
      </c>
    </row>
    <row r="12" spans="1:6">
      <c r="A12" s="4" t="s">
        <v>424</v>
      </c>
      <c r="C12" s="5" t="n">
        <v>41000</v>
      </c>
    </row>
    <row r="13" spans="1:6">
      <c r="A13" s="4" t="s">
        <v>88</v>
      </c>
      <c r="C13" s="6" t="n">
        <v>48300</v>
      </c>
    </row>
    <row r="14" spans="1:6">
      <c r="A14" s="4" t="s">
        <v>425</v>
      </c>
      <c r="C14" s="4" t="s">
        <v>426</v>
      </c>
    </row>
    <row r="15" spans="1:6">
      <c r="A15" s="4" t="s">
        <v>427</v>
      </c>
      <c r="C15" s="4" t="s">
        <v>426</v>
      </c>
    </row>
    <row r="16" spans="1:6">
      <c r="A16" s="4" t="s">
        <v>428</v>
      </c>
      <c r="C16" s="4" t="s">
        <v>429</v>
      </c>
    </row>
    <row r="17" spans="1:6">
      <c r="A17" s="4" t="s">
        <v>430</v>
      </c>
      <c r="C17" s="4" t="s">
        <v>431</v>
      </c>
    </row>
    <row r="18" spans="1:6">
      <c r="A18" s="4" t="s">
        <v>432</v>
      </c>
    </row>
    <row r="19" spans="1:6">
      <c r="A19" s="3" t="s">
        <v>421</v>
      </c>
    </row>
    <row r="20" spans="1:6">
      <c r="A20" s="4" t="s">
        <v>422</v>
      </c>
      <c r="B20" s="6" t="n">
        <v>41000</v>
      </c>
    </row>
    <row r="21" spans="1:6">
      <c r="A21" s="4" t="s">
        <v>423</v>
      </c>
      <c r="B21" s="5" t="n">
        <v>40</v>
      </c>
    </row>
    <row r="22" spans="1:6">
      <c r="A22" s="4" t="s">
        <v>381</v>
      </c>
      <c r="B22" s="4" t="s">
        <v>382</v>
      </c>
    </row>
    <row r="23" spans="1:6">
      <c r="A23" s="4" t="s">
        <v>433</v>
      </c>
      <c r="B23" s="6" t="n">
        <v>41000</v>
      </c>
    </row>
    <row r="24" spans="1:6">
      <c r="A24" s="4" t="s">
        <v>434</v>
      </c>
      <c r="C24" s="4" t="s">
        <v>43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9</v>
      </c>
    </row>
    <row r="2" spans="1:3">
      <c r="A2" s="3" t="s">
        <v>411</v>
      </c>
    </row>
    <row r="3" spans="1:3">
      <c r="A3" s="4" t="s">
        <v>436</v>
      </c>
      <c r="B3" s="6" t="n">
        <v>47637</v>
      </c>
      <c r="C3" s="6" t="n">
        <v>26732</v>
      </c>
    </row>
    <row r="4" spans="1:3">
      <c r="A4" s="4" t="s">
        <v>437</v>
      </c>
      <c r="B4" s="5" t="n">
        <v>-16634</v>
      </c>
      <c r="C4" s="5" t="n">
        <v>-10696</v>
      </c>
    </row>
    <row r="5" spans="1:3">
      <c r="A5" s="4" t="s">
        <v>48</v>
      </c>
      <c r="B5" s="5" t="n">
        <v>31003</v>
      </c>
      <c r="C5" s="5" t="n">
        <v>16036</v>
      </c>
    </row>
    <row r="6" spans="1:3">
      <c r="A6" s="4" t="s">
        <v>438</v>
      </c>
    </row>
    <row r="7" spans="1:3">
      <c r="A7" s="3" t="s">
        <v>411</v>
      </c>
    </row>
    <row r="8" spans="1:3">
      <c r="A8" s="4" t="s">
        <v>436</v>
      </c>
      <c r="B8" s="5" t="n">
        <v>23440</v>
      </c>
      <c r="C8" s="5" t="n">
        <v>15676</v>
      </c>
    </row>
    <row r="9" spans="1:3">
      <c r="A9" s="4" t="s">
        <v>439</v>
      </c>
    </row>
    <row r="10" spans="1:3">
      <c r="A10" s="3" t="s">
        <v>411</v>
      </c>
    </row>
    <row r="11" spans="1:3">
      <c r="A11" s="4" t="s">
        <v>436</v>
      </c>
      <c r="B11" s="5" t="n">
        <v>4949</v>
      </c>
      <c r="C11" s="5" t="n">
        <v>1939</v>
      </c>
    </row>
    <row r="12" spans="1:3">
      <c r="A12" s="4" t="s">
        <v>440</v>
      </c>
    </row>
    <row r="13" spans="1:3">
      <c r="A13" s="3" t="s">
        <v>411</v>
      </c>
    </row>
    <row r="14" spans="1:3">
      <c r="A14" s="4" t="s">
        <v>436</v>
      </c>
      <c r="B14" s="5" t="n">
        <v>13965</v>
      </c>
      <c r="C14" s="5" t="n">
        <v>6766</v>
      </c>
    </row>
    <row r="15" spans="1:3">
      <c r="A15" s="4" t="s">
        <v>416</v>
      </c>
    </row>
    <row r="16" spans="1:3">
      <c r="A16" s="3" t="s">
        <v>411</v>
      </c>
    </row>
    <row r="17" spans="1:3">
      <c r="A17" s="4" t="s">
        <v>436</v>
      </c>
      <c r="B17" s="5" t="n">
        <v>1522</v>
      </c>
      <c r="C17" s="5" t="n">
        <v>1347</v>
      </c>
    </row>
    <row r="18" spans="1:3">
      <c r="A18" s="4" t="s">
        <v>441</v>
      </c>
    </row>
    <row r="19" spans="1:3">
      <c r="A19" s="3" t="s">
        <v>411</v>
      </c>
    </row>
    <row r="20" spans="1:3">
      <c r="A20" s="4" t="s">
        <v>436</v>
      </c>
      <c r="B20" s="5" t="n">
        <v>643</v>
      </c>
      <c r="C20" s="5" t="n">
        <v>655</v>
      </c>
    </row>
    <row r="21" spans="1:3">
      <c r="A21" s="4" t="s">
        <v>442</v>
      </c>
    </row>
    <row r="22" spans="1:3">
      <c r="A22" s="3" t="s">
        <v>411</v>
      </c>
    </row>
    <row r="23" spans="1:3">
      <c r="A23" s="4" t="s">
        <v>436</v>
      </c>
      <c r="B23" s="6" t="n">
        <v>3118</v>
      </c>
      <c r="C23" s="6" t="n">
        <v>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3</v>
      </c>
      <c r="B1" s="2" t="s">
        <v>444</v>
      </c>
      <c r="C1" s="2" t="s">
        <v>1</v>
      </c>
    </row>
    <row r="2" spans="1:4">
      <c r="B2" s="2" t="s">
        <v>2</v>
      </c>
      <c r="C2" s="2" t="s">
        <v>2</v>
      </c>
      <c r="D2" s="2" t="s">
        <v>39</v>
      </c>
    </row>
    <row r="3" spans="1:4">
      <c r="A3" s="3" t="s">
        <v>223</v>
      </c>
    </row>
    <row r="4" spans="1:4">
      <c r="A4" s="4" t="s">
        <v>445</v>
      </c>
      <c r="B4" s="6" t="n">
        <v>4200</v>
      </c>
      <c r="C4" s="6" t="n">
        <v>6100</v>
      </c>
      <c r="D4" s="6" t="n">
        <v>3600</v>
      </c>
    </row>
    <row r="5" spans="1:4">
      <c r="A5" s="4" t="s">
        <v>446</v>
      </c>
      <c r="B5" s="5" t="n">
        <v>504</v>
      </c>
      <c r="C5" s="5" t="n">
        <v>504</v>
      </c>
      <c r="D5" s="5" t="n">
        <v>1100</v>
      </c>
    </row>
    <row r="6" spans="1:4">
      <c r="A6" s="4" t="s">
        <v>447</v>
      </c>
      <c r="B6" s="5" t="n">
        <v>294</v>
      </c>
      <c r="C6" s="5" t="n">
        <v>294</v>
      </c>
      <c r="D6" s="5" t="n">
        <v>349</v>
      </c>
    </row>
    <row r="7" spans="1:4">
      <c r="A7" s="4" t="s">
        <v>448</v>
      </c>
      <c r="B7" s="6" t="n">
        <v>228</v>
      </c>
      <c r="C7" s="6" t="n">
        <v>164</v>
      </c>
      <c r="D7" s="6" t="n">
        <v>6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9</v>
      </c>
    </row>
    <row r="2" spans="1:3">
      <c r="A2" s="3" t="s">
        <v>223</v>
      </c>
    </row>
    <row r="3" spans="1:3">
      <c r="A3" s="4" t="s">
        <v>450</v>
      </c>
      <c r="B3" s="6" t="n">
        <v>707</v>
      </c>
      <c r="C3" s="6" t="n">
        <v>766</v>
      </c>
    </row>
    <row r="4" spans="1:3">
      <c r="A4" s="4" t="s">
        <v>451</v>
      </c>
      <c r="B4" s="5" t="n">
        <v>0</v>
      </c>
      <c r="C4" s="5" t="n">
        <v>3000</v>
      </c>
    </row>
    <row r="5" spans="1:3">
      <c r="A5" s="4" t="s">
        <v>452</v>
      </c>
      <c r="B5" s="5" t="n">
        <v>814</v>
      </c>
      <c r="C5" s="5" t="n">
        <v>561</v>
      </c>
    </row>
    <row r="6" spans="1:3">
      <c r="A6" s="4" t="s">
        <v>453</v>
      </c>
      <c r="B6" s="5" t="n">
        <v>1470</v>
      </c>
      <c r="C6" s="5" t="n">
        <v>905</v>
      </c>
    </row>
    <row r="7" spans="1:3">
      <c r="A7" s="4" t="s">
        <v>454</v>
      </c>
      <c r="B7" s="5" t="n">
        <v>1791</v>
      </c>
      <c r="C7" s="5" t="n">
        <v>336</v>
      </c>
    </row>
    <row r="8" spans="1:3">
      <c r="A8" s="4" t="s">
        <v>455</v>
      </c>
      <c r="B8" s="5" t="n">
        <v>343</v>
      </c>
      <c r="C8" s="5" t="n">
        <v>0</v>
      </c>
    </row>
    <row r="9" spans="1:3">
      <c r="A9" s="4" t="s">
        <v>456</v>
      </c>
      <c r="B9" s="5" t="n">
        <v>1956</v>
      </c>
      <c r="C9" s="5" t="n">
        <v>838</v>
      </c>
    </row>
    <row r="10" spans="1:3">
      <c r="A10" s="4" t="s">
        <v>457</v>
      </c>
      <c r="B10" s="6" t="n">
        <v>7081</v>
      </c>
      <c r="C10" s="6" t="n">
        <v>64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9</v>
      </c>
    </row>
    <row r="2" spans="1:3">
      <c r="A2" s="3" t="s">
        <v>459</v>
      </c>
    </row>
    <row r="3" spans="1:3">
      <c r="A3" s="4" t="s">
        <v>460</v>
      </c>
      <c r="B3" s="6" t="n">
        <v>25796</v>
      </c>
      <c r="C3" s="6" t="n">
        <v>33485</v>
      </c>
    </row>
    <row r="4" spans="1:3">
      <c r="A4" s="4" t="s">
        <v>461</v>
      </c>
      <c r="B4" s="5" t="n">
        <v>278417</v>
      </c>
      <c r="C4" s="5" t="n">
        <v>149040</v>
      </c>
    </row>
    <row r="5" spans="1:3">
      <c r="A5" s="4" t="s">
        <v>462</v>
      </c>
      <c r="B5" s="5" t="n">
        <v>77563</v>
      </c>
      <c r="C5" s="5" t="n">
        <v>73254</v>
      </c>
    </row>
    <row r="6" spans="1:3">
      <c r="A6" s="4" t="s">
        <v>463</v>
      </c>
      <c r="B6" s="5" t="n">
        <v>381776</v>
      </c>
      <c r="C6" s="5" t="n">
        <v>255779</v>
      </c>
    </row>
    <row r="7" spans="1:3">
      <c r="A7" s="4" t="s">
        <v>464</v>
      </c>
    </row>
    <row r="8" spans="1:3">
      <c r="A8" s="3" t="s">
        <v>459</v>
      </c>
    </row>
    <row r="9" spans="1:3">
      <c r="A9" s="4" t="s">
        <v>460</v>
      </c>
      <c r="B9" s="5" t="n">
        <v>25796</v>
      </c>
      <c r="C9" s="5" t="n">
        <v>33485</v>
      </c>
    </row>
    <row r="10" spans="1:3">
      <c r="A10" s="4" t="s">
        <v>461</v>
      </c>
      <c r="B10" s="5" t="n">
        <v>0</v>
      </c>
      <c r="C10" s="5" t="n">
        <v>0</v>
      </c>
    </row>
    <row r="11" spans="1:3">
      <c r="A11" s="4" t="s">
        <v>462</v>
      </c>
      <c r="B11" s="5" t="n">
        <v>0</v>
      </c>
      <c r="C11" s="5" t="n">
        <v>0</v>
      </c>
    </row>
    <row r="12" spans="1:3">
      <c r="A12" s="4" t="s">
        <v>463</v>
      </c>
      <c r="B12" s="5" t="n">
        <v>25796</v>
      </c>
      <c r="C12" s="5" t="n">
        <v>33485</v>
      </c>
    </row>
    <row r="13" spans="1:3">
      <c r="A13" s="4" t="s">
        <v>465</v>
      </c>
    </row>
    <row r="14" spans="1:3">
      <c r="A14" s="3" t="s">
        <v>459</v>
      </c>
    </row>
    <row r="15" spans="1:3">
      <c r="A15" s="4" t="s">
        <v>460</v>
      </c>
      <c r="B15" s="5" t="n">
        <v>0</v>
      </c>
      <c r="C15" s="5" t="n">
        <v>0</v>
      </c>
    </row>
    <row r="16" spans="1:3">
      <c r="A16" s="4" t="s">
        <v>461</v>
      </c>
      <c r="B16" s="5" t="n">
        <v>278417</v>
      </c>
      <c r="C16" s="5" t="n">
        <v>149040</v>
      </c>
    </row>
    <row r="17" spans="1:3">
      <c r="A17" s="4" t="s">
        <v>462</v>
      </c>
      <c r="B17" s="5" t="n">
        <v>77563</v>
      </c>
      <c r="C17" s="5" t="n">
        <v>73254</v>
      </c>
    </row>
    <row r="18" spans="1:3">
      <c r="A18" s="4" t="s">
        <v>463</v>
      </c>
      <c r="B18" s="5" t="n">
        <v>355980</v>
      </c>
      <c r="C18" s="5" t="n">
        <v>222294</v>
      </c>
    </row>
    <row r="19" spans="1:3">
      <c r="A19" s="4" t="s">
        <v>466</v>
      </c>
    </row>
    <row r="20" spans="1:3">
      <c r="A20" s="3" t="s">
        <v>459</v>
      </c>
    </row>
    <row r="21" spans="1:3">
      <c r="A21" s="4" t="s">
        <v>460</v>
      </c>
      <c r="B21" s="5" t="n">
        <v>0</v>
      </c>
      <c r="C21" s="5" t="n">
        <v>0</v>
      </c>
    </row>
    <row r="22" spans="1:3">
      <c r="A22" s="4" t="s">
        <v>461</v>
      </c>
      <c r="B22" s="5" t="n">
        <v>0</v>
      </c>
      <c r="C22" s="5" t="n">
        <v>0</v>
      </c>
    </row>
    <row r="23" spans="1:3">
      <c r="A23" s="4" t="s">
        <v>462</v>
      </c>
      <c r="B23" s="5" t="n">
        <v>0</v>
      </c>
      <c r="C23" s="5" t="n">
        <v>0</v>
      </c>
    </row>
    <row r="24" spans="1:3">
      <c r="A24" s="4" t="s">
        <v>463</v>
      </c>
      <c r="B24" s="5" t="n">
        <v>0</v>
      </c>
      <c r="C24" s="5" t="n">
        <v>0</v>
      </c>
    </row>
    <row r="25" spans="1:3">
      <c r="A25" s="4" t="s">
        <v>467</v>
      </c>
    </row>
    <row r="26" spans="1:3">
      <c r="A26" s="3" t="s">
        <v>459</v>
      </c>
    </row>
    <row r="27" spans="1:3">
      <c r="A27" s="4" t="s">
        <v>460</v>
      </c>
      <c r="B27" s="5" t="n">
        <v>25796</v>
      </c>
      <c r="C27" s="5" t="n">
        <v>33485</v>
      </c>
    </row>
    <row r="28" spans="1:3">
      <c r="A28" s="4" t="s">
        <v>468</v>
      </c>
    </row>
    <row r="29" spans="1:3">
      <c r="A29" s="3" t="s">
        <v>459</v>
      </c>
    </row>
    <row r="30" spans="1:3">
      <c r="A30" s="4" t="s">
        <v>460</v>
      </c>
      <c r="B30" s="5" t="n">
        <v>25796</v>
      </c>
      <c r="C30" s="5" t="n">
        <v>33485</v>
      </c>
    </row>
    <row r="31" spans="1:3">
      <c r="A31" s="4" t="s">
        <v>469</v>
      </c>
    </row>
    <row r="32" spans="1:3">
      <c r="A32" s="3" t="s">
        <v>459</v>
      </c>
    </row>
    <row r="33" spans="1:3">
      <c r="A33" s="4" t="s">
        <v>460</v>
      </c>
      <c r="B33" s="5" t="n">
        <v>0</v>
      </c>
      <c r="C33" s="5" t="n">
        <v>0</v>
      </c>
    </row>
    <row r="34" spans="1:3">
      <c r="A34" s="4" t="s">
        <v>470</v>
      </c>
    </row>
    <row r="35" spans="1:3">
      <c r="A35" s="3" t="s">
        <v>459</v>
      </c>
    </row>
    <row r="36" spans="1:3">
      <c r="A36" s="4" t="s">
        <v>460</v>
      </c>
      <c r="B36" s="5" t="n">
        <v>0</v>
      </c>
      <c r="C36" s="5" t="n">
        <v>0</v>
      </c>
    </row>
    <row r="37" spans="1:3">
      <c r="A37" s="4" t="s">
        <v>471</v>
      </c>
    </row>
    <row r="38" spans="1:3">
      <c r="A38" s="3" t="s">
        <v>459</v>
      </c>
    </row>
    <row r="39" spans="1:3">
      <c r="A39" s="4" t="s">
        <v>461</v>
      </c>
      <c r="B39" s="5" t="n">
        <v>38397</v>
      </c>
      <c r="C39" s="5" t="n">
        <v>48075</v>
      </c>
    </row>
    <row r="40" spans="1:3">
      <c r="A40" s="4" t="s">
        <v>462</v>
      </c>
      <c r="B40" s="5" t="n">
        <v>3805</v>
      </c>
      <c r="C40" s="5" t="n">
        <v>6698</v>
      </c>
    </row>
    <row r="41" spans="1:3">
      <c r="A41" s="4" t="s">
        <v>472</v>
      </c>
    </row>
    <row r="42" spans="1:3">
      <c r="A42" s="3" t="s">
        <v>459</v>
      </c>
    </row>
    <row r="43" spans="1:3">
      <c r="A43" s="4" t="s">
        <v>461</v>
      </c>
      <c r="B43" s="5" t="n">
        <v>0</v>
      </c>
      <c r="C43" s="5" t="n">
        <v>0</v>
      </c>
    </row>
    <row r="44" spans="1:3">
      <c r="A44" s="4" t="s">
        <v>462</v>
      </c>
      <c r="B44" s="5" t="n">
        <v>0</v>
      </c>
      <c r="C44" s="5" t="n">
        <v>0</v>
      </c>
    </row>
    <row r="45" spans="1:3">
      <c r="A45" s="4" t="s">
        <v>473</v>
      </c>
    </row>
    <row r="46" spans="1:3">
      <c r="A46" s="3" t="s">
        <v>459</v>
      </c>
    </row>
    <row r="47" spans="1:3">
      <c r="A47" s="4" t="s">
        <v>461</v>
      </c>
      <c r="B47" s="5" t="n">
        <v>38397</v>
      </c>
      <c r="C47" s="5" t="n">
        <v>48075</v>
      </c>
    </row>
    <row r="48" spans="1:3">
      <c r="A48" s="4" t="s">
        <v>462</v>
      </c>
      <c r="B48" s="5" t="n">
        <v>3805</v>
      </c>
      <c r="C48" s="5" t="n">
        <v>6698</v>
      </c>
    </row>
    <row r="49" spans="1:3">
      <c r="A49" s="4" t="s">
        <v>474</v>
      </c>
    </row>
    <row r="50" spans="1:3">
      <c r="A50" s="3" t="s">
        <v>459</v>
      </c>
    </row>
    <row r="51" spans="1:3">
      <c r="A51" s="4" t="s">
        <v>461</v>
      </c>
      <c r="B51" s="5" t="n">
        <v>0</v>
      </c>
      <c r="C51" s="5" t="n">
        <v>0</v>
      </c>
    </row>
    <row r="52" spans="1:3">
      <c r="A52" s="4" t="s">
        <v>462</v>
      </c>
      <c r="B52" s="5" t="n">
        <v>0</v>
      </c>
      <c r="C52" s="5" t="n">
        <v>0</v>
      </c>
    </row>
    <row r="53" spans="1:3">
      <c r="A53" s="4" t="s">
        <v>475</v>
      </c>
    </row>
    <row r="54" spans="1:3">
      <c r="A54" s="3" t="s">
        <v>459</v>
      </c>
    </row>
    <row r="55" spans="1:3">
      <c r="A55" s="4" t="s">
        <v>461</v>
      </c>
      <c r="B55" s="5" t="n">
        <v>235016</v>
      </c>
      <c r="C55" s="5" t="n">
        <v>100965</v>
      </c>
    </row>
    <row r="56" spans="1:3">
      <c r="A56" s="4" t="s">
        <v>462</v>
      </c>
      <c r="B56" s="5" t="n">
        <v>73758</v>
      </c>
      <c r="C56" s="5" t="n">
        <v>66556</v>
      </c>
    </row>
    <row r="57" spans="1:3">
      <c r="A57" s="4" t="s">
        <v>476</v>
      </c>
    </row>
    <row r="58" spans="1:3">
      <c r="A58" s="3" t="s">
        <v>459</v>
      </c>
    </row>
    <row r="59" spans="1:3">
      <c r="A59" s="4" t="s">
        <v>461</v>
      </c>
      <c r="B59" s="5" t="n">
        <v>0</v>
      </c>
      <c r="C59" s="5" t="n">
        <v>0</v>
      </c>
    </row>
    <row r="60" spans="1:3">
      <c r="A60" s="4" t="s">
        <v>462</v>
      </c>
      <c r="B60" s="5" t="n">
        <v>0</v>
      </c>
      <c r="C60" s="5" t="n">
        <v>0</v>
      </c>
    </row>
    <row r="61" spans="1:3">
      <c r="A61" s="4" t="s">
        <v>477</v>
      </c>
    </row>
    <row r="62" spans="1:3">
      <c r="A62" s="3" t="s">
        <v>459</v>
      </c>
    </row>
    <row r="63" spans="1:3">
      <c r="A63" s="4" t="s">
        <v>461</v>
      </c>
      <c r="B63" s="5" t="n">
        <v>235016</v>
      </c>
      <c r="C63" s="5" t="n">
        <v>100965</v>
      </c>
    </row>
    <row r="64" spans="1:3">
      <c r="A64" s="4" t="s">
        <v>462</v>
      </c>
      <c r="B64" s="5" t="n">
        <v>73758</v>
      </c>
      <c r="C64" s="5" t="n">
        <v>66556</v>
      </c>
    </row>
    <row r="65" spans="1:3">
      <c r="A65" s="4" t="s">
        <v>478</v>
      </c>
    </row>
    <row r="66" spans="1:3">
      <c r="A66" s="3" t="s">
        <v>459</v>
      </c>
    </row>
    <row r="67" spans="1:3">
      <c r="A67" s="4" t="s">
        <v>461</v>
      </c>
      <c r="B67" s="5" t="n">
        <v>0</v>
      </c>
      <c r="C67" s="5" t="n">
        <v>0</v>
      </c>
    </row>
    <row r="68" spans="1:3">
      <c r="A68" s="4" t="s">
        <v>462</v>
      </c>
      <c r="B68" s="5" t="n">
        <v>0</v>
      </c>
      <c r="C68" s="6" t="n">
        <v>0</v>
      </c>
    </row>
    <row r="69" spans="1:3">
      <c r="A69" s="4" t="s">
        <v>479</v>
      </c>
    </row>
    <row r="70" spans="1:3">
      <c r="A70" s="3" t="s">
        <v>459</v>
      </c>
    </row>
    <row r="71" spans="1:3">
      <c r="A71" s="4" t="s">
        <v>461</v>
      </c>
      <c r="B71" s="5" t="n">
        <v>5004</v>
      </c>
    </row>
    <row r="72" spans="1:3">
      <c r="A72" s="4" t="s">
        <v>480</v>
      </c>
    </row>
    <row r="73" spans="1:3">
      <c r="A73" s="3" t="s">
        <v>459</v>
      </c>
    </row>
    <row r="74" spans="1:3">
      <c r="A74" s="4" t="s">
        <v>461</v>
      </c>
      <c r="B74" s="5" t="n">
        <v>0</v>
      </c>
    </row>
    <row r="75" spans="1:3">
      <c r="A75" s="4" t="s">
        <v>481</v>
      </c>
    </row>
    <row r="76" spans="1:3">
      <c r="A76" s="3" t="s">
        <v>459</v>
      </c>
    </row>
    <row r="77" spans="1:3">
      <c r="A77" s="4" t="s">
        <v>461</v>
      </c>
      <c r="B77" s="5" t="n">
        <v>5004</v>
      </c>
    </row>
    <row r="78" spans="1:3">
      <c r="A78" s="4" t="s">
        <v>482</v>
      </c>
    </row>
    <row r="79" spans="1:3">
      <c r="A79" s="3" t="s">
        <v>459</v>
      </c>
    </row>
    <row r="80" spans="1:3">
      <c r="A80" s="4" t="s">
        <v>461</v>
      </c>
      <c r="B8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83</v>
      </c>
      <c r="B1" s="2" t="s">
        <v>1</v>
      </c>
    </row>
    <row r="2" spans="1:2">
      <c r="B2" s="2" t="s">
        <v>2</v>
      </c>
    </row>
    <row r="3" spans="1:2">
      <c r="A3" s="4" t="s">
        <v>484</v>
      </c>
    </row>
    <row r="4" spans="1:2">
      <c r="A4" s="3" t="s">
        <v>459</v>
      </c>
    </row>
    <row r="5" spans="1:2">
      <c r="A5" s="4" t="s">
        <v>485</v>
      </c>
      <c r="B5" s="4" t="s">
        <v>486</v>
      </c>
    </row>
    <row r="6" spans="1:2">
      <c r="A6" s="4" t="s">
        <v>487</v>
      </c>
    </row>
    <row r="7" spans="1:2">
      <c r="A7" s="3" t="s">
        <v>459</v>
      </c>
    </row>
    <row r="8" spans="1:2">
      <c r="A8" s="4" t="s">
        <v>485</v>
      </c>
      <c r="B8"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9</v>
      </c>
    </row>
    <row r="2" spans="1:3">
      <c r="A2" s="3" t="s">
        <v>490</v>
      </c>
    </row>
    <row r="3" spans="1:3">
      <c r="A3" s="4" t="s">
        <v>41</v>
      </c>
      <c r="B3" s="6" t="n">
        <v>140544</v>
      </c>
      <c r="C3" s="6" t="n">
        <v>72280</v>
      </c>
    </row>
    <row r="4" spans="1:3">
      <c r="A4" s="4" t="s">
        <v>491</v>
      </c>
      <c r="B4" s="5" t="n">
        <v>381858</v>
      </c>
      <c r="C4" s="5" t="n">
        <v>256310</v>
      </c>
    </row>
    <row r="5" spans="1:3">
      <c r="A5" s="4" t="s">
        <v>492</v>
      </c>
      <c r="B5" s="5" t="n">
        <v>235</v>
      </c>
      <c r="C5" s="5" t="n">
        <v>0</v>
      </c>
    </row>
    <row r="6" spans="1:3">
      <c r="A6" s="4" t="s">
        <v>493</v>
      </c>
      <c r="B6" s="5" t="n">
        <v>-317</v>
      </c>
      <c r="C6" s="5" t="n">
        <v>-531</v>
      </c>
    </row>
    <row r="7" spans="1:3">
      <c r="A7" s="4" t="s">
        <v>494</v>
      </c>
      <c r="B7" s="5" t="n">
        <v>381776</v>
      </c>
      <c r="C7" s="5" t="n">
        <v>255779</v>
      </c>
    </row>
    <row r="8" spans="1:3">
      <c r="A8" s="4" t="s">
        <v>467</v>
      </c>
    </row>
    <row r="9" spans="1:3">
      <c r="A9" s="3" t="s">
        <v>490</v>
      </c>
    </row>
    <row r="10" spans="1:3">
      <c r="A10" s="4" t="s">
        <v>41</v>
      </c>
      <c r="B10" s="5" t="n">
        <v>25796</v>
      </c>
      <c r="C10" s="5" t="n">
        <v>33485</v>
      </c>
    </row>
    <row r="11" spans="1:3">
      <c r="A11" s="4" t="s">
        <v>495</v>
      </c>
      <c r="B11" s="5" t="n">
        <v>25796</v>
      </c>
      <c r="C11" s="5" t="n">
        <v>33485</v>
      </c>
    </row>
    <row r="12" spans="1:3">
      <c r="A12" s="4" t="s">
        <v>471</v>
      </c>
    </row>
    <row r="13" spans="1:3">
      <c r="A13" s="3" t="s">
        <v>490</v>
      </c>
    </row>
    <row r="14" spans="1:3">
      <c r="A14" s="4" t="s">
        <v>496</v>
      </c>
      <c r="B14" s="5" t="n">
        <v>42273</v>
      </c>
      <c r="C14" s="5" t="n">
        <v>54878</v>
      </c>
    </row>
    <row r="15" spans="1:3">
      <c r="A15" s="4" t="s">
        <v>492</v>
      </c>
      <c r="B15" s="5" t="n">
        <v>0</v>
      </c>
      <c r="C15" s="5" t="n">
        <v>0</v>
      </c>
    </row>
    <row r="16" spans="1:3">
      <c r="A16" s="4" t="s">
        <v>493</v>
      </c>
      <c r="B16" s="5" t="n">
        <v>-71</v>
      </c>
      <c r="C16" s="5" t="n">
        <v>-105</v>
      </c>
    </row>
    <row r="17" spans="1:3">
      <c r="A17" s="4" t="s">
        <v>497</v>
      </c>
      <c r="B17" s="5" t="n">
        <v>42202</v>
      </c>
      <c r="C17" s="5" t="n">
        <v>54773</v>
      </c>
    </row>
    <row r="18" spans="1:3">
      <c r="A18" s="4" t="s">
        <v>475</v>
      </c>
    </row>
    <row r="19" spans="1:3">
      <c r="A19" s="3" t="s">
        <v>490</v>
      </c>
    </row>
    <row r="20" spans="1:3">
      <c r="A20" s="4" t="s">
        <v>496</v>
      </c>
      <c r="B20" s="5" t="n">
        <v>308775</v>
      </c>
      <c r="C20" s="5" t="n">
        <v>167947</v>
      </c>
    </row>
    <row r="21" spans="1:3">
      <c r="A21" s="4" t="s">
        <v>492</v>
      </c>
      <c r="B21" s="5" t="n">
        <v>235</v>
      </c>
      <c r="C21" s="5" t="n">
        <v>0</v>
      </c>
    </row>
    <row r="22" spans="1:3">
      <c r="A22" s="4" t="s">
        <v>493</v>
      </c>
      <c r="B22" s="5" t="n">
        <v>-236</v>
      </c>
      <c r="C22" s="5" t="n">
        <v>-426</v>
      </c>
    </row>
    <row r="23" spans="1:3">
      <c r="A23" s="4" t="s">
        <v>497</v>
      </c>
      <c r="B23" s="5" t="n">
        <v>308774</v>
      </c>
      <c r="C23" s="6" t="n">
        <v>167521</v>
      </c>
    </row>
    <row r="24" spans="1:3">
      <c r="A24" s="4" t="s">
        <v>479</v>
      </c>
    </row>
    <row r="25" spans="1:3">
      <c r="A25" s="3" t="s">
        <v>490</v>
      </c>
    </row>
    <row r="26" spans="1:3">
      <c r="A26" s="4" t="s">
        <v>496</v>
      </c>
      <c r="B26" s="5" t="n">
        <v>5014</v>
      </c>
    </row>
    <row r="27" spans="1:3">
      <c r="A27" s="4" t="s">
        <v>492</v>
      </c>
      <c r="B27" s="5" t="n">
        <v>0</v>
      </c>
    </row>
    <row r="28" spans="1:3">
      <c r="A28" s="4" t="s">
        <v>493</v>
      </c>
      <c r="B28" s="5" t="n">
        <v>-10</v>
      </c>
    </row>
    <row r="29" spans="1:3">
      <c r="A29" s="4" t="s">
        <v>497</v>
      </c>
      <c r="B29" s="6" t="n">
        <v>50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s>
  <sheetData>
    <row r="1" spans="1:10">
      <c r="A1" s="1" t="s">
        <v>498</v>
      </c>
      <c r="B1" s="2" t="s">
        <v>499</v>
      </c>
      <c r="C1" s="2" t="s">
        <v>500</v>
      </c>
      <c r="D1" s="2" t="s">
        <v>501</v>
      </c>
      <c r="E1" s="2" t="s">
        <v>502</v>
      </c>
      <c r="F1" s="2" t="s">
        <v>503</v>
      </c>
      <c r="G1" s="2" t="s">
        <v>504</v>
      </c>
      <c r="H1" s="2" t="s">
        <v>504</v>
      </c>
      <c r="I1" s="2" t="s">
        <v>500</v>
      </c>
      <c r="J1" s="2" t="s">
        <v>367</v>
      </c>
    </row>
    <row r="2" spans="1:10">
      <c r="A2" s="3" t="s">
        <v>505</v>
      </c>
    </row>
    <row r="3" spans="1:10">
      <c r="A3" s="4" t="s">
        <v>506</v>
      </c>
      <c r="H3" s="6" t="n">
        <v>0</v>
      </c>
      <c r="I3" s="6" t="n">
        <v>2302</v>
      </c>
      <c r="J3" s="6" t="n">
        <v>0</v>
      </c>
    </row>
    <row r="4" spans="1:10">
      <c r="A4" s="4" t="s">
        <v>76</v>
      </c>
    </row>
    <row r="5" spans="1:10">
      <c r="A5" s="3" t="s">
        <v>505</v>
      </c>
    </row>
    <row r="6" spans="1:10">
      <c r="A6" s="4" t="s">
        <v>506</v>
      </c>
      <c r="E6" s="10" t="n">
        <v>1</v>
      </c>
      <c r="F6" s="6" t="n">
        <v>1100</v>
      </c>
    </row>
    <row r="7" spans="1:10">
      <c r="A7" s="4" t="s">
        <v>507</v>
      </c>
      <c r="D7" s="6" t="n">
        <v>1200</v>
      </c>
      <c r="E7" s="10" t="n">
        <v>1</v>
      </c>
    </row>
    <row r="8" spans="1:10">
      <c r="A8" s="4" t="s">
        <v>508</v>
      </c>
      <c r="B8" s="11" t="n">
        <v>13.4</v>
      </c>
    </row>
    <row r="9" spans="1:10">
      <c r="A9" s="4" t="s">
        <v>77</v>
      </c>
      <c r="C9" s="6" t="n">
        <v>8739</v>
      </c>
      <c r="F9" s="6" t="n">
        <v>6300</v>
      </c>
      <c r="G9" s="6" t="n">
        <v>7800</v>
      </c>
      <c r="H9" s="5" t="n">
        <v>7800</v>
      </c>
      <c r="I9" s="6" t="n">
        <v>8739</v>
      </c>
    </row>
    <row r="10" spans="1:10">
      <c r="A10" s="4" t="s">
        <v>509</v>
      </c>
      <c r="B10" s="4" t="s">
        <v>510</v>
      </c>
      <c r="C10" s="4" t="s">
        <v>511</v>
      </c>
    </row>
    <row r="11" spans="1:10">
      <c r="A11" s="4" t="s">
        <v>512</v>
      </c>
      <c r="G11" s="6" t="n">
        <v>925</v>
      </c>
      <c r="H11" s="6" t="n">
        <v>939</v>
      </c>
    </row>
    <row r="12" spans="1:10">
      <c r="A12" s="4" t="s">
        <v>513</v>
      </c>
    </row>
    <row r="13" spans="1:10">
      <c r="A13" s="3" t="s">
        <v>505</v>
      </c>
    </row>
    <row r="14" spans="1:10">
      <c r="A14" s="4" t="s">
        <v>514</v>
      </c>
      <c r="E14" s="5" t="n">
        <v>141774</v>
      </c>
      <c r="F14" s="5" t="n">
        <v>141774</v>
      </c>
    </row>
    <row r="15" spans="1:10">
      <c r="A15" s="4" t="s">
        <v>515</v>
      </c>
      <c r="F15" s="6" t="n">
        <v>1100</v>
      </c>
    </row>
    <row r="16" spans="1:10">
      <c r="A16" s="4" t="s">
        <v>516</v>
      </c>
    </row>
    <row r="17" spans="1:10">
      <c r="A17" s="3" t="s">
        <v>505</v>
      </c>
    </row>
    <row r="18" spans="1:10">
      <c r="A18" s="4" t="s">
        <v>517</v>
      </c>
      <c r="F18" s="12" t="n">
        <v>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0</v>
      </c>
      <c r="B1" s="2" t="s">
        <v>1</v>
      </c>
    </row>
    <row r="2" spans="1:4">
      <c r="B2" s="2" t="s">
        <v>2</v>
      </c>
      <c r="C2" s="2" t="s">
        <v>39</v>
      </c>
      <c r="D2" s="2" t="s">
        <v>92</v>
      </c>
    </row>
    <row r="3" spans="1:4">
      <c r="A3" s="3" t="s">
        <v>121</v>
      </c>
    </row>
    <row r="4" spans="1:4">
      <c r="A4" s="4" t="s">
        <v>111</v>
      </c>
      <c r="B4" s="6" t="n">
        <v>-84263</v>
      </c>
      <c r="C4" s="6" t="n">
        <v>-83221</v>
      </c>
      <c r="D4" s="6" t="n">
        <v>-46139</v>
      </c>
    </row>
    <row r="5" spans="1:4">
      <c r="A5" s="3" t="s">
        <v>122</v>
      </c>
    </row>
    <row r="6" spans="1:4">
      <c r="A6" s="4" t="s">
        <v>123</v>
      </c>
      <c r="B6" s="5" t="n">
        <v>449</v>
      </c>
      <c r="C6" s="5" t="n">
        <v>-446</v>
      </c>
      <c r="D6" s="5" t="n">
        <v>-76</v>
      </c>
    </row>
    <row r="7" spans="1:4">
      <c r="A7" s="4" t="s">
        <v>124</v>
      </c>
      <c r="B7" s="5" t="n">
        <v>449</v>
      </c>
      <c r="C7" s="5" t="n">
        <v>-446</v>
      </c>
      <c r="D7" s="5" t="n">
        <v>-76</v>
      </c>
    </row>
    <row r="8" spans="1:4">
      <c r="A8" s="4" t="s">
        <v>125</v>
      </c>
      <c r="B8" s="5" t="n">
        <v>-83814</v>
      </c>
      <c r="C8" s="5" t="n">
        <v>-83667</v>
      </c>
      <c r="D8" s="5" t="n">
        <v>-46215</v>
      </c>
    </row>
    <row r="9" spans="1:4">
      <c r="A9" s="4" t="s">
        <v>126</v>
      </c>
      <c r="B9" s="5" t="n">
        <v>-800</v>
      </c>
      <c r="C9" s="5" t="n">
        <v>0</v>
      </c>
      <c r="D9" s="5" t="n">
        <v>0</v>
      </c>
    </row>
    <row r="10" spans="1:4">
      <c r="A10" s="4" t="s">
        <v>127</v>
      </c>
      <c r="B10" s="6" t="n">
        <v>-84614</v>
      </c>
      <c r="C10" s="6" t="n">
        <v>-83667</v>
      </c>
      <c r="D10" s="6" t="n">
        <v>-462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518</v>
      </c>
      <c r="B1" s="2" t="s">
        <v>393</v>
      </c>
      <c r="C1" s="2" t="s">
        <v>519</v>
      </c>
      <c r="D1" s="2" t="s">
        <v>2</v>
      </c>
      <c r="E1" s="2" t="s">
        <v>39</v>
      </c>
      <c r="F1" s="2" t="s">
        <v>92</v>
      </c>
      <c r="G1" s="2" t="s">
        <v>393</v>
      </c>
    </row>
    <row r="2" spans="1:7">
      <c r="A2" s="3" t="s">
        <v>520</v>
      </c>
    </row>
    <row r="3" spans="1:7">
      <c r="A3" s="4" t="s">
        <v>521</v>
      </c>
      <c r="C3" s="6" t="n">
        <v>20700000</v>
      </c>
    </row>
    <row r="4" spans="1:7">
      <c r="A4" s="4" t="s">
        <v>107</v>
      </c>
      <c r="D4" s="6" t="n">
        <v>0</v>
      </c>
      <c r="E4" s="6" t="n">
        <v>5075000</v>
      </c>
      <c r="F4" s="6" t="n">
        <v>0</v>
      </c>
    </row>
    <row r="5" spans="1:7">
      <c r="A5" s="4" t="s">
        <v>522</v>
      </c>
    </row>
    <row r="6" spans="1:7">
      <c r="A6" s="3" t="s">
        <v>520</v>
      </c>
    </row>
    <row r="7" spans="1:7">
      <c r="A7" s="4" t="s">
        <v>523</v>
      </c>
      <c r="C7" s="5" t="n">
        <v>19800000</v>
      </c>
    </row>
    <row r="8" spans="1:7">
      <c r="A8" s="4" t="s">
        <v>524</v>
      </c>
      <c r="C8" s="5" t="n">
        <v>700000</v>
      </c>
    </row>
    <row r="9" spans="1:7">
      <c r="A9" s="4" t="s">
        <v>525</v>
      </c>
      <c r="C9" s="5" t="n">
        <v>1500000</v>
      </c>
    </row>
    <row r="10" spans="1:7">
      <c r="A10" s="4" t="s">
        <v>526</v>
      </c>
    </row>
    <row r="11" spans="1:7">
      <c r="A11" s="3" t="s">
        <v>520</v>
      </c>
    </row>
    <row r="12" spans="1:7">
      <c r="A12" s="4" t="s">
        <v>527</v>
      </c>
      <c r="B12" s="6" t="n">
        <v>40000000</v>
      </c>
      <c r="G12" s="6" t="n">
        <v>40000000</v>
      </c>
    </row>
    <row r="13" spans="1:7">
      <c r="A13" s="4" t="s">
        <v>528</v>
      </c>
      <c r="G13" s="6" t="n">
        <v>20000000</v>
      </c>
    </row>
    <row r="14" spans="1:7">
      <c r="A14" s="4" t="s">
        <v>529</v>
      </c>
      <c r="B14" s="4" t="s">
        <v>530</v>
      </c>
      <c r="G14" s="4" t="s">
        <v>530</v>
      </c>
    </row>
    <row r="15" spans="1:7">
      <c r="A15" s="4" t="s">
        <v>531</v>
      </c>
      <c r="B15" s="4" t="s">
        <v>532</v>
      </c>
    </row>
    <row r="16" spans="1:7">
      <c r="A16" s="4" t="s">
        <v>533</v>
      </c>
      <c r="B16" s="6" t="n">
        <v>20000000</v>
      </c>
      <c r="G16" s="6" t="n">
        <v>20000000</v>
      </c>
    </row>
    <row r="17" spans="1:7">
      <c r="A17" s="4" t="s">
        <v>534</v>
      </c>
    </row>
    <row r="18" spans="1:7">
      <c r="A18" s="3" t="s">
        <v>520</v>
      </c>
    </row>
    <row r="19" spans="1:7">
      <c r="A19" s="4" t="s">
        <v>535</v>
      </c>
      <c r="C19" s="6" t="n">
        <v>4500000</v>
      </c>
    </row>
    <row r="20" spans="1:7">
      <c r="A20" s="4" t="s">
        <v>536</v>
      </c>
    </row>
    <row r="21" spans="1:7">
      <c r="A21" s="3" t="s">
        <v>520</v>
      </c>
    </row>
    <row r="22" spans="1:7">
      <c r="A22" s="4" t="s">
        <v>537</v>
      </c>
      <c r="E22" s="6" t="n">
        <v>0</v>
      </c>
    </row>
    <row r="23" spans="1:7">
      <c r="A23" s="4" t="s">
        <v>538</v>
      </c>
    </row>
    <row r="24" spans="1:7">
      <c r="A24" s="3" t="s">
        <v>520</v>
      </c>
    </row>
    <row r="25" spans="1:7">
      <c r="A25" s="4" t="s">
        <v>539</v>
      </c>
      <c r="B25" s="4" t="s">
        <v>540</v>
      </c>
    </row>
    <row r="26" spans="1:7">
      <c r="A26" s="4" t="s">
        <v>541</v>
      </c>
      <c r="B26" s="6" t="n">
        <v>50000000</v>
      </c>
      <c r="G26" s="5" t="n">
        <v>50000000</v>
      </c>
    </row>
    <row r="27" spans="1:7">
      <c r="A27" s="4" t="s">
        <v>542</v>
      </c>
    </row>
    <row r="28" spans="1:7">
      <c r="A28" s="3" t="s">
        <v>520</v>
      </c>
    </row>
    <row r="29" spans="1:7">
      <c r="A29" s="4" t="s">
        <v>539</v>
      </c>
      <c r="B29" s="4" t="s">
        <v>543</v>
      </c>
    </row>
    <row r="30" spans="1:7">
      <c r="A30" s="4" t="s">
        <v>541</v>
      </c>
      <c r="B30" s="6" t="n">
        <v>50000000</v>
      </c>
      <c r="G30" s="6" t="n">
        <v>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544</v>
      </c>
      <c r="B1" s="2" t="s">
        <v>420</v>
      </c>
      <c r="E1" s="2" t="s">
        <v>545</v>
      </c>
      <c r="F1" s="2" t="s">
        <v>1</v>
      </c>
    </row>
    <row r="2" spans="1:8">
      <c r="B2" s="2" t="s">
        <v>370</v>
      </c>
      <c r="C2" s="2" t="s">
        <v>546</v>
      </c>
      <c r="D2" s="2" t="s">
        <v>547</v>
      </c>
      <c r="E2" s="2" t="s">
        <v>548</v>
      </c>
      <c r="F2" s="2" t="s">
        <v>2</v>
      </c>
      <c r="G2" s="2" t="s">
        <v>39</v>
      </c>
      <c r="H2" s="2" t="s">
        <v>92</v>
      </c>
    </row>
    <row r="3" spans="1:8">
      <c r="A3" s="3" t="s">
        <v>332</v>
      </c>
    </row>
    <row r="4" spans="1:8">
      <c r="A4" s="4" t="s">
        <v>549</v>
      </c>
      <c r="F4" s="6" t="n">
        <v>172</v>
      </c>
      <c r="G4" s="6" t="n">
        <v>7222</v>
      </c>
      <c r="H4" s="6" t="n">
        <v>100</v>
      </c>
    </row>
    <row r="5" spans="1:8">
      <c r="A5" s="4" t="s">
        <v>134</v>
      </c>
    </row>
    <row r="6" spans="1:8">
      <c r="A6" s="3" t="s">
        <v>332</v>
      </c>
    </row>
    <row r="7" spans="1:8">
      <c r="A7" s="4" t="s">
        <v>550</v>
      </c>
      <c r="B7" s="5" t="n">
        <v>30451</v>
      </c>
      <c r="C7" s="5" t="n">
        <v>131243</v>
      </c>
      <c r="D7" s="5" t="n">
        <v>1588065</v>
      </c>
      <c r="H7" s="5" t="n">
        <v>19139</v>
      </c>
    </row>
    <row r="8" spans="1:8">
      <c r="A8" s="4" t="s">
        <v>551</v>
      </c>
      <c r="B8" s="7" t="n">
        <v>10.8</v>
      </c>
      <c r="D8" s="13" t="n">
        <v>10.23887</v>
      </c>
      <c r="H8" s="7" t="n">
        <v>10.13</v>
      </c>
    </row>
    <row r="9" spans="1:8">
      <c r="A9" s="4" t="s">
        <v>549</v>
      </c>
      <c r="B9" s="6" t="n">
        <v>329</v>
      </c>
      <c r="H9" s="6" t="n">
        <v>194</v>
      </c>
    </row>
    <row r="10" spans="1:8">
      <c r="A10" s="4" t="s">
        <v>154</v>
      </c>
      <c r="B10" s="6" t="n">
        <v>157</v>
      </c>
      <c r="C10" s="6" t="n">
        <v>10700</v>
      </c>
      <c r="H10" s="6" t="n">
        <v>124</v>
      </c>
    </row>
    <row r="11" spans="1:8">
      <c r="A11" s="4" t="s">
        <v>552</v>
      </c>
    </row>
    <row r="12" spans="1:8">
      <c r="A12" s="3" t="s">
        <v>332</v>
      </c>
    </row>
    <row r="13" spans="1:8">
      <c r="A13" s="4" t="s">
        <v>550</v>
      </c>
      <c r="E13" s="5" t="n">
        <v>1640901</v>
      </c>
    </row>
    <row r="14" spans="1:8">
      <c r="A14" s="4" t="s">
        <v>549</v>
      </c>
      <c r="C14" s="6" t="n">
        <v>1600</v>
      </c>
      <c r="D14" s="6" t="n">
        <v>16300</v>
      </c>
      <c r="E14" s="6" t="n">
        <v>16900</v>
      </c>
    </row>
    <row r="15" spans="1:8">
      <c r="A15" s="4" t="s">
        <v>154</v>
      </c>
      <c r="E15" s="6" t="n">
        <v>10000</v>
      </c>
    </row>
  </sheetData>
  <mergeCells count="3">
    <mergeCell ref="A1:A2"/>
    <mergeCell ref="B1:D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3</v>
      </c>
      <c r="B1" s="2" t="s">
        <v>2</v>
      </c>
      <c r="C1" s="2" t="s">
        <v>39</v>
      </c>
    </row>
    <row r="2" spans="1:3">
      <c r="A2" s="3" t="s">
        <v>332</v>
      </c>
    </row>
    <row r="3" spans="1:3">
      <c r="A3" s="4" t="s">
        <v>374</v>
      </c>
      <c r="B3" s="5" t="n">
        <v>11144912</v>
      </c>
      <c r="C3" s="5" t="n">
        <v>67675796</v>
      </c>
    </row>
    <row r="4" spans="1:3">
      <c r="A4" s="4" t="s">
        <v>554</v>
      </c>
      <c r="B4" s="5" t="n">
        <v>0</v>
      </c>
      <c r="C4" s="5" t="n">
        <v>313741</v>
      </c>
    </row>
    <row r="5" spans="1:3">
      <c r="A5" s="4" t="s">
        <v>555</v>
      </c>
    </row>
    <row r="6" spans="1:3">
      <c r="A6" s="3" t="s">
        <v>332</v>
      </c>
    </row>
    <row r="7" spans="1:3">
      <c r="A7" s="4" t="s">
        <v>374</v>
      </c>
      <c r="B7" s="5" t="n">
        <v>0</v>
      </c>
    </row>
    <row r="8" spans="1:3">
      <c r="A8" s="4" t="s">
        <v>556</v>
      </c>
    </row>
    <row r="9" spans="1:3">
      <c r="A9" s="3" t="s">
        <v>332</v>
      </c>
    </row>
    <row r="10" spans="1:3">
      <c r="A10" s="4" t="s">
        <v>374</v>
      </c>
      <c r="B10" s="5" t="n">
        <v>3556507</v>
      </c>
      <c r="C10" s="5" t="n">
        <v>1698790</v>
      </c>
    </row>
    <row r="11" spans="1:3">
      <c r="A11" s="4" t="s">
        <v>557</v>
      </c>
    </row>
    <row r="12" spans="1:3">
      <c r="A12" s="3" t="s">
        <v>332</v>
      </c>
    </row>
    <row r="13" spans="1:3">
      <c r="A13" s="4" t="s">
        <v>374</v>
      </c>
      <c r="B13" s="5" t="n">
        <v>7588405</v>
      </c>
      <c r="C13" s="5" t="n">
        <v>73910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04</v>
      </c>
    </row>
    <row r="2" spans="1:2">
      <c r="A2" s="3" t="s">
        <v>237</v>
      </c>
    </row>
    <row r="3" spans="1:2">
      <c r="A3" s="4" t="s">
        <v>559</v>
      </c>
      <c r="B3" s="6" t="n">
        <v>4099</v>
      </c>
    </row>
    <row r="4" spans="1:2">
      <c r="A4" s="4" t="s">
        <v>560</v>
      </c>
      <c r="B4" s="5" t="n">
        <v>5273</v>
      </c>
    </row>
    <row r="5" spans="1:2">
      <c r="A5" s="4" t="s">
        <v>561</v>
      </c>
      <c r="B5" s="5" t="n">
        <v>5358</v>
      </c>
    </row>
    <row r="6" spans="1:2">
      <c r="A6" s="4" t="s">
        <v>562</v>
      </c>
      <c r="B6" s="5" t="n">
        <v>5557</v>
      </c>
    </row>
    <row r="7" spans="1:2">
      <c r="A7" s="4" t="s">
        <v>563</v>
      </c>
      <c r="B7" s="5" t="n">
        <v>6105</v>
      </c>
    </row>
    <row r="8" spans="1:2">
      <c r="A8" s="4" t="s">
        <v>564</v>
      </c>
      <c r="B8" s="5" t="n">
        <v>15786</v>
      </c>
    </row>
    <row r="9" spans="1:2">
      <c r="A9" s="4" t="s">
        <v>129</v>
      </c>
      <c r="B9" s="6" t="n">
        <v>421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5"/>
    <col customWidth="1" max="5" min="5" width="19"/>
    <col customWidth="1" max="6" min="6" width="21"/>
    <col customWidth="1" max="7" min="7" width="26"/>
    <col customWidth="1" max="8" min="8" width="21"/>
    <col customWidth="1" max="9" min="9" width="21"/>
    <col customWidth="1" max="10" min="10" width="20"/>
    <col customWidth="1" max="11" min="11" width="21"/>
    <col customWidth="1" max="12" min="12" width="21"/>
  </cols>
  <sheetData>
    <row r="1" spans="1:12">
      <c r="A1" s="1" t="s">
        <v>565</v>
      </c>
      <c r="B1" s="2" t="s">
        <v>500</v>
      </c>
      <c r="C1" s="2" t="s">
        <v>566</v>
      </c>
      <c r="D1" s="2" t="s">
        <v>567</v>
      </c>
      <c r="E1" s="2" t="s">
        <v>568</v>
      </c>
      <c r="F1" s="2" t="s">
        <v>569</v>
      </c>
      <c r="G1" s="2" t="s">
        <v>570</v>
      </c>
      <c r="H1" s="2" t="s">
        <v>500</v>
      </c>
      <c r="I1" s="2" t="s">
        <v>367</v>
      </c>
      <c r="J1" s="2" t="s">
        <v>571</v>
      </c>
      <c r="K1" s="2" t="s">
        <v>572</v>
      </c>
      <c r="L1" s="2" t="s">
        <v>573</v>
      </c>
    </row>
    <row r="2" spans="1:12">
      <c r="A2" s="3" t="s">
        <v>574</v>
      </c>
    </row>
    <row r="3" spans="1:12">
      <c r="A3" s="4" t="s">
        <v>575</v>
      </c>
      <c r="G3" s="6" t="n">
        <v>4600</v>
      </c>
      <c r="H3" s="6" t="n">
        <v>1800</v>
      </c>
      <c r="I3" s="6" t="n">
        <v>765</v>
      </c>
    </row>
    <row r="4" spans="1:12">
      <c r="A4" s="4" t="s">
        <v>576</v>
      </c>
      <c r="G4" s="4" t="s">
        <v>577</v>
      </c>
    </row>
    <row r="5" spans="1:12">
      <c r="A5" s="4" t="s">
        <v>578</v>
      </c>
      <c r="G5" s="5" t="n">
        <v>4</v>
      </c>
    </row>
    <row r="6" spans="1:12">
      <c r="A6" s="4" t="s">
        <v>579</v>
      </c>
      <c r="G6" s="6" t="n">
        <v>1400</v>
      </c>
      <c r="H6" s="6" t="n">
        <v>1100</v>
      </c>
      <c r="I6" s="6" t="n">
        <v>684</v>
      </c>
    </row>
    <row r="7" spans="1:12">
      <c r="A7" s="4" t="s">
        <v>580</v>
      </c>
      <c r="G7" s="4" t="s">
        <v>581</v>
      </c>
      <c r="H7" s="4" t="s">
        <v>581</v>
      </c>
      <c r="I7" s="4" t="s">
        <v>582</v>
      </c>
    </row>
    <row r="8" spans="1:12">
      <c r="A8" s="4" t="s">
        <v>583</v>
      </c>
    </row>
    <row r="9" spans="1:12">
      <c r="A9" s="3" t="s">
        <v>574</v>
      </c>
    </row>
    <row r="10" spans="1:12">
      <c r="A10" s="4" t="s">
        <v>584</v>
      </c>
      <c r="K10" s="6" t="n">
        <v>346</v>
      </c>
      <c r="L10" s="6" t="n">
        <v>554</v>
      </c>
    </row>
    <row r="11" spans="1:12">
      <c r="A11" s="4" t="s">
        <v>585</v>
      </c>
      <c r="J11" s="6" t="n">
        <v>554</v>
      </c>
    </row>
    <row r="12" spans="1:12">
      <c r="A12" s="4" t="s">
        <v>586</v>
      </c>
      <c r="J12" s="5" t="n">
        <v>219</v>
      </c>
    </row>
    <row r="13" spans="1:12">
      <c r="A13" s="4" t="s">
        <v>587</v>
      </c>
      <c r="J13" s="6" t="n">
        <v>323</v>
      </c>
    </row>
    <row r="14" spans="1:12">
      <c r="A14" s="4" t="s">
        <v>588</v>
      </c>
    </row>
    <row r="15" spans="1:12">
      <c r="A15" s="3" t="s">
        <v>574</v>
      </c>
    </row>
    <row r="16" spans="1:12">
      <c r="A16" s="4" t="s">
        <v>589</v>
      </c>
      <c r="F16" s="6" t="n">
        <v>4250</v>
      </c>
    </row>
    <row r="17" spans="1:12">
      <c r="A17" s="4" t="s">
        <v>590</v>
      </c>
    </row>
    <row r="18" spans="1:12">
      <c r="A18" s="3" t="s">
        <v>574</v>
      </c>
    </row>
    <row r="19" spans="1:12">
      <c r="A19" s="4" t="s">
        <v>591</v>
      </c>
      <c r="E19" s="5" t="n">
        <v>3</v>
      </c>
    </row>
    <row r="20" spans="1:12">
      <c r="A20" s="4" t="s">
        <v>592</v>
      </c>
      <c r="C20" s="6" t="n">
        <v>3000</v>
      </c>
    </row>
    <row r="21" spans="1:12">
      <c r="A21" s="4" t="s">
        <v>593</v>
      </c>
    </row>
    <row r="22" spans="1:12">
      <c r="A22" s="3" t="s">
        <v>574</v>
      </c>
    </row>
    <row r="23" spans="1:12">
      <c r="A23" s="4" t="s">
        <v>594</v>
      </c>
      <c r="B23" s="6" t="n">
        <v>3000</v>
      </c>
    </row>
    <row r="24" spans="1:12">
      <c r="A24" s="4" t="s">
        <v>595</v>
      </c>
    </row>
    <row r="25" spans="1:12">
      <c r="A25" s="3" t="s">
        <v>574</v>
      </c>
    </row>
    <row r="26" spans="1:12">
      <c r="A26" s="4" t="s">
        <v>596</v>
      </c>
      <c r="C26" s="5" t="n">
        <v>6</v>
      </c>
      <c r="D26" s="5" t="n">
        <v>2</v>
      </c>
    </row>
    <row r="27" spans="1:12">
      <c r="A27" s="4" t="s">
        <v>597</v>
      </c>
      <c r="D27" s="5" t="n">
        <v>2</v>
      </c>
    </row>
    <row r="28" spans="1:12">
      <c r="A28" s="4" t="s">
        <v>598</v>
      </c>
      <c r="D28"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9</v>
      </c>
    </row>
    <row r="2" spans="1:3">
      <c r="A2" s="3" t="s">
        <v>237</v>
      </c>
    </row>
    <row r="3" spans="1:3">
      <c r="A3" s="4" t="s">
        <v>559</v>
      </c>
      <c r="B3" s="6" t="n">
        <v>141</v>
      </c>
    </row>
    <row r="4" spans="1:3">
      <c r="A4" s="4" t="s">
        <v>560</v>
      </c>
      <c r="B4" s="5" t="n">
        <v>108</v>
      </c>
    </row>
    <row r="5" spans="1:3">
      <c r="A5" s="4" t="s">
        <v>561</v>
      </c>
      <c r="B5" s="5" t="n">
        <v>36</v>
      </c>
    </row>
    <row r="6" spans="1:3">
      <c r="A6" s="4" t="s">
        <v>600</v>
      </c>
      <c r="B6" s="5" t="n">
        <v>285</v>
      </c>
    </row>
    <row r="7" spans="1:3">
      <c r="A7" s="4" t="s">
        <v>601</v>
      </c>
      <c r="B7" s="5" t="n">
        <v>-69</v>
      </c>
    </row>
    <row r="8" spans="1:3">
      <c r="A8" s="4" t="s">
        <v>602</v>
      </c>
      <c r="B8" s="5" t="n">
        <v>216</v>
      </c>
    </row>
    <row r="9" spans="1:3">
      <c r="A9" s="4" t="s">
        <v>603</v>
      </c>
      <c r="B9" s="5" t="n">
        <v>-97</v>
      </c>
      <c r="C9" s="6" t="n">
        <v>-199</v>
      </c>
    </row>
    <row r="10" spans="1:3">
      <c r="A10" s="4" t="s">
        <v>604</v>
      </c>
      <c r="B10" s="6" t="n">
        <v>119</v>
      </c>
      <c r="C10" s="6" t="n">
        <v>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504</v>
      </c>
    </row>
    <row r="2" spans="1:2">
      <c r="A2" s="3" t="s">
        <v>237</v>
      </c>
    </row>
    <row r="3" spans="1:2">
      <c r="A3" s="4" t="s">
        <v>559</v>
      </c>
      <c r="B3" s="6" t="n">
        <v>1431</v>
      </c>
    </row>
    <row r="4" spans="1:2">
      <c r="A4" s="4" t="s">
        <v>560</v>
      </c>
      <c r="B4" s="5" t="n">
        <v>1431</v>
      </c>
    </row>
    <row r="5" spans="1:2">
      <c r="A5" s="4" t="s">
        <v>561</v>
      </c>
      <c r="B5" s="5" t="n">
        <v>1431</v>
      </c>
    </row>
    <row r="6" spans="1:2">
      <c r="A6" s="4" t="s">
        <v>562</v>
      </c>
      <c r="B6" s="5" t="n">
        <v>1717</v>
      </c>
    </row>
    <row r="7" spans="1:2">
      <c r="A7" s="4" t="s">
        <v>563</v>
      </c>
      <c r="B7" s="5" t="n">
        <v>1717</v>
      </c>
    </row>
    <row r="8" spans="1:2">
      <c r="A8" s="4" t="s">
        <v>606</v>
      </c>
      <c r="B8" s="5" t="n">
        <v>5722</v>
      </c>
    </row>
    <row r="9" spans="1:2">
      <c r="A9" s="4" t="s">
        <v>607</v>
      </c>
      <c r="B9" s="5" t="n">
        <v>13449</v>
      </c>
    </row>
    <row r="10" spans="1:2">
      <c r="A10" s="4" t="s">
        <v>601</v>
      </c>
      <c r="B10" s="5" t="n">
        <v>-6111</v>
      </c>
    </row>
    <row r="11" spans="1:2">
      <c r="A11" s="4" t="s">
        <v>608</v>
      </c>
      <c r="B11" s="6" t="n">
        <v>73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9</v>
      </c>
      <c r="B1" s="2" t="s">
        <v>39</v>
      </c>
      <c r="C1" s="2" t="s">
        <v>385</v>
      </c>
      <c r="D1" s="2" t="s">
        <v>2</v>
      </c>
      <c r="E1" s="2" t="s">
        <v>39</v>
      </c>
      <c r="F1" s="2" t="s">
        <v>92</v>
      </c>
      <c r="G1" s="2" t="s">
        <v>610</v>
      </c>
      <c r="H1" s="2" t="s">
        <v>611</v>
      </c>
      <c r="I1" s="2" t="s">
        <v>612</v>
      </c>
    </row>
    <row r="2" spans="1:9">
      <c r="A2" s="3" t="s">
        <v>613</v>
      </c>
    </row>
    <row r="3" spans="1:9">
      <c r="A3" s="4" t="s">
        <v>614</v>
      </c>
      <c r="I3" s="5" t="n">
        <v>495775</v>
      </c>
    </row>
    <row r="4" spans="1:9">
      <c r="A4" s="4" t="s">
        <v>615</v>
      </c>
      <c r="I4" s="7" t="n">
        <v>0.14</v>
      </c>
    </row>
    <row r="5" spans="1:9">
      <c r="A5" s="4" t="s">
        <v>616</v>
      </c>
      <c r="B5" s="4" t="s">
        <v>617</v>
      </c>
    </row>
    <row r="6" spans="1:9">
      <c r="A6" s="4" t="s">
        <v>554</v>
      </c>
      <c r="B6" s="5" t="n">
        <v>313741</v>
      </c>
      <c r="D6" s="5" t="n">
        <v>0</v>
      </c>
      <c r="E6" s="5" t="n">
        <v>313741</v>
      </c>
    </row>
    <row r="7" spans="1:9">
      <c r="A7" s="4" t="s">
        <v>618</v>
      </c>
      <c r="C7" s="5" t="n">
        <v>6548</v>
      </c>
    </row>
    <row r="8" spans="1:9">
      <c r="A8" s="4" t="s">
        <v>118</v>
      </c>
    </row>
    <row r="9" spans="1:9">
      <c r="A9" s="3" t="s">
        <v>613</v>
      </c>
    </row>
    <row r="10" spans="1:9">
      <c r="A10" s="4" t="s">
        <v>614</v>
      </c>
      <c r="H10" s="5" t="n">
        <v>5386</v>
      </c>
    </row>
    <row r="11" spans="1:9">
      <c r="A11" s="4" t="s">
        <v>615</v>
      </c>
      <c r="H11" s="7" t="n">
        <v>0.93</v>
      </c>
    </row>
    <row r="12" spans="1:9">
      <c r="A12" s="4" t="s">
        <v>619</v>
      </c>
    </row>
    <row r="13" spans="1:9">
      <c r="A13" s="3" t="s">
        <v>613</v>
      </c>
    </row>
    <row r="14" spans="1:9">
      <c r="A14" s="4" t="s">
        <v>614</v>
      </c>
      <c r="G14" s="5" t="n">
        <v>4965</v>
      </c>
    </row>
    <row r="15" spans="1:9">
      <c r="A15" s="4" t="s">
        <v>615</v>
      </c>
      <c r="G15" s="7" t="n">
        <v>3.16</v>
      </c>
    </row>
    <row r="16" spans="1:9">
      <c r="A16" s="4" t="s">
        <v>134</v>
      </c>
    </row>
    <row r="17" spans="1:9">
      <c r="A17" s="3" t="s">
        <v>613</v>
      </c>
    </row>
    <row r="18" spans="1:9">
      <c r="A18" s="4" t="s">
        <v>620</v>
      </c>
      <c r="D18" s="5" t="n">
        <v>313741</v>
      </c>
      <c r="E18" s="5" t="n">
        <v>89030</v>
      </c>
    </row>
    <row r="19" spans="1:9">
      <c r="A19" s="4" t="s">
        <v>618</v>
      </c>
      <c r="D19" s="5" t="n">
        <v>320289</v>
      </c>
      <c r="E19" s="5" t="n">
        <v>89030</v>
      </c>
      <c r="F19" s="5" t="n">
        <v>15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0"/>
    <col customWidth="1" max="5" min="5" width="30"/>
    <col customWidth="1" max="6" min="6" width="20"/>
    <col customWidth="1" max="7" min="7" width="30"/>
    <col customWidth="1" max="8" min="8" width="36"/>
    <col customWidth="1" max="9" min="9" width="31"/>
    <col customWidth="1" max="10" min="10" width="27"/>
    <col customWidth="1" max="11" min="11" width="37"/>
    <col customWidth="1" max="12" min="12" width="37"/>
  </cols>
  <sheetData>
    <row r="1" spans="1:12">
      <c r="A1" s="1" t="s">
        <v>621</v>
      </c>
      <c r="B1" s="2" t="s">
        <v>364</v>
      </c>
      <c r="C1" s="2" t="s">
        <v>622</v>
      </c>
      <c r="D1" s="2" t="s">
        <v>623</v>
      </c>
      <c r="E1" s="2" t="s">
        <v>624</v>
      </c>
      <c r="F1" s="2" t="s">
        <v>625</v>
      </c>
      <c r="G1" s="2" t="s">
        <v>626</v>
      </c>
      <c r="H1" s="2" t="s">
        <v>627</v>
      </c>
      <c r="I1" s="2" t="s">
        <v>628</v>
      </c>
      <c r="J1" s="2" t="s">
        <v>365</v>
      </c>
      <c r="K1" s="2" t="s">
        <v>629</v>
      </c>
      <c r="L1" s="2" t="s">
        <v>630</v>
      </c>
    </row>
    <row r="2" spans="1:12">
      <c r="A2" s="3" t="s">
        <v>332</v>
      </c>
    </row>
    <row r="3" spans="1:12">
      <c r="A3" s="4" t="s">
        <v>372</v>
      </c>
      <c r="B3" s="9" t="n">
        <v>0.7378</v>
      </c>
    </row>
    <row r="4" spans="1:12">
      <c r="A4" s="4" t="s">
        <v>631</v>
      </c>
      <c r="C4" s="14" t="n">
        <v>10.1338</v>
      </c>
      <c r="H4" s="14" t="n">
        <v>9.8329</v>
      </c>
    </row>
    <row r="5" spans="1:12">
      <c r="A5" s="4" t="s">
        <v>632</v>
      </c>
      <c r="J5" s="6" t="n">
        <v>1100</v>
      </c>
    </row>
    <row r="6" spans="1:12">
      <c r="A6" s="4" t="s">
        <v>633</v>
      </c>
      <c r="J6" s="5" t="n">
        <v>253361</v>
      </c>
    </row>
    <row r="7" spans="1:12">
      <c r="A7" s="4" t="s">
        <v>634</v>
      </c>
      <c r="J7" s="6" t="n">
        <v>172</v>
      </c>
      <c r="K7" s="6" t="n">
        <v>7222</v>
      </c>
      <c r="L7" s="6" t="n">
        <v>100</v>
      </c>
    </row>
    <row r="8" spans="1:12">
      <c r="A8" s="4" t="s">
        <v>130</v>
      </c>
    </row>
    <row r="9" spans="1:12">
      <c r="A9" s="3" t="s">
        <v>332</v>
      </c>
    </row>
    <row r="10" spans="1:12">
      <c r="A10" s="4" t="s">
        <v>144</v>
      </c>
      <c r="K10" s="5" t="n">
        <v>319536</v>
      </c>
    </row>
    <row r="11" spans="1:12">
      <c r="A11" s="4" t="s">
        <v>635</v>
      </c>
      <c r="E11" s="5" t="n">
        <v>796346</v>
      </c>
    </row>
    <row r="12" spans="1:12">
      <c r="A12" s="4" t="s">
        <v>636</v>
      </c>
      <c r="E12" s="13" t="n">
        <v>1e-05</v>
      </c>
    </row>
    <row r="13" spans="1:12">
      <c r="A13" s="4" t="s">
        <v>134</v>
      </c>
    </row>
    <row r="14" spans="1:12">
      <c r="A14" s="3" t="s">
        <v>332</v>
      </c>
    </row>
    <row r="15" spans="1:12">
      <c r="A15" s="4" t="s">
        <v>637</v>
      </c>
      <c r="D15" s="5" t="n">
        <v>30451</v>
      </c>
      <c r="F15" s="5" t="n">
        <v>131243</v>
      </c>
      <c r="G15" s="5" t="n">
        <v>1588065</v>
      </c>
      <c r="L15" s="5" t="n">
        <v>19139</v>
      </c>
    </row>
    <row r="16" spans="1:12">
      <c r="A16" s="4" t="s">
        <v>638</v>
      </c>
      <c r="D16" s="7" t="n">
        <v>10.8</v>
      </c>
      <c r="G16" s="13" t="n">
        <v>10.23887</v>
      </c>
      <c r="L16" s="7" t="n">
        <v>10.13</v>
      </c>
    </row>
    <row r="17" spans="1:12">
      <c r="A17" s="4" t="s">
        <v>639</v>
      </c>
      <c r="G17" s="4" t="s">
        <v>640</v>
      </c>
    </row>
    <row r="18" spans="1:12">
      <c r="A18" s="4" t="s">
        <v>119</v>
      </c>
    </row>
    <row r="19" spans="1:12">
      <c r="A19" s="3" t="s">
        <v>332</v>
      </c>
    </row>
    <row r="20" spans="1:12">
      <c r="A20" s="4" t="s">
        <v>632</v>
      </c>
      <c r="J20" s="5" t="n">
        <v>0</v>
      </c>
      <c r="K20" s="5" t="n">
        <v>1058</v>
      </c>
      <c r="L20" s="6" t="n">
        <v>0</v>
      </c>
    </row>
    <row r="21" spans="1:12">
      <c r="A21" s="4" t="s">
        <v>144</v>
      </c>
      <c r="I21" s="6" t="n">
        <v>40100</v>
      </c>
      <c r="K21" s="6" t="n">
        <v>1060</v>
      </c>
      <c r="L21" s="5" t="n">
        <v>40049</v>
      </c>
    </row>
    <row r="22" spans="1:12">
      <c r="A22" s="4" t="s">
        <v>636</v>
      </c>
      <c r="I22" s="14" t="n">
        <v>7.4767</v>
      </c>
    </row>
    <row r="23" spans="1:12">
      <c r="A23" s="4" t="s">
        <v>118</v>
      </c>
    </row>
    <row r="24" spans="1:12">
      <c r="A24" s="3" t="s">
        <v>332</v>
      </c>
    </row>
    <row r="25" spans="1:12">
      <c r="A25" s="4" t="s">
        <v>637</v>
      </c>
      <c r="K25" s="5" t="n">
        <v>666920</v>
      </c>
    </row>
    <row r="26" spans="1:12">
      <c r="A26" s="4" t="s">
        <v>638</v>
      </c>
      <c r="K26" s="6" t="n">
        <v>8</v>
      </c>
    </row>
    <row r="27" spans="1:12">
      <c r="A27" s="4" t="s">
        <v>632</v>
      </c>
      <c r="J27" s="6" t="n">
        <v>0</v>
      </c>
      <c r="K27" s="6" t="n">
        <v>4716</v>
      </c>
      <c r="L27" s="5" t="n">
        <v>0</v>
      </c>
    </row>
    <row r="28" spans="1:12">
      <c r="A28" s="4" t="s">
        <v>634</v>
      </c>
      <c r="K28" s="5" t="n">
        <v>5335</v>
      </c>
    </row>
    <row r="29" spans="1:12">
      <c r="A29" s="4" t="s">
        <v>90</v>
      </c>
    </row>
    <row r="30" spans="1:12">
      <c r="A30" s="3" t="s">
        <v>332</v>
      </c>
    </row>
    <row r="31" spans="1:12">
      <c r="A31" s="4" t="s">
        <v>641</v>
      </c>
      <c r="J31" s="5" t="n">
        <v>-78627369</v>
      </c>
    </row>
    <row r="32" spans="1:12">
      <c r="A32" s="4" t="s">
        <v>642</v>
      </c>
    </row>
    <row r="33" spans="1:12">
      <c r="A33" s="3" t="s">
        <v>332</v>
      </c>
    </row>
    <row r="34" spans="1:12">
      <c r="A34" s="4" t="s">
        <v>144</v>
      </c>
      <c r="K34" s="6" t="n">
        <v>319536</v>
      </c>
    </row>
    <row r="35" spans="1:12">
      <c r="A35" s="4" t="s">
        <v>635</v>
      </c>
      <c r="K35" s="5" t="n">
        <v>38970592</v>
      </c>
    </row>
    <row r="36" spans="1:12">
      <c r="A36" s="4" t="s">
        <v>643</v>
      </c>
    </row>
    <row r="37" spans="1:12">
      <c r="A37" s="3" t="s">
        <v>332</v>
      </c>
    </row>
    <row r="38" spans="1:12">
      <c r="A38" s="4" t="s">
        <v>144</v>
      </c>
      <c r="K38" s="6" t="n">
        <v>1060</v>
      </c>
      <c r="L38" s="6" t="n">
        <v>40049</v>
      </c>
    </row>
    <row r="39" spans="1:12">
      <c r="A39" s="4" t="s">
        <v>635</v>
      </c>
      <c r="K39" s="5" t="n">
        <v>141774</v>
      </c>
      <c r="L39" s="5" t="n">
        <v>5360509</v>
      </c>
    </row>
    <row r="40" spans="1:12">
      <c r="A40" s="4" t="s">
        <v>644</v>
      </c>
    </row>
    <row r="41" spans="1:12">
      <c r="A41" s="3" t="s">
        <v>332</v>
      </c>
    </row>
    <row r="42" spans="1:12">
      <c r="A42" s="4" t="s">
        <v>634</v>
      </c>
      <c r="K42" s="6" t="n">
        <v>619</v>
      </c>
    </row>
    <row r="43" spans="1:12">
      <c r="A43" s="4" t="s">
        <v>134</v>
      </c>
    </row>
    <row r="44" spans="1:12">
      <c r="A44" s="3" t="s">
        <v>332</v>
      </c>
    </row>
    <row r="45" spans="1:12">
      <c r="A45" s="4" t="s">
        <v>641</v>
      </c>
      <c r="J45" s="5" t="n">
        <v>58264577</v>
      </c>
    </row>
    <row r="46" spans="1:12">
      <c r="A46" s="4" t="s">
        <v>637</v>
      </c>
      <c r="J46" s="5" t="n">
        <v>31681</v>
      </c>
      <c r="K46" s="5" t="n">
        <v>1719308</v>
      </c>
      <c r="L46" s="5" t="n">
        <v>61729</v>
      </c>
    </row>
    <row r="47" spans="1:12">
      <c r="A47" s="4" t="s">
        <v>645</v>
      </c>
    </row>
    <row r="48" spans="1:12">
      <c r="A48" s="3" t="s">
        <v>332</v>
      </c>
    </row>
    <row r="49" spans="1:12">
      <c r="A49" s="4" t="s">
        <v>634</v>
      </c>
      <c r="K49" s="6" t="n">
        <v>4716</v>
      </c>
    </row>
    <row r="50" spans="1:12">
      <c r="A50" s="4" t="s">
        <v>646</v>
      </c>
    </row>
    <row r="51" spans="1:12">
      <c r="A51" s="3" t="s">
        <v>332</v>
      </c>
    </row>
    <row r="52" spans="1:12">
      <c r="A52" s="4" t="s">
        <v>647</v>
      </c>
      <c r="H52" s="5" t="n">
        <v>38174000</v>
      </c>
    </row>
    <row r="53" spans="1:12">
      <c r="A53" s="4" t="s">
        <v>378</v>
      </c>
      <c r="H53" s="14" t="n">
        <v>8.393599999999999</v>
      </c>
    </row>
    <row r="54" spans="1:12">
      <c r="A54" s="4" t="s">
        <v>648</v>
      </c>
      <c r="H54" s="6" t="n">
        <v>320400</v>
      </c>
    </row>
    <row r="55" spans="1:12">
      <c r="A55" s="4" t="s">
        <v>649</v>
      </c>
      <c r="H55" s="4" t="s">
        <v>650</v>
      </c>
    </row>
    <row r="56" spans="1:12">
      <c r="A56" s="4" t="s">
        <v>651</v>
      </c>
      <c r="H56" s="4" t="s">
        <v>6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654</v>
      </c>
      <c r="D1" s="2" t="s">
        <v>39</v>
      </c>
    </row>
    <row r="2" spans="1:4">
      <c r="A2" s="3" t="s">
        <v>332</v>
      </c>
    </row>
    <row r="3" spans="1:4">
      <c r="A3" s="4" t="s">
        <v>375</v>
      </c>
      <c r="B3" s="5" t="n">
        <v>10000000</v>
      </c>
      <c r="C3" s="5" t="n">
        <v>10000000</v>
      </c>
      <c r="D3" s="5" t="n">
        <v>0</v>
      </c>
    </row>
    <row r="4" spans="1:4">
      <c r="A4" s="4" t="s">
        <v>655</v>
      </c>
      <c r="B4" s="5" t="n">
        <v>0</v>
      </c>
      <c r="D4" s="5" t="n">
        <v>0</v>
      </c>
    </row>
    <row r="5" spans="1:4">
      <c r="A5" s="4" t="s">
        <v>656</v>
      </c>
      <c r="B5" s="5" t="n">
        <v>0</v>
      </c>
      <c r="D5" s="5" t="n">
        <v>0</v>
      </c>
    </row>
    <row r="6" spans="1:4">
      <c r="A6" s="4" t="s">
        <v>657</v>
      </c>
      <c r="B6" s="6" t="n">
        <v>0</v>
      </c>
      <c r="D6" s="6" t="n">
        <v>0</v>
      </c>
    </row>
    <row r="7" spans="1:4">
      <c r="A7" s="4" t="s">
        <v>658</v>
      </c>
    </row>
    <row r="8" spans="1:4">
      <c r="A8" s="3" t="s">
        <v>332</v>
      </c>
    </row>
    <row r="9" spans="1:4">
      <c r="A9" s="4" t="s">
        <v>375</v>
      </c>
      <c r="D9" s="5" t="n">
        <v>9935864</v>
      </c>
    </row>
    <row r="10" spans="1:4">
      <c r="A10" s="4" t="s">
        <v>655</v>
      </c>
      <c r="D10" s="5" t="n">
        <v>9263558</v>
      </c>
    </row>
    <row r="11" spans="1:4">
      <c r="A11" s="4" t="s">
        <v>656</v>
      </c>
      <c r="D11" s="5" t="n">
        <v>9263558</v>
      </c>
    </row>
    <row r="12" spans="1:4">
      <c r="A12" s="4" t="s">
        <v>659</v>
      </c>
      <c r="D12" s="6" t="n">
        <v>8598</v>
      </c>
    </row>
    <row r="13" spans="1:4">
      <c r="A13" s="4" t="s">
        <v>657</v>
      </c>
      <c r="D13" s="6" t="n">
        <v>8531</v>
      </c>
    </row>
    <row r="14" spans="1:4">
      <c r="A14" s="4" t="s">
        <v>660</v>
      </c>
    </row>
    <row r="15" spans="1:4">
      <c r="A15" s="3" t="s">
        <v>332</v>
      </c>
    </row>
    <row r="16" spans="1:4">
      <c r="A16" s="4" t="s">
        <v>375</v>
      </c>
      <c r="D16" s="5" t="n">
        <v>10320952</v>
      </c>
    </row>
    <row r="17" spans="1:4">
      <c r="A17" s="4" t="s">
        <v>655</v>
      </c>
      <c r="D17" s="5" t="n">
        <v>10297182</v>
      </c>
    </row>
    <row r="18" spans="1:4">
      <c r="A18" s="4" t="s">
        <v>656</v>
      </c>
      <c r="D18" s="5" t="n">
        <v>10297182</v>
      </c>
    </row>
    <row r="19" spans="1:4">
      <c r="A19" s="4" t="s">
        <v>659</v>
      </c>
      <c r="D19" s="6" t="n">
        <v>32490</v>
      </c>
    </row>
    <row r="20" spans="1:4">
      <c r="A20" s="4" t="s">
        <v>657</v>
      </c>
      <c r="D20" s="6" t="n">
        <v>32428</v>
      </c>
    </row>
    <row r="21" spans="1:4">
      <c r="A21" s="4" t="s">
        <v>661</v>
      </c>
    </row>
    <row r="22" spans="1:4">
      <c r="A22" s="3" t="s">
        <v>332</v>
      </c>
    </row>
    <row r="23" spans="1:4">
      <c r="A23" s="4" t="s">
        <v>375</v>
      </c>
      <c r="D23" s="5" t="n">
        <v>8873996</v>
      </c>
    </row>
    <row r="24" spans="1:4">
      <c r="A24" s="4" t="s">
        <v>655</v>
      </c>
      <c r="D24" s="5" t="n">
        <v>8873996</v>
      </c>
    </row>
    <row r="25" spans="1:4">
      <c r="A25" s="4" t="s">
        <v>656</v>
      </c>
      <c r="D25" s="5" t="n">
        <v>8873996</v>
      </c>
    </row>
    <row r="26" spans="1:4">
      <c r="A26" s="4" t="s">
        <v>659</v>
      </c>
      <c r="D26" s="6" t="n">
        <v>55999</v>
      </c>
    </row>
    <row r="27" spans="1:4">
      <c r="A27" s="4" t="s">
        <v>657</v>
      </c>
      <c r="D27" s="6" t="n">
        <v>55921</v>
      </c>
    </row>
    <row r="28" spans="1:4">
      <c r="A28" s="4" t="s">
        <v>662</v>
      </c>
    </row>
    <row r="29" spans="1:4">
      <c r="A29" s="3" t="s">
        <v>332</v>
      </c>
    </row>
    <row r="30" spans="1:4">
      <c r="A30" s="4" t="s">
        <v>375</v>
      </c>
      <c r="D30" s="5" t="n">
        <v>11222041</v>
      </c>
    </row>
    <row r="31" spans="1:4">
      <c r="A31" s="4" t="s">
        <v>655</v>
      </c>
      <c r="D31" s="5" t="n">
        <v>11222041</v>
      </c>
    </row>
    <row r="32" spans="1:4">
      <c r="A32" s="4" t="s">
        <v>656</v>
      </c>
      <c r="D32" s="5" t="n">
        <v>11222041</v>
      </c>
    </row>
    <row r="33" spans="1:4">
      <c r="A33" s="4" t="s">
        <v>659</v>
      </c>
      <c r="D33" s="6" t="n">
        <v>83904</v>
      </c>
    </row>
    <row r="34" spans="1:4">
      <c r="A34" s="4" t="s">
        <v>657</v>
      </c>
      <c r="D34" s="6" t="n">
        <v>83559</v>
      </c>
    </row>
    <row r="35" spans="1:4">
      <c r="A35" s="4" t="s">
        <v>663</v>
      </c>
    </row>
    <row r="36" spans="1:4">
      <c r="A36" s="3" t="s">
        <v>332</v>
      </c>
    </row>
    <row r="37" spans="1:4">
      <c r="A37" s="4" t="s">
        <v>375</v>
      </c>
      <c r="D37" s="5" t="n">
        <v>39751611</v>
      </c>
    </row>
    <row r="38" spans="1:4">
      <c r="A38" s="4" t="s">
        <v>655</v>
      </c>
      <c r="D38" s="5" t="n">
        <v>38970592</v>
      </c>
    </row>
    <row r="39" spans="1:4">
      <c r="A39" s="4" t="s">
        <v>656</v>
      </c>
      <c r="D39" s="5" t="n">
        <v>38970592</v>
      </c>
    </row>
    <row r="40" spans="1:4">
      <c r="A40" s="4" t="s">
        <v>659</v>
      </c>
      <c r="D40" s="6" t="n">
        <v>320419</v>
      </c>
    </row>
    <row r="41" spans="1:4">
      <c r="A41" s="4" t="s">
        <v>657</v>
      </c>
      <c r="D41" s="6" t="n">
        <v>319535</v>
      </c>
    </row>
    <row r="42" spans="1:4">
      <c r="A42" s="4" t="s">
        <v>90</v>
      </c>
    </row>
    <row r="43" spans="1:4">
      <c r="A43" s="3" t="s">
        <v>332</v>
      </c>
    </row>
    <row r="44" spans="1:4">
      <c r="A44" s="4" t="s">
        <v>375</v>
      </c>
      <c r="B44" s="5" t="n">
        <v>0</v>
      </c>
      <c r="D44" s="5" t="n">
        <v>80104464</v>
      </c>
    </row>
    <row r="45" spans="1:4">
      <c r="A45" s="4" t="s">
        <v>655</v>
      </c>
      <c r="B45" s="5" t="n">
        <v>0</v>
      </c>
      <c r="D45" s="5" t="n">
        <v>78627369</v>
      </c>
    </row>
    <row r="46" spans="1:4">
      <c r="A46" s="4" t="s">
        <v>656</v>
      </c>
      <c r="B46" s="5" t="n">
        <v>0</v>
      </c>
      <c r="D46" s="5" t="n">
        <v>78627369</v>
      </c>
    </row>
    <row r="47" spans="1:4">
      <c r="A47" s="4" t="s">
        <v>659</v>
      </c>
      <c r="D47" s="6" t="n">
        <v>501410</v>
      </c>
    </row>
    <row r="48" spans="1:4">
      <c r="A48" s="4" t="s">
        <v>657</v>
      </c>
      <c r="D48" s="6" t="n">
        <v>4999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37"/>
    <col customWidth="1" max="6" min="6" width="28"/>
    <col customWidth="1" max="7" min="7" width="64"/>
    <col customWidth="1" max="8" min="8" width="64"/>
    <col customWidth="1" max="9" min="9" width="64"/>
    <col customWidth="1" max="10" min="10" width="13"/>
    <col customWidth="1" max="11" min="11" width="27"/>
    <col customWidth="1" max="12" min="12" width="37"/>
    <col customWidth="1" max="13" min="13" width="20"/>
    <col customWidth="1" max="14" min="14" width="56"/>
    <col customWidth="1" max="15" min="15" width="35"/>
  </cols>
  <sheetData>
    <row r="1" spans="1:15">
      <c r="A1" s="1" t="s">
        <v>128</v>
      </c>
      <c r="B1" s="2" t="s">
        <v>129</v>
      </c>
      <c r="C1" s="2" t="s">
        <v>119</v>
      </c>
      <c r="D1" s="2" t="s">
        <v>130</v>
      </c>
      <c r="E1" s="2" t="s">
        <v>118</v>
      </c>
      <c r="F1" s="2" t="s">
        <v>90</v>
      </c>
      <c r="G1" s="2" t="s">
        <v>131</v>
      </c>
      <c r="H1" s="2" t="s">
        <v>132</v>
      </c>
      <c r="I1" s="2" t="s">
        <v>133</v>
      </c>
      <c r="J1" s="2" t="s">
        <v>134</v>
      </c>
      <c r="K1" s="2" t="s">
        <v>135</v>
      </c>
      <c r="L1" s="2" t="s">
        <v>136</v>
      </c>
      <c r="M1" s="2" t="s">
        <v>137</v>
      </c>
      <c r="N1" s="2" t="s">
        <v>138</v>
      </c>
      <c r="O1" s="2" t="s">
        <v>139</v>
      </c>
    </row>
    <row r="2" spans="1:15">
      <c r="A2" s="4" t="s">
        <v>140</v>
      </c>
      <c r="B2" s="6" t="n">
        <v>83442</v>
      </c>
      <c r="F2" s="6" t="n">
        <v>139948</v>
      </c>
      <c r="J2" s="6" t="n">
        <v>0</v>
      </c>
      <c r="K2" s="6" t="n">
        <v>4990</v>
      </c>
      <c r="L2" s="6" t="n">
        <v>-10</v>
      </c>
      <c r="M2" s="6" t="n">
        <v>-61486</v>
      </c>
    </row>
    <row r="3" spans="1:15">
      <c r="A3" s="4" t="s">
        <v>141</v>
      </c>
      <c r="F3" s="5" t="n">
        <v>34821414</v>
      </c>
      <c r="J3" s="5" t="n">
        <v>13109829</v>
      </c>
    </row>
    <row r="4" spans="1:15">
      <c r="A4" s="3" t="s">
        <v>142</v>
      </c>
    </row>
    <row r="5" spans="1:15">
      <c r="A5" s="4" t="s">
        <v>143</v>
      </c>
      <c r="G5" s="5" t="n">
        <v>5360509</v>
      </c>
    </row>
    <row r="6" spans="1:15">
      <c r="A6" s="4" t="s">
        <v>144</v>
      </c>
      <c r="C6" s="6" t="n">
        <v>40049</v>
      </c>
      <c r="G6" s="6" t="n">
        <v>40049</v>
      </c>
    </row>
    <row r="7" spans="1:15">
      <c r="A7" s="4" t="s">
        <v>145</v>
      </c>
      <c r="B7" s="5" t="n">
        <v>342946</v>
      </c>
      <c r="J7" s="5" t="n">
        <v>132681</v>
      </c>
    </row>
    <row r="8" spans="1:15">
      <c r="A8" s="4" t="s">
        <v>146</v>
      </c>
      <c r="B8" s="6" t="n">
        <v>266</v>
      </c>
      <c r="K8" s="5" t="n">
        <v>266</v>
      </c>
    </row>
    <row r="9" spans="1:15">
      <c r="A9" s="4" t="s">
        <v>147</v>
      </c>
      <c r="J9" s="5" t="n">
        <v>1589</v>
      </c>
    </row>
    <row r="10" spans="1:15">
      <c r="A10" s="4" t="s">
        <v>148</v>
      </c>
      <c r="B10" s="5" t="n">
        <v>0</v>
      </c>
      <c r="K10" s="5" t="n">
        <v>0</v>
      </c>
    </row>
    <row r="11" spans="1:15">
      <c r="A11" s="4" t="s">
        <v>149</v>
      </c>
      <c r="J11" s="5" t="n">
        <v>1844</v>
      </c>
    </row>
    <row r="12" spans="1:15">
      <c r="A12" s="4" t="s">
        <v>150</v>
      </c>
      <c r="B12" s="5" t="n">
        <v>0</v>
      </c>
    </row>
    <row r="13" spans="1:15">
      <c r="A13" s="4" t="s">
        <v>151</v>
      </c>
      <c r="B13" s="5" t="n">
        <v>283</v>
      </c>
      <c r="K13" s="5" t="n">
        <v>283</v>
      </c>
    </row>
    <row r="14" spans="1:15">
      <c r="A14" s="4" t="s">
        <v>152</v>
      </c>
      <c r="J14" s="5" t="n">
        <v>-61729</v>
      </c>
    </row>
    <row r="15" spans="1:15">
      <c r="A15" s="4" t="s">
        <v>153</v>
      </c>
      <c r="B15" s="5" t="n">
        <v>-100</v>
      </c>
      <c r="K15" s="5" t="n">
        <v>-100</v>
      </c>
    </row>
    <row r="16" spans="1:15">
      <c r="A16" s="4" t="s">
        <v>154</v>
      </c>
      <c r="B16" s="5" t="n">
        <v>1971</v>
      </c>
      <c r="K16" s="5" t="n">
        <v>1971</v>
      </c>
    </row>
    <row r="17" spans="1:15">
      <c r="A17" s="4" t="s">
        <v>155</v>
      </c>
      <c r="B17" s="5" t="n">
        <v>-76</v>
      </c>
      <c r="L17" s="5" t="n">
        <v>-76</v>
      </c>
    </row>
    <row r="18" spans="1:15">
      <c r="A18" s="4" t="s">
        <v>111</v>
      </c>
      <c r="B18" s="5" t="n">
        <v>-46139</v>
      </c>
      <c r="M18" s="5" t="n">
        <v>-46139</v>
      </c>
    </row>
    <row r="19" spans="1:15">
      <c r="A19" s="4" t="s">
        <v>156</v>
      </c>
      <c r="F19" s="5" t="n">
        <v>40181923</v>
      </c>
      <c r="J19" s="5" t="n">
        <v>13184214</v>
      </c>
    </row>
    <row r="20" spans="1:15">
      <c r="A20" s="4" t="s">
        <v>157</v>
      </c>
      <c r="B20" s="5" t="n">
        <v>79696</v>
      </c>
      <c r="F20" s="6" t="n">
        <v>179997</v>
      </c>
      <c r="J20" s="6" t="n">
        <v>0</v>
      </c>
      <c r="K20" s="5" t="n">
        <v>7410</v>
      </c>
      <c r="L20" s="5" t="n">
        <v>-86</v>
      </c>
      <c r="M20" s="5" t="n">
        <v>-107625</v>
      </c>
    </row>
    <row r="21" spans="1:15">
      <c r="A21" s="4" t="s">
        <v>140</v>
      </c>
      <c r="O21" s="6" t="n">
        <v>0</v>
      </c>
    </row>
    <row r="22" spans="1:15">
      <c r="A22" s="4" t="s">
        <v>157</v>
      </c>
      <c r="O22" s="5" t="n">
        <v>0</v>
      </c>
    </row>
    <row r="23" spans="1:15">
      <c r="A23" s="3" t="s">
        <v>142</v>
      </c>
    </row>
    <row r="24" spans="1:15">
      <c r="A24" s="4" t="s">
        <v>158</v>
      </c>
      <c r="B24" s="5" t="n">
        <v>0</v>
      </c>
      <c r="K24" s="5" t="n">
        <v>174</v>
      </c>
      <c r="M24" s="5" t="n">
        <v>-174</v>
      </c>
    </row>
    <row r="25" spans="1:15">
      <c r="A25" s="4" t="s">
        <v>143</v>
      </c>
      <c r="G25" s="5" t="n">
        <v>141774</v>
      </c>
      <c r="H25" s="5" t="n">
        <v>38970592</v>
      </c>
    </row>
    <row r="26" spans="1:15">
      <c r="A26" s="4" t="s">
        <v>144</v>
      </c>
      <c r="C26" s="6" t="n">
        <v>1060</v>
      </c>
      <c r="D26" s="6" t="n">
        <v>319536</v>
      </c>
      <c r="G26" s="6" t="n">
        <v>1060</v>
      </c>
      <c r="H26" s="6" t="n">
        <v>319536</v>
      </c>
    </row>
    <row r="27" spans="1:15">
      <c r="A27" s="4" t="s">
        <v>145</v>
      </c>
      <c r="J27" s="5" t="n">
        <v>342946</v>
      </c>
    </row>
    <row r="28" spans="1:15">
      <c r="A28" s="4" t="s">
        <v>146</v>
      </c>
      <c r="B28" s="5" t="n">
        <v>753</v>
      </c>
      <c r="K28" s="5" t="n">
        <v>753</v>
      </c>
    </row>
    <row r="29" spans="1:15">
      <c r="A29" s="4" t="s">
        <v>147</v>
      </c>
      <c r="J29" s="5" t="n">
        <v>89030</v>
      </c>
    </row>
    <row r="30" spans="1:15">
      <c r="A30" s="4" t="s">
        <v>148</v>
      </c>
      <c r="B30" s="5" t="n">
        <v>-12</v>
      </c>
      <c r="K30" s="5" t="n">
        <v>-12</v>
      </c>
    </row>
    <row r="31" spans="1:15">
      <c r="A31" s="4" t="s">
        <v>151</v>
      </c>
      <c r="B31" s="5" t="n">
        <v>103</v>
      </c>
      <c r="K31" s="5" t="n">
        <v>103</v>
      </c>
    </row>
    <row r="32" spans="1:15">
      <c r="A32" s="4" t="s">
        <v>152</v>
      </c>
      <c r="E32" s="5" t="n">
        <v>-666920</v>
      </c>
      <c r="J32" s="5" t="n">
        <v>-1719308</v>
      </c>
    </row>
    <row r="33" spans="1:15">
      <c r="A33" s="4" t="s">
        <v>153</v>
      </c>
      <c r="B33" s="5" t="n">
        <v>-7222</v>
      </c>
      <c r="E33" s="6" t="n">
        <v>-5335</v>
      </c>
      <c r="I33" s="6" t="n">
        <v>-619</v>
      </c>
      <c r="K33" s="5" t="n">
        <v>-7222</v>
      </c>
      <c r="N33" s="6" t="n">
        <v>-4716</v>
      </c>
    </row>
    <row r="34" spans="1:15">
      <c r="A34" s="4" t="s">
        <v>154</v>
      </c>
      <c r="B34" s="5" t="n">
        <v>3670</v>
      </c>
      <c r="K34" s="5" t="n">
        <v>3670</v>
      </c>
    </row>
    <row r="35" spans="1:15">
      <c r="A35" s="4" t="s">
        <v>155</v>
      </c>
      <c r="B35" s="5" t="n">
        <v>-446</v>
      </c>
      <c r="L35" s="5" t="n">
        <v>-446</v>
      </c>
    </row>
    <row r="36" spans="1:15">
      <c r="A36" s="4" t="s">
        <v>111</v>
      </c>
      <c r="B36" s="5" t="n">
        <v>-83221</v>
      </c>
      <c r="M36" s="5" t="n">
        <v>-83221</v>
      </c>
    </row>
    <row r="37" spans="1:15">
      <c r="A37" s="4" t="s">
        <v>159</v>
      </c>
      <c r="F37" s="5" t="n">
        <v>78627369</v>
      </c>
      <c r="J37" s="5" t="n">
        <v>11896882</v>
      </c>
    </row>
    <row r="38" spans="1:15">
      <c r="A38" s="4" t="s">
        <v>160</v>
      </c>
      <c r="B38" s="5" t="n">
        <v>308606</v>
      </c>
      <c r="F38" s="6" t="n">
        <v>499974</v>
      </c>
      <c r="J38" s="6" t="n">
        <v>0</v>
      </c>
      <c r="K38" s="5" t="n">
        <v>4900</v>
      </c>
      <c r="L38" s="5" t="n">
        <v>-532</v>
      </c>
      <c r="M38" s="5" t="n">
        <v>-195736</v>
      </c>
    </row>
    <row r="39" spans="1:15">
      <c r="A39" s="4" t="s">
        <v>160</v>
      </c>
      <c r="O39" s="5" t="n">
        <v>0</v>
      </c>
    </row>
    <row r="40" spans="1:15">
      <c r="A40" s="3" t="s">
        <v>142</v>
      </c>
    </row>
    <row r="41" spans="1:15">
      <c r="A41" s="4" t="s">
        <v>161</v>
      </c>
      <c r="F41" s="5" t="n">
        <v>-78627369</v>
      </c>
      <c r="J41" s="5" t="n">
        <v>58264577</v>
      </c>
    </row>
    <row r="42" spans="1:15">
      <c r="A42" s="4" t="s">
        <v>162</v>
      </c>
      <c r="B42" s="5" t="n">
        <v>0</v>
      </c>
      <c r="F42" s="6" t="n">
        <v>-499974</v>
      </c>
      <c r="J42" s="6" t="n">
        <v>1</v>
      </c>
      <c r="K42" s="5" t="n">
        <v>499973</v>
      </c>
    </row>
    <row r="43" spans="1:15">
      <c r="A43" s="4" t="s">
        <v>163</v>
      </c>
      <c r="J43" s="5" t="n">
        <v>14375000</v>
      </c>
    </row>
    <row r="44" spans="1:15">
      <c r="A44" s="4" t="s">
        <v>164</v>
      </c>
      <c r="B44" s="6" t="n">
        <v>249531</v>
      </c>
      <c r="K44" s="5" t="n">
        <v>249531</v>
      </c>
    </row>
    <row r="45" spans="1:15">
      <c r="A45" s="4" t="s">
        <v>145</v>
      </c>
      <c r="B45" s="5" t="n">
        <v>1007387</v>
      </c>
      <c r="J45" s="5" t="n">
        <v>963119</v>
      </c>
    </row>
    <row r="46" spans="1:15">
      <c r="A46" s="4" t="s">
        <v>146</v>
      </c>
      <c r="B46" s="6" t="n">
        <v>2905</v>
      </c>
      <c r="K46" s="5" t="n">
        <v>2905</v>
      </c>
    </row>
    <row r="47" spans="1:15">
      <c r="A47" s="4" t="s">
        <v>147</v>
      </c>
      <c r="J47" s="5" t="n">
        <v>320289</v>
      </c>
    </row>
    <row r="48" spans="1:15">
      <c r="A48" s="4" t="s">
        <v>148</v>
      </c>
      <c r="B48" s="5" t="n">
        <v>-45</v>
      </c>
      <c r="K48" s="5" t="n">
        <v>-45</v>
      </c>
    </row>
    <row r="49" spans="1:15">
      <c r="A49" s="4" t="s">
        <v>149</v>
      </c>
      <c r="J49" s="5" t="n">
        <v>44268</v>
      </c>
    </row>
    <row r="50" spans="1:15">
      <c r="A50" s="4" t="s">
        <v>150</v>
      </c>
      <c r="B50" s="5" t="n">
        <v>0</v>
      </c>
    </row>
    <row r="51" spans="1:15">
      <c r="A51" s="4" t="s">
        <v>152</v>
      </c>
      <c r="J51" s="5" t="n">
        <v>-31681</v>
      </c>
    </row>
    <row r="52" spans="1:15">
      <c r="A52" s="4" t="s">
        <v>153</v>
      </c>
      <c r="B52" s="5" t="n">
        <v>-172</v>
      </c>
      <c r="K52" s="5" t="n">
        <v>-172</v>
      </c>
    </row>
    <row r="53" spans="1:15">
      <c r="A53" s="4" t="s">
        <v>154</v>
      </c>
      <c r="B53" s="5" t="n">
        <v>6851</v>
      </c>
      <c r="K53" s="5" t="n">
        <v>6851</v>
      </c>
    </row>
    <row r="54" spans="1:15">
      <c r="A54" s="4" t="s">
        <v>155</v>
      </c>
      <c r="B54" s="5" t="n">
        <v>449</v>
      </c>
      <c r="L54" s="5" t="n">
        <v>449</v>
      </c>
    </row>
    <row r="55" spans="1:15">
      <c r="A55" s="4" t="s">
        <v>111</v>
      </c>
      <c r="B55" s="5" t="n">
        <v>-84263</v>
      </c>
      <c r="M55" s="5" t="n">
        <v>-84263</v>
      </c>
    </row>
    <row r="56" spans="1:15">
      <c r="A56" s="4" t="s">
        <v>165</v>
      </c>
      <c r="F56" s="5" t="n">
        <v>0</v>
      </c>
      <c r="J56" s="5" t="n">
        <v>85832454</v>
      </c>
    </row>
    <row r="57" spans="1:15">
      <c r="A57" s="4" t="s">
        <v>166</v>
      </c>
      <c r="B57" s="5" t="n">
        <v>483152</v>
      </c>
      <c r="F57" s="6" t="n">
        <v>0</v>
      </c>
      <c r="J57" s="6" t="n">
        <v>1</v>
      </c>
      <c r="K57" s="6" t="n">
        <v>764033</v>
      </c>
      <c r="L57" s="6" t="n">
        <v>-83</v>
      </c>
      <c r="M57" s="5" t="n">
        <v>-280799</v>
      </c>
    </row>
    <row r="58" spans="1:15">
      <c r="A58" s="3" t="s">
        <v>167</v>
      </c>
    </row>
    <row r="59" spans="1:15">
      <c r="A59" s="4" t="s">
        <v>168</v>
      </c>
      <c r="O59" s="5" t="n">
        <v>41000</v>
      </c>
    </row>
    <row r="60" spans="1:15">
      <c r="A60" s="4" t="s">
        <v>112</v>
      </c>
      <c r="B60" s="6" t="n">
        <v>-800</v>
      </c>
      <c r="M60" s="6" t="n">
        <v>-800</v>
      </c>
      <c r="O60" s="5" t="n">
        <v>800</v>
      </c>
    </row>
    <row r="61" spans="1:15">
      <c r="A61" s="4" t="s">
        <v>166</v>
      </c>
      <c r="O61" s="6" t="n">
        <v>41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664</v>
      </c>
      <c r="B1" s="2" t="s">
        <v>2</v>
      </c>
      <c r="C1" s="2" t="s">
        <v>39</v>
      </c>
      <c r="D1" s="2" t="s">
        <v>2</v>
      </c>
      <c r="E1" s="2" t="s">
        <v>39</v>
      </c>
      <c r="F1" s="2" t="s">
        <v>92</v>
      </c>
    </row>
    <row r="2" spans="1:6">
      <c r="A2" s="3" t="s">
        <v>665</v>
      </c>
    </row>
    <row r="3" spans="1:6">
      <c r="A3" s="4" t="s">
        <v>666</v>
      </c>
      <c r="B3" s="5" t="n">
        <v>7588405</v>
      </c>
      <c r="C3" s="5" t="n">
        <v>7391052</v>
      </c>
      <c r="D3" s="5" t="n">
        <v>7588405</v>
      </c>
      <c r="E3" s="5" t="n">
        <v>7391052</v>
      </c>
      <c r="F3" s="5" t="n">
        <v>3592185</v>
      </c>
    </row>
    <row r="4" spans="1:6">
      <c r="A4" s="4" t="s">
        <v>667</v>
      </c>
      <c r="D4" s="5" t="n">
        <v>2088639</v>
      </c>
      <c r="F4" s="5" t="n">
        <v>4685577</v>
      </c>
    </row>
    <row r="5" spans="1:6">
      <c r="A5" s="4" t="s">
        <v>154</v>
      </c>
      <c r="D5" s="6" t="n">
        <v>-6851000</v>
      </c>
      <c r="E5" s="6" t="n">
        <v>-3670000</v>
      </c>
      <c r="F5" s="6" t="n">
        <v>-1971000</v>
      </c>
    </row>
    <row r="6" spans="1:6">
      <c r="A6" s="4" t="s">
        <v>557</v>
      </c>
    </row>
    <row r="7" spans="1:6">
      <c r="A7" s="3" t="s">
        <v>665</v>
      </c>
    </row>
    <row r="8" spans="1:6">
      <c r="A8" s="4" t="s">
        <v>668</v>
      </c>
      <c r="D8" s="6" t="n">
        <v>8400000</v>
      </c>
      <c r="E8" s="6" t="n">
        <v>606000</v>
      </c>
      <c r="F8" s="6" t="n">
        <v>221000</v>
      </c>
    </row>
    <row r="9" spans="1:6">
      <c r="A9" s="4" t="s">
        <v>669</v>
      </c>
      <c r="D9" s="7" t="n">
        <v>5.17</v>
      </c>
      <c r="E9" s="7" t="n">
        <v>2.9</v>
      </c>
      <c r="F9" s="7" t="n">
        <v>2.32</v>
      </c>
    </row>
    <row r="10" spans="1:6">
      <c r="A10" s="4" t="s">
        <v>670</v>
      </c>
      <c r="B10" s="6" t="n">
        <v>17500000</v>
      </c>
      <c r="D10" s="6" t="n">
        <v>17500000</v>
      </c>
    </row>
    <row r="11" spans="1:6">
      <c r="A11" s="4" t="s">
        <v>671</v>
      </c>
      <c r="D11" s="4" t="s">
        <v>672</v>
      </c>
    </row>
    <row r="12" spans="1:6">
      <c r="A12" s="4" t="s">
        <v>673</v>
      </c>
      <c r="D12" s="4" t="s">
        <v>674</v>
      </c>
      <c r="E12" s="4" t="s">
        <v>674</v>
      </c>
      <c r="F12" s="4" t="s">
        <v>674</v>
      </c>
    </row>
    <row r="13" spans="1:6">
      <c r="A13" s="4" t="s">
        <v>675</v>
      </c>
    </row>
    <row r="14" spans="1:6">
      <c r="A14" s="3" t="s">
        <v>665</v>
      </c>
    </row>
    <row r="15" spans="1:6">
      <c r="A15" s="4" t="s">
        <v>673</v>
      </c>
      <c r="D15" s="4" t="s">
        <v>674</v>
      </c>
      <c r="E15" s="4" t="s">
        <v>674</v>
      </c>
      <c r="F15" s="4" t="s">
        <v>674</v>
      </c>
    </row>
    <row r="16" spans="1:6">
      <c r="A16" s="4" t="s">
        <v>666</v>
      </c>
      <c r="B16" s="5" t="n">
        <v>481861</v>
      </c>
      <c r="C16" s="5" t="n">
        <v>651801</v>
      </c>
      <c r="D16" s="5" t="n">
        <v>481861</v>
      </c>
      <c r="E16" s="5" t="n">
        <v>651801</v>
      </c>
    </row>
    <row r="17" spans="1:6">
      <c r="A17" s="4" t="s">
        <v>667</v>
      </c>
      <c r="D17" s="5" t="n">
        <v>16830</v>
      </c>
      <c r="E17" s="5" t="n">
        <v>184451</v>
      </c>
    </row>
    <row r="18" spans="1:6">
      <c r="A18" s="4" t="s">
        <v>154</v>
      </c>
      <c r="D18" s="6" t="n">
        <v>1378000</v>
      </c>
      <c r="E18" s="6" t="n">
        <v>380000</v>
      </c>
      <c r="F18" s="6" t="n">
        <v>237000</v>
      </c>
    </row>
    <row r="19" spans="1:6">
      <c r="A19" s="4" t="s">
        <v>676</v>
      </c>
      <c r="B19" s="5" t="n">
        <v>44268</v>
      </c>
      <c r="C19" s="5" t="n">
        <v>18600</v>
      </c>
    </row>
    <row r="20" spans="1:6">
      <c r="A20" s="4" t="s">
        <v>677</v>
      </c>
      <c r="B20" s="7" t="n">
        <v>4.66</v>
      </c>
      <c r="C20" s="7" t="n">
        <v>2.82</v>
      </c>
      <c r="D20" s="7" t="n">
        <v>4.66</v>
      </c>
      <c r="E20" s="7" t="n">
        <v>2.82</v>
      </c>
    </row>
    <row r="21" spans="1:6">
      <c r="A21" s="4" t="s">
        <v>678</v>
      </c>
      <c r="B21" s="6" t="n">
        <v>206000</v>
      </c>
      <c r="D21" s="6" t="n">
        <v>206000</v>
      </c>
    </row>
    <row r="22" spans="1:6">
      <c r="A22" s="4" t="s">
        <v>679</v>
      </c>
    </row>
    <row r="23" spans="1:6">
      <c r="A23" s="3" t="s">
        <v>665</v>
      </c>
    </row>
    <row r="24" spans="1:6">
      <c r="A24" s="4" t="s">
        <v>673</v>
      </c>
      <c r="D24" s="4" t="s">
        <v>674</v>
      </c>
    </row>
    <row r="25" spans="1:6">
      <c r="A25" s="4" t="s">
        <v>680</v>
      </c>
      <c r="D25" s="4" t="s">
        <v>681</v>
      </c>
    </row>
    <row r="26" spans="1:6">
      <c r="A26" s="4" t="s">
        <v>682</v>
      </c>
      <c r="D26" s="4" t="s">
        <v>683</v>
      </c>
    </row>
    <row r="27" spans="1:6">
      <c r="A27" s="4" t="s">
        <v>684</v>
      </c>
      <c r="D27" s="4" t="s">
        <v>685</v>
      </c>
    </row>
    <row r="28" spans="1:6">
      <c r="A28" s="4" t="s">
        <v>686</v>
      </c>
    </row>
    <row r="29" spans="1:6">
      <c r="A29" s="3" t="s">
        <v>665</v>
      </c>
    </row>
    <row r="30" spans="1:6">
      <c r="A30" s="4" t="s">
        <v>687</v>
      </c>
      <c r="B30" s="5" t="n">
        <v>3658602</v>
      </c>
      <c r="D30" s="5" t="n">
        <v>3658602</v>
      </c>
    </row>
    <row r="31" spans="1:6">
      <c r="A31" s="4" t="s">
        <v>688</v>
      </c>
    </row>
    <row r="32" spans="1:6">
      <c r="A32" s="3" t="s">
        <v>665</v>
      </c>
    </row>
    <row r="33" spans="1:6">
      <c r="A33" s="4" t="s">
        <v>687</v>
      </c>
      <c r="B33" s="5" t="n">
        <v>922250</v>
      </c>
      <c r="D33" s="5" t="n">
        <v>922250</v>
      </c>
    </row>
    <row r="34" spans="1:6">
      <c r="A34" s="4" t="s">
        <v>689</v>
      </c>
      <c r="D34" s="5" t="n">
        <v>0</v>
      </c>
    </row>
    <row r="35" spans="1:6">
      <c r="A35" s="4" t="s">
        <v>154</v>
      </c>
      <c r="D35" s="6" t="n">
        <v>32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 customWidth="1" max="6" min="6" width="14"/>
    <col customWidth="1" max="7" min="7" width="14"/>
  </cols>
  <sheetData>
    <row r="1" spans="1:7">
      <c r="A1" s="1" t="s">
        <v>690</v>
      </c>
      <c r="B1" s="2" t="s">
        <v>2</v>
      </c>
      <c r="C1" s="2" t="s">
        <v>39</v>
      </c>
      <c r="D1" s="2" t="s">
        <v>92</v>
      </c>
      <c r="E1" s="2" t="s">
        <v>2</v>
      </c>
      <c r="F1" s="2" t="s">
        <v>39</v>
      </c>
      <c r="G1" s="2" t="s">
        <v>92</v>
      </c>
    </row>
    <row r="2" spans="1:7">
      <c r="A2" s="3" t="s">
        <v>691</v>
      </c>
    </row>
    <row r="3" spans="1:7">
      <c r="A3" s="4" t="s">
        <v>692</v>
      </c>
      <c r="E3" s="5" t="n">
        <v>1698790</v>
      </c>
      <c r="F3" s="5" t="n">
        <v>699462</v>
      </c>
    </row>
    <row r="4" spans="1:7">
      <c r="A4" s="4" t="s">
        <v>693</v>
      </c>
      <c r="F4" s="5" t="n">
        <v>3658602</v>
      </c>
      <c r="G4" s="5" t="n">
        <v>5141141</v>
      </c>
    </row>
    <row r="5" spans="1:7">
      <c r="A5" s="4" t="s">
        <v>694</v>
      </c>
      <c r="E5" s="5" t="n">
        <v>-508847</v>
      </c>
    </row>
    <row r="6" spans="1:7">
      <c r="A6" s="4" t="s">
        <v>695</v>
      </c>
      <c r="E6" s="5" t="n">
        <v>-2088639</v>
      </c>
      <c r="G6" s="5" t="n">
        <v>-4685577</v>
      </c>
    </row>
    <row r="7" spans="1:7">
      <c r="A7" s="4" t="s">
        <v>696</v>
      </c>
      <c r="E7" s="5" t="n">
        <v>795371</v>
      </c>
      <c r="G7" s="5" t="n">
        <v>543764</v>
      </c>
    </row>
    <row r="8" spans="1:7">
      <c r="A8" s="4" t="s">
        <v>697</v>
      </c>
      <c r="E8" s="5" t="n">
        <v>1230</v>
      </c>
    </row>
    <row r="9" spans="1:7">
      <c r="A9" s="4" t="s">
        <v>698</v>
      </c>
      <c r="B9" s="5" t="n">
        <v>3556507</v>
      </c>
      <c r="C9" s="5" t="n">
        <v>1698790</v>
      </c>
      <c r="D9" s="5" t="n">
        <v>699462</v>
      </c>
      <c r="E9" s="5" t="n">
        <v>3556507</v>
      </c>
      <c r="F9" s="5" t="n">
        <v>1698790</v>
      </c>
      <c r="G9" s="5" t="n">
        <v>699462</v>
      </c>
    </row>
    <row r="10" spans="1:7">
      <c r="A10" s="3" t="s">
        <v>699</v>
      </c>
    </row>
    <row r="11" spans="1:7">
      <c r="A11" s="4" t="s">
        <v>700</v>
      </c>
      <c r="E11" s="5" t="n">
        <v>7391052</v>
      </c>
      <c r="F11" s="5" t="n">
        <v>3592185</v>
      </c>
    </row>
    <row r="12" spans="1:7">
      <c r="A12" s="4" t="s">
        <v>695</v>
      </c>
      <c r="E12" s="5" t="n">
        <v>2088639</v>
      </c>
      <c r="G12" s="5" t="n">
        <v>4685577</v>
      </c>
    </row>
    <row r="13" spans="1:7">
      <c r="A13" s="4" t="s">
        <v>701</v>
      </c>
      <c r="E13" s="5" t="n">
        <v>-1007387</v>
      </c>
      <c r="G13" s="5" t="n">
        <v>-342946</v>
      </c>
    </row>
    <row r="14" spans="1:7">
      <c r="A14" s="4" t="s">
        <v>696</v>
      </c>
      <c r="E14" s="5" t="n">
        <v>-883899</v>
      </c>
      <c r="G14" s="5" t="n">
        <v>-543764</v>
      </c>
    </row>
    <row r="15" spans="1:7">
      <c r="A15" s="4" t="s">
        <v>702</v>
      </c>
      <c r="B15" s="5" t="n">
        <v>7588405</v>
      </c>
      <c r="C15" s="5" t="n">
        <v>7391052</v>
      </c>
      <c r="D15" s="5" t="n">
        <v>3592185</v>
      </c>
      <c r="E15" s="5" t="n">
        <v>7588405</v>
      </c>
      <c r="F15" s="5" t="n">
        <v>7391052</v>
      </c>
      <c r="G15" s="5" t="n">
        <v>3592185</v>
      </c>
    </row>
    <row r="16" spans="1:7">
      <c r="A16" s="3" t="s">
        <v>703</v>
      </c>
    </row>
    <row r="17" spans="1:7">
      <c r="A17" s="4" t="s">
        <v>704</v>
      </c>
      <c r="E17" s="7" t="n">
        <v>3.63</v>
      </c>
      <c r="F17" s="7" t="n">
        <v>2.77</v>
      </c>
    </row>
    <row r="18" spans="1:7">
      <c r="A18" s="4" t="s">
        <v>705</v>
      </c>
      <c r="E18" s="12" t="n">
        <v>7.19</v>
      </c>
      <c r="G18" s="7" t="n">
        <v>4.17</v>
      </c>
    </row>
    <row r="19" spans="1:7">
      <c r="A19" s="4" t="s">
        <v>706</v>
      </c>
      <c r="E19" s="12" t="n">
        <v>3.09</v>
      </c>
      <c r="G19" s="12" t="n">
        <v>2.25</v>
      </c>
    </row>
    <row r="20" spans="1:7">
      <c r="A20" s="4" t="s">
        <v>707</v>
      </c>
      <c r="E20" s="12" t="n">
        <v>4.57</v>
      </c>
      <c r="G20" s="12" t="n">
        <v>3.48</v>
      </c>
    </row>
    <row r="21" spans="1:7">
      <c r="A21" s="4" t="s">
        <v>708</v>
      </c>
      <c r="B21" s="7" t="n">
        <v>4.58</v>
      </c>
      <c r="C21" s="7" t="n">
        <v>3.63</v>
      </c>
      <c r="D21" s="7" t="n">
        <v>2.77</v>
      </c>
      <c r="E21" s="7" t="n">
        <v>4.58</v>
      </c>
      <c r="F21" s="7" t="n">
        <v>3.63</v>
      </c>
      <c r="G21" s="7" t="n">
        <v>2.77</v>
      </c>
    </row>
    <row r="22" spans="1:7">
      <c r="A22" s="3" t="s">
        <v>709</v>
      </c>
    </row>
    <row r="23" spans="1:7">
      <c r="A23" s="4" t="s">
        <v>710</v>
      </c>
      <c r="B23" s="4" t="s">
        <v>711</v>
      </c>
      <c r="C23" s="4" t="s">
        <v>712</v>
      </c>
      <c r="D23" s="4" t="s">
        <v>713</v>
      </c>
    </row>
    <row r="24" spans="1:7">
      <c r="A24" s="4" t="s">
        <v>714</v>
      </c>
      <c r="B24" s="6" t="n">
        <v>250495</v>
      </c>
      <c r="C24" s="6" t="n">
        <v>7595</v>
      </c>
      <c r="D24" s="6" t="n">
        <v>3325</v>
      </c>
      <c r="E24" s="6" t="n">
        <v>250495</v>
      </c>
      <c r="F24" s="6" t="n">
        <v>7595</v>
      </c>
      <c r="G24" s="6" t="n">
        <v>3325</v>
      </c>
    </row>
    <row r="25" spans="1:7">
      <c r="A25" s="4" t="s">
        <v>715</v>
      </c>
      <c r="B25" s="5" t="n">
        <v>3066648</v>
      </c>
      <c r="E25" s="5" t="n">
        <v>3066648</v>
      </c>
    </row>
    <row r="26" spans="1:7">
      <c r="A26" s="4" t="s">
        <v>716</v>
      </c>
      <c r="B26" s="7" t="n">
        <v>3.49</v>
      </c>
      <c r="E26" s="7" t="n">
        <v>3.49</v>
      </c>
    </row>
    <row r="27" spans="1:7">
      <c r="A27" s="4" t="s">
        <v>717</v>
      </c>
      <c r="B27" s="4" t="s">
        <v>718</v>
      </c>
    </row>
    <row r="28" spans="1:7">
      <c r="A28" s="4" t="s">
        <v>719</v>
      </c>
      <c r="B28" s="6" t="n">
        <v>104560</v>
      </c>
      <c r="E28" s="6" t="n">
        <v>1045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9</v>
      </c>
      <c r="D2" s="2" t="s">
        <v>92</v>
      </c>
    </row>
    <row r="3" spans="1:4">
      <c r="A3" s="3" t="s">
        <v>665</v>
      </c>
    </row>
    <row r="4" spans="1:4">
      <c r="A4" s="4" t="s">
        <v>721</v>
      </c>
      <c r="B4" s="6" t="n">
        <v>6851</v>
      </c>
      <c r="C4" s="6" t="n">
        <v>3670</v>
      </c>
      <c r="D4" s="6" t="n">
        <v>1971</v>
      </c>
    </row>
    <row r="5" spans="1:4">
      <c r="A5" s="4" t="s">
        <v>94</v>
      </c>
    </row>
    <row r="6" spans="1:4">
      <c r="A6" s="3" t="s">
        <v>665</v>
      </c>
    </row>
    <row r="7" spans="1:4">
      <c r="A7" s="4" t="s">
        <v>721</v>
      </c>
      <c r="B7" s="5" t="n">
        <v>512</v>
      </c>
      <c r="C7" s="5" t="n">
        <v>162</v>
      </c>
      <c r="D7" s="5" t="n">
        <v>225</v>
      </c>
    </row>
    <row r="8" spans="1:4">
      <c r="A8" s="4" t="s">
        <v>100</v>
      </c>
    </row>
    <row r="9" spans="1:4">
      <c r="A9" s="3" t="s">
        <v>665</v>
      </c>
    </row>
    <row r="10" spans="1:4">
      <c r="A10" s="4" t="s">
        <v>721</v>
      </c>
      <c r="B10" s="5" t="n">
        <v>1684</v>
      </c>
      <c r="C10" s="5" t="n">
        <v>507</v>
      </c>
      <c r="D10" s="5" t="n">
        <v>479</v>
      </c>
    </row>
    <row r="11" spans="1:4">
      <c r="A11" s="4" t="s">
        <v>101</v>
      </c>
    </row>
    <row r="12" spans="1:4">
      <c r="A12" s="3" t="s">
        <v>665</v>
      </c>
    </row>
    <row r="13" spans="1:4">
      <c r="A13" s="4" t="s">
        <v>721</v>
      </c>
      <c r="B13" s="5" t="n">
        <v>1727</v>
      </c>
      <c r="C13" s="5" t="n">
        <v>80</v>
      </c>
      <c r="D13" s="5" t="n">
        <v>1031</v>
      </c>
    </row>
    <row r="14" spans="1:4">
      <c r="A14" s="4" t="s">
        <v>102</v>
      </c>
    </row>
    <row r="15" spans="1:4">
      <c r="A15" s="3" t="s">
        <v>665</v>
      </c>
    </row>
    <row r="16" spans="1:4">
      <c r="A16" s="4" t="s">
        <v>721</v>
      </c>
      <c r="B16" s="6" t="n">
        <v>2928</v>
      </c>
      <c r="C16" s="6" t="n">
        <v>2921</v>
      </c>
      <c r="D16" s="6" t="n">
        <v>2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5"/>
    <col customWidth="1" max="3" min="3" width="16"/>
    <col customWidth="1" max="4" min="4" width="24"/>
  </cols>
  <sheetData>
    <row r="1" spans="1:4">
      <c r="A1" s="1" t="s">
        <v>722</v>
      </c>
      <c r="B1" s="2" t="s">
        <v>1</v>
      </c>
    </row>
    <row r="2" spans="1:4">
      <c r="B2" s="2" t="s">
        <v>2</v>
      </c>
      <c r="C2" s="2" t="s">
        <v>39</v>
      </c>
      <c r="D2" s="2" t="s">
        <v>92</v>
      </c>
    </row>
    <row r="3" spans="1:4">
      <c r="A3" s="4" t="s">
        <v>557</v>
      </c>
    </row>
    <row r="4" spans="1:4">
      <c r="A4" s="3" t="s">
        <v>665</v>
      </c>
    </row>
    <row r="5" spans="1:4">
      <c r="A5" s="4" t="s">
        <v>723</v>
      </c>
      <c r="B5" s="4" t="s">
        <v>724</v>
      </c>
      <c r="C5" s="4" t="s">
        <v>725</v>
      </c>
      <c r="D5" s="4" t="s">
        <v>726</v>
      </c>
    </row>
    <row r="6" spans="1:4">
      <c r="A6" s="4" t="s">
        <v>727</v>
      </c>
      <c r="B6" s="4" t="s">
        <v>728</v>
      </c>
      <c r="C6" s="4" t="s">
        <v>729</v>
      </c>
      <c r="D6" s="4" t="s">
        <v>730</v>
      </c>
    </row>
    <row r="7" spans="1:4">
      <c r="A7" s="4" t="s">
        <v>731</v>
      </c>
      <c r="B7" s="4" t="s">
        <v>732</v>
      </c>
      <c r="C7" s="4" t="s">
        <v>733</v>
      </c>
      <c r="D7" s="4" t="s">
        <v>581</v>
      </c>
    </row>
    <row r="8" spans="1:4">
      <c r="A8" s="4" t="s">
        <v>734</v>
      </c>
      <c r="B8" s="4" t="s">
        <v>582</v>
      </c>
      <c r="C8" s="4" t="s">
        <v>735</v>
      </c>
      <c r="D8" s="4" t="s">
        <v>736</v>
      </c>
    </row>
    <row r="9" spans="1:4">
      <c r="A9" s="4" t="s">
        <v>673</v>
      </c>
      <c r="B9" s="4" t="s">
        <v>674</v>
      </c>
      <c r="C9" s="4" t="s">
        <v>674</v>
      </c>
      <c r="D9" s="4" t="s">
        <v>674</v>
      </c>
    </row>
    <row r="10" spans="1:4">
      <c r="A10" s="4" t="s">
        <v>675</v>
      </c>
    </row>
    <row r="11" spans="1:4">
      <c r="A11" s="3" t="s">
        <v>665</v>
      </c>
    </row>
    <row r="12" spans="1:4">
      <c r="A12" s="4" t="s">
        <v>723</v>
      </c>
      <c r="B12" s="4" t="s">
        <v>737</v>
      </c>
      <c r="C12" s="4" t="s">
        <v>738</v>
      </c>
      <c r="D12" s="4" t="s">
        <v>739</v>
      </c>
    </row>
    <row r="13" spans="1:4">
      <c r="A13" s="4" t="s">
        <v>727</v>
      </c>
      <c r="B13" s="4" t="s">
        <v>740</v>
      </c>
      <c r="C13" s="4" t="s">
        <v>741</v>
      </c>
      <c r="D13" s="4" t="s">
        <v>742</v>
      </c>
    </row>
    <row r="14" spans="1:4">
      <c r="A14" s="4" t="s">
        <v>731</v>
      </c>
      <c r="B14" s="4" t="s">
        <v>736</v>
      </c>
      <c r="C14" s="4" t="s">
        <v>743</v>
      </c>
      <c r="D14" s="4" t="s">
        <v>744</v>
      </c>
    </row>
    <row r="15" spans="1:4">
      <c r="A15" s="4" t="s">
        <v>734</v>
      </c>
      <c r="B15" s="4" t="s">
        <v>745</v>
      </c>
      <c r="C15" s="4" t="s">
        <v>746</v>
      </c>
      <c r="D15" s="4" t="s">
        <v>746</v>
      </c>
    </row>
    <row r="16" spans="1:4">
      <c r="A16" s="4" t="s">
        <v>673</v>
      </c>
      <c r="B16" s="4" t="s">
        <v>674</v>
      </c>
      <c r="C16" s="4" t="s">
        <v>674</v>
      </c>
      <c r="D16" s="4" t="s">
        <v>674</v>
      </c>
    </row>
    <row r="17" spans="1:4">
      <c r="A17" s="4" t="s">
        <v>747</v>
      </c>
    </row>
    <row r="18" spans="1:4">
      <c r="A18" s="3" t="s">
        <v>665</v>
      </c>
    </row>
    <row r="19" spans="1:4">
      <c r="A19" s="4" t="s">
        <v>680</v>
      </c>
      <c r="B19" s="4" t="s">
        <v>748</v>
      </c>
      <c r="C19" s="4" t="s">
        <v>749</v>
      </c>
      <c r="D19" s="4" t="s">
        <v>749</v>
      </c>
    </row>
    <row r="20" spans="1:4">
      <c r="A20" s="4" t="s">
        <v>750</v>
      </c>
    </row>
    <row r="21" spans="1:4">
      <c r="A21" s="3" t="s">
        <v>665</v>
      </c>
    </row>
    <row r="22" spans="1:4">
      <c r="A22" s="4" t="s">
        <v>680</v>
      </c>
      <c r="B22" s="4" t="s">
        <v>751</v>
      </c>
      <c r="C22" s="4" t="s">
        <v>752</v>
      </c>
      <c r="D22" s="4" t="s">
        <v>752</v>
      </c>
    </row>
    <row r="23" spans="1:4">
      <c r="A23" s="4" t="s">
        <v>753</v>
      </c>
    </row>
    <row r="24" spans="1:4">
      <c r="A24" s="3" t="s">
        <v>665</v>
      </c>
    </row>
    <row r="25" spans="1:4">
      <c r="A25" s="4" t="s">
        <v>680</v>
      </c>
      <c r="B25" s="4" t="s">
        <v>754</v>
      </c>
      <c r="C25" s="4" t="s">
        <v>755</v>
      </c>
      <c r="D25" s="4" t="s">
        <v>756</v>
      </c>
    </row>
    <row r="26" spans="1:4">
      <c r="A26" s="4" t="s">
        <v>757</v>
      </c>
    </row>
    <row r="27" spans="1:4">
      <c r="A27" s="3" t="s">
        <v>665</v>
      </c>
    </row>
    <row r="28" spans="1:4">
      <c r="A28" s="4" t="s">
        <v>680</v>
      </c>
      <c r="B28" s="4" t="s">
        <v>617</v>
      </c>
      <c r="C28" s="4" t="s">
        <v>617</v>
      </c>
      <c r="D28" s="4" t="s">
        <v>6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9</v>
      </c>
      <c r="D2" s="2" t="s">
        <v>92</v>
      </c>
    </row>
    <row r="3" spans="1:4">
      <c r="A3" s="3" t="s">
        <v>759</v>
      </c>
    </row>
    <row r="4" spans="1:4">
      <c r="A4" s="4" t="s">
        <v>111</v>
      </c>
      <c r="B4" s="6" t="n">
        <v>-84263</v>
      </c>
      <c r="C4" s="6" t="n">
        <v>-83221</v>
      </c>
      <c r="D4" s="6" t="n">
        <v>-46139</v>
      </c>
    </row>
    <row r="5" spans="1:4">
      <c r="A5" s="4" t="s">
        <v>112</v>
      </c>
      <c r="B5" s="5" t="n">
        <v>-800</v>
      </c>
      <c r="C5" s="5" t="n">
        <v>0</v>
      </c>
      <c r="D5" s="5" t="n">
        <v>0</v>
      </c>
    </row>
    <row r="6" spans="1:4">
      <c r="A6" s="4" t="s">
        <v>113</v>
      </c>
      <c r="B6" s="5" t="n">
        <v>-85063</v>
      </c>
      <c r="C6" s="5" t="n">
        <v>-83221</v>
      </c>
      <c r="D6" s="5" t="n">
        <v>-46139</v>
      </c>
    </row>
    <row r="7" spans="1:4">
      <c r="A7" s="4" t="s">
        <v>632</v>
      </c>
      <c r="B7" s="5" t="n">
        <v>-1100</v>
      </c>
    </row>
    <row r="8" spans="1:4">
      <c r="A8" s="4" t="s">
        <v>115</v>
      </c>
      <c r="B8" s="6" t="n">
        <v>-85063</v>
      </c>
      <c r="C8" s="6" t="n">
        <v>-88995</v>
      </c>
      <c r="D8" s="6" t="n">
        <v>-46139</v>
      </c>
    </row>
    <row r="9" spans="1:4">
      <c r="A9" s="4" t="s">
        <v>116</v>
      </c>
      <c r="B9" s="7" t="n">
        <v>-2.8</v>
      </c>
      <c r="C9" s="7" t="n">
        <v>-7.07</v>
      </c>
      <c r="D9" s="7" t="n">
        <v>-3.53</v>
      </c>
    </row>
    <row r="10" spans="1:4">
      <c r="A10" s="4" t="s">
        <v>117</v>
      </c>
      <c r="B10" s="5" t="n">
        <v>30403</v>
      </c>
      <c r="C10" s="5" t="n">
        <v>12582</v>
      </c>
      <c r="D10" s="5" t="n">
        <v>13053</v>
      </c>
    </row>
    <row r="11" spans="1:4">
      <c r="A11" s="4" t="s">
        <v>118</v>
      </c>
    </row>
    <row r="12" spans="1:4">
      <c r="A12" s="3" t="s">
        <v>759</v>
      </c>
    </row>
    <row r="13" spans="1:4">
      <c r="A13" s="4" t="s">
        <v>632</v>
      </c>
      <c r="B13" s="6" t="n">
        <v>0</v>
      </c>
      <c r="C13" s="6" t="n">
        <v>-4716</v>
      </c>
      <c r="D13" s="6" t="n">
        <v>0</v>
      </c>
    </row>
    <row r="14" spans="1:4">
      <c r="A14" s="4" t="s">
        <v>119</v>
      </c>
    </row>
    <row r="15" spans="1:4">
      <c r="A15" s="3" t="s">
        <v>759</v>
      </c>
    </row>
    <row r="16" spans="1:4">
      <c r="A16" s="4" t="s">
        <v>632</v>
      </c>
      <c r="B16" s="6" t="n">
        <v>0</v>
      </c>
      <c r="C16" s="6" t="n">
        <v>-1058</v>
      </c>
      <c r="D1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9</v>
      </c>
      <c r="D2" s="2" t="s">
        <v>92</v>
      </c>
    </row>
    <row r="3" spans="1:4">
      <c r="A3" s="3" t="s">
        <v>761</v>
      </c>
    </row>
    <row r="4" spans="1:4">
      <c r="A4" s="4" t="s">
        <v>762</v>
      </c>
      <c r="B4" s="5" t="n">
        <v>51707</v>
      </c>
      <c r="C4" s="5" t="n">
        <v>50415</v>
      </c>
      <c r="D4" s="5" t="n">
        <v>32565</v>
      </c>
    </row>
    <row r="5" spans="1:4">
      <c r="A5" s="4" t="s">
        <v>90</v>
      </c>
    </row>
    <row r="6" spans="1:4">
      <c r="A6" s="3" t="s">
        <v>761</v>
      </c>
    </row>
    <row r="7" spans="1:4">
      <c r="A7" s="4" t="s">
        <v>762</v>
      </c>
      <c r="B7" s="5" t="n">
        <v>43898</v>
      </c>
      <c r="C7" s="5" t="n">
        <v>44818</v>
      </c>
      <c r="D7" s="5" t="n">
        <v>29009</v>
      </c>
    </row>
    <row r="8" spans="1:4">
      <c r="A8" s="4" t="s">
        <v>763</v>
      </c>
    </row>
    <row r="9" spans="1:4">
      <c r="A9" s="3" t="s">
        <v>761</v>
      </c>
    </row>
    <row r="10" spans="1:4">
      <c r="A10" s="4" t="s">
        <v>762</v>
      </c>
      <c r="B10" s="5" t="n">
        <v>7527</v>
      </c>
      <c r="C10" s="5" t="n">
        <v>5179</v>
      </c>
      <c r="D10" s="5" t="n">
        <v>3043</v>
      </c>
    </row>
    <row r="11" spans="1:4">
      <c r="A11" s="4" t="s">
        <v>764</v>
      </c>
    </row>
    <row r="12" spans="1:4">
      <c r="A12" s="3" t="s">
        <v>761</v>
      </c>
    </row>
    <row r="13" spans="1:4">
      <c r="A13" s="4" t="s">
        <v>762</v>
      </c>
      <c r="B13" s="5" t="n">
        <v>22</v>
      </c>
      <c r="C13" s="5" t="n">
        <v>0</v>
      </c>
      <c r="D13" s="5" t="n">
        <v>0</v>
      </c>
    </row>
    <row r="14" spans="1:4">
      <c r="A14" s="4" t="s">
        <v>765</v>
      </c>
    </row>
    <row r="15" spans="1:4">
      <c r="A15" s="3" t="s">
        <v>761</v>
      </c>
    </row>
    <row r="16" spans="1:4">
      <c r="A16" s="4" t="s">
        <v>762</v>
      </c>
      <c r="B16" s="5" t="n">
        <v>46</v>
      </c>
      <c r="C16" s="5" t="n">
        <v>28</v>
      </c>
      <c r="D16" s="5" t="n">
        <v>101</v>
      </c>
    </row>
    <row r="17" spans="1:4">
      <c r="A17" s="4" t="s">
        <v>766</v>
      </c>
    </row>
    <row r="18" spans="1:4">
      <c r="A18" s="3" t="s">
        <v>761</v>
      </c>
    </row>
    <row r="19" spans="1:4">
      <c r="A19" s="4" t="s">
        <v>762</v>
      </c>
      <c r="B19" s="5" t="n">
        <v>6</v>
      </c>
      <c r="C19" s="5" t="n">
        <v>8</v>
      </c>
      <c r="D19" s="5" t="n">
        <v>8</v>
      </c>
    </row>
    <row r="20" spans="1:4">
      <c r="A20" s="4" t="s">
        <v>767</v>
      </c>
    </row>
    <row r="21" spans="1:4">
      <c r="A21" s="3" t="s">
        <v>761</v>
      </c>
    </row>
    <row r="22" spans="1:4">
      <c r="A22" s="4" t="s">
        <v>762</v>
      </c>
      <c r="B22" s="5" t="n">
        <v>208</v>
      </c>
      <c r="C22" s="5" t="n">
        <v>382</v>
      </c>
      <c r="D22" s="5" t="n">
        <v>4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9</v>
      </c>
      <c r="D2" s="2" t="s">
        <v>92</v>
      </c>
    </row>
    <row r="3" spans="1:4">
      <c r="A3" s="3" t="s">
        <v>249</v>
      </c>
    </row>
    <row r="4" spans="1:4">
      <c r="A4" s="4" t="s">
        <v>769</v>
      </c>
      <c r="B4" s="6" t="n">
        <v>-84313</v>
      </c>
      <c r="C4" s="6" t="n">
        <v>-83214</v>
      </c>
      <c r="D4" s="6" t="n">
        <v>-46133</v>
      </c>
    </row>
    <row r="5" spans="1:4">
      <c r="A5" s="4" t="s">
        <v>770</v>
      </c>
      <c r="B5" s="5" t="n">
        <v>88</v>
      </c>
      <c r="C5" s="5" t="n">
        <v>0</v>
      </c>
      <c r="D5" s="5" t="n">
        <v>0</v>
      </c>
    </row>
    <row r="6" spans="1:4">
      <c r="A6" s="4" t="s">
        <v>109</v>
      </c>
      <c r="B6" s="6" t="n">
        <v>-84225</v>
      </c>
      <c r="C6" s="6" t="n">
        <v>-83214</v>
      </c>
      <c r="D6" s="6" t="n">
        <v>-461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9</v>
      </c>
      <c r="D2" s="2" t="s">
        <v>92</v>
      </c>
    </row>
    <row r="3" spans="1:4">
      <c r="A3" s="3" t="s">
        <v>772</v>
      </c>
    </row>
    <row r="4" spans="1:4">
      <c r="A4" s="4" t="s">
        <v>773</v>
      </c>
      <c r="B4" s="6" t="n">
        <v>4</v>
      </c>
      <c r="C4" s="6" t="n">
        <v>0</v>
      </c>
      <c r="D4" s="6" t="n">
        <v>0</v>
      </c>
    </row>
    <row r="5" spans="1:4">
      <c r="A5" s="4" t="s">
        <v>770</v>
      </c>
      <c r="B5" s="5" t="n">
        <v>34</v>
      </c>
      <c r="C5" s="5" t="n">
        <v>7</v>
      </c>
      <c r="D5" s="5" t="n">
        <v>6</v>
      </c>
    </row>
    <row r="6" spans="1:4">
      <c r="A6" s="4" t="s">
        <v>774</v>
      </c>
      <c r="B6" s="5" t="n">
        <v>38</v>
      </c>
      <c r="C6" s="5" t="n">
        <v>7</v>
      </c>
      <c r="D6" s="5" t="n">
        <v>6</v>
      </c>
    </row>
    <row r="7" spans="1:4">
      <c r="A7" s="4" t="s">
        <v>110</v>
      </c>
      <c r="B7" s="6" t="n">
        <v>38</v>
      </c>
      <c r="C7" s="6" t="n">
        <v>7</v>
      </c>
      <c r="D7" s="6" t="n">
        <v>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9</v>
      </c>
    </row>
    <row r="2" spans="1:3">
      <c r="A2" s="3" t="s">
        <v>776</v>
      </c>
    </row>
    <row r="3" spans="1:3">
      <c r="A3" s="4" t="s">
        <v>777</v>
      </c>
      <c r="B3" s="6" t="n">
        <v>36783</v>
      </c>
      <c r="C3" s="6" t="n">
        <v>25657</v>
      </c>
    </row>
    <row r="4" spans="1:3">
      <c r="A4" s="4" t="s">
        <v>778</v>
      </c>
      <c r="B4" s="5" t="n">
        <v>17107</v>
      </c>
      <c r="C4" s="5" t="n">
        <v>10436</v>
      </c>
    </row>
    <row r="5" spans="1:3">
      <c r="A5" s="4" t="s">
        <v>779</v>
      </c>
      <c r="B5" s="5" t="n">
        <v>5127</v>
      </c>
      <c r="C5" s="5" t="n">
        <v>3553</v>
      </c>
    </row>
    <row r="6" spans="1:3">
      <c r="A6" s="4" t="s">
        <v>780</v>
      </c>
      <c r="B6" s="5" t="n">
        <v>5753</v>
      </c>
      <c r="C6" s="5" t="n">
        <v>2823</v>
      </c>
    </row>
    <row r="7" spans="1:3">
      <c r="A7" s="4" t="s">
        <v>781</v>
      </c>
      <c r="B7" s="5" t="n">
        <v>1289</v>
      </c>
      <c r="C7" s="5" t="n">
        <v>727</v>
      </c>
    </row>
    <row r="8" spans="1:3">
      <c r="A8" s="4" t="s">
        <v>456</v>
      </c>
      <c r="B8" s="5" t="n">
        <v>210</v>
      </c>
      <c r="C8" s="5" t="n">
        <v>484</v>
      </c>
    </row>
    <row r="9" spans="1:3">
      <c r="A9" s="4" t="s">
        <v>782</v>
      </c>
      <c r="B9" s="5" t="n">
        <v>66269</v>
      </c>
      <c r="C9" s="5" t="n">
        <v>43680</v>
      </c>
    </row>
    <row r="10" spans="1:3">
      <c r="A10" s="3" t="s">
        <v>783</v>
      </c>
    </row>
    <row r="11" spans="1:3">
      <c r="A11" s="4" t="s">
        <v>784</v>
      </c>
      <c r="B11" s="5" t="n">
        <v>-73</v>
      </c>
      <c r="C11" s="5" t="n">
        <v>0</v>
      </c>
    </row>
    <row r="12" spans="1:3">
      <c r="A12" s="4" t="s">
        <v>785</v>
      </c>
      <c r="B12" s="5" t="n">
        <v>-66196</v>
      </c>
      <c r="C12" s="5" t="n">
        <v>-43680</v>
      </c>
    </row>
    <row r="13" spans="1:3">
      <c r="A13" s="4" t="s">
        <v>786</v>
      </c>
      <c r="B13" s="6" t="n">
        <v>0</v>
      </c>
      <c r="C1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9</v>
      </c>
      <c r="D2" s="2" t="s">
        <v>92</v>
      </c>
    </row>
    <row r="3" spans="1:4">
      <c r="A3" s="3" t="s">
        <v>249</v>
      </c>
    </row>
    <row r="4" spans="1:4">
      <c r="A4" s="4" t="s">
        <v>788</v>
      </c>
      <c r="B4" s="6" t="n">
        <v>-17690</v>
      </c>
      <c r="C4" s="6" t="n">
        <v>-28293</v>
      </c>
      <c r="D4" s="6" t="n">
        <v>-15687</v>
      </c>
    </row>
    <row r="5" spans="1:4">
      <c r="A5" s="4" t="s">
        <v>789</v>
      </c>
      <c r="B5" s="5" t="n">
        <v>329</v>
      </c>
      <c r="C5" s="5" t="n">
        <v>371</v>
      </c>
      <c r="D5" s="5" t="n">
        <v>360</v>
      </c>
    </row>
    <row r="6" spans="1:4">
      <c r="A6" s="4" t="s">
        <v>781</v>
      </c>
      <c r="B6" s="5" t="n">
        <v>497</v>
      </c>
      <c r="C6" s="5" t="n">
        <v>3819</v>
      </c>
      <c r="D6" s="5" t="n">
        <v>413</v>
      </c>
    </row>
    <row r="7" spans="1:4">
      <c r="A7" s="4" t="s">
        <v>780</v>
      </c>
      <c r="B7" s="5" t="n">
        <v>-1726</v>
      </c>
      <c r="C7" s="5" t="n">
        <v>-714</v>
      </c>
      <c r="D7" s="5" t="n">
        <v>-304</v>
      </c>
    </row>
    <row r="8" spans="1:4">
      <c r="A8" s="4" t="s">
        <v>790</v>
      </c>
      <c r="B8" s="5" t="n">
        <v>22516</v>
      </c>
      <c r="C8" s="5" t="n">
        <v>5415</v>
      </c>
      <c r="D8" s="5" t="n">
        <v>16640</v>
      </c>
    </row>
    <row r="9" spans="1:4">
      <c r="A9" s="4" t="s">
        <v>791</v>
      </c>
      <c r="B9" s="5" t="n">
        <v>-4231</v>
      </c>
      <c r="C9" s="5" t="n">
        <v>-1868</v>
      </c>
      <c r="D9" s="5" t="n">
        <v>-1224</v>
      </c>
    </row>
    <row r="10" spans="1:4">
      <c r="A10" s="4" t="s">
        <v>792</v>
      </c>
      <c r="B10" s="5" t="n">
        <v>0</v>
      </c>
      <c r="C10" s="5" t="n">
        <v>21346</v>
      </c>
      <c r="D10" s="5" t="n">
        <v>0</v>
      </c>
    </row>
    <row r="11" spans="1:4">
      <c r="A11" s="4" t="s">
        <v>456</v>
      </c>
      <c r="B11" s="5" t="n">
        <v>343</v>
      </c>
      <c r="C11" s="5" t="n">
        <v>-69</v>
      </c>
      <c r="D11" s="5" t="n">
        <v>-192</v>
      </c>
    </row>
    <row r="12" spans="1:4">
      <c r="A12" s="4" t="s">
        <v>110</v>
      </c>
      <c r="B12" s="6" t="n">
        <v>38</v>
      </c>
      <c r="C12" s="6" t="n">
        <v>7</v>
      </c>
      <c r="D12" s="6" t="n">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9</v>
      </c>
      <c r="D2" s="2" t="s">
        <v>92</v>
      </c>
    </row>
    <row r="3" spans="1:4">
      <c r="A3" s="4" t="s">
        <v>119</v>
      </c>
    </row>
    <row r="4" spans="1:4">
      <c r="A4" s="4" t="s">
        <v>170</v>
      </c>
      <c r="D4" s="6" t="n">
        <v>30</v>
      </c>
    </row>
    <row r="5" spans="1:4">
      <c r="A5" s="4" t="s">
        <v>130</v>
      </c>
    </row>
    <row r="6" spans="1:4">
      <c r="A6" s="4" t="s">
        <v>170</v>
      </c>
      <c r="C6" s="6" t="n">
        <v>883</v>
      </c>
    </row>
    <row r="7" spans="1:4">
      <c r="A7" s="4" t="s">
        <v>134</v>
      </c>
    </row>
    <row r="8" spans="1:4">
      <c r="A8" s="4" t="s">
        <v>170</v>
      </c>
      <c r="B8" s="6" t="n">
        <v>44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793</v>
      </c>
      <c r="B1" s="2" t="s">
        <v>1</v>
      </c>
    </row>
    <row r="2" spans="1:5">
      <c r="B2" s="2" t="s">
        <v>2</v>
      </c>
      <c r="C2" s="2" t="s">
        <v>39</v>
      </c>
      <c r="D2" s="2" t="s">
        <v>92</v>
      </c>
      <c r="E2" s="2" t="s">
        <v>393</v>
      </c>
    </row>
    <row r="3" spans="1:5">
      <c r="A3" s="3" t="s">
        <v>794</v>
      </c>
    </row>
    <row r="4" spans="1:5">
      <c r="A4" s="4" t="s">
        <v>790</v>
      </c>
      <c r="B4" s="6" t="n">
        <v>22516</v>
      </c>
      <c r="C4" s="6" t="n">
        <v>5415</v>
      </c>
      <c r="D4" s="6" t="n">
        <v>16640</v>
      </c>
    </row>
    <row r="5" spans="1:5">
      <c r="A5" s="4" t="s">
        <v>795</v>
      </c>
      <c r="B5" s="5" t="n">
        <v>3427</v>
      </c>
      <c r="C5" s="5" t="n">
        <v>1712</v>
      </c>
      <c r="D5" s="6" t="n">
        <v>884</v>
      </c>
      <c r="E5" s="6" t="n">
        <v>1691</v>
      </c>
    </row>
    <row r="6" spans="1:5">
      <c r="A6" s="4" t="s">
        <v>796</v>
      </c>
    </row>
    <row r="7" spans="1:5">
      <c r="A7" s="3" t="s">
        <v>794</v>
      </c>
    </row>
    <row r="8" spans="1:5">
      <c r="A8" s="4" t="s">
        <v>797</v>
      </c>
      <c r="B8" s="5" t="n">
        <v>152300</v>
      </c>
      <c r="C8" s="5" t="n">
        <v>107300</v>
      </c>
    </row>
    <row r="9" spans="1:5">
      <c r="A9" s="4" t="s">
        <v>798</v>
      </c>
      <c r="B9" s="5" t="n">
        <v>3500</v>
      </c>
      <c r="C9" s="5" t="n">
        <v>1500</v>
      </c>
    </row>
    <row r="10" spans="1:5">
      <c r="A10" s="4" t="s">
        <v>773</v>
      </c>
    </row>
    <row r="11" spans="1:5">
      <c r="A11" s="3" t="s">
        <v>794</v>
      </c>
    </row>
    <row r="12" spans="1:5">
      <c r="A12" s="4" t="s">
        <v>797</v>
      </c>
      <c r="B12" s="5" t="n">
        <v>73200</v>
      </c>
      <c r="C12" s="5" t="n">
        <v>46900</v>
      </c>
    </row>
    <row r="13" spans="1:5">
      <c r="A13" s="4" t="s">
        <v>798</v>
      </c>
      <c r="B13" s="6" t="n">
        <v>2900</v>
      </c>
      <c r="C13" s="6" t="n">
        <v>1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9</v>
      </c>
      <c r="D2" s="2" t="s">
        <v>92</v>
      </c>
    </row>
    <row r="3" spans="1:4">
      <c r="A3" s="3" t="s">
        <v>800</v>
      </c>
    </row>
    <row r="4" spans="1:4">
      <c r="A4" s="4" t="s">
        <v>801</v>
      </c>
      <c r="B4" s="6" t="n">
        <v>1712</v>
      </c>
      <c r="C4" s="6" t="n">
        <v>884</v>
      </c>
      <c r="D4" s="6" t="n">
        <v>1691</v>
      </c>
    </row>
    <row r="5" spans="1:4">
      <c r="A5" s="4" t="s">
        <v>802</v>
      </c>
      <c r="B5" s="5" t="n">
        <v>1635</v>
      </c>
      <c r="C5" s="5" t="n">
        <v>828</v>
      </c>
      <c r="D5" s="5" t="n">
        <v>353</v>
      </c>
    </row>
    <row r="6" spans="1:4">
      <c r="A6" s="4" t="s">
        <v>803</v>
      </c>
      <c r="B6" s="5" t="n">
        <v>80</v>
      </c>
      <c r="C6" s="5" t="n">
        <v>0</v>
      </c>
      <c r="D6" s="5" t="n">
        <v>0</v>
      </c>
    </row>
    <row r="7" spans="1:4">
      <c r="A7" s="4" t="s">
        <v>804</v>
      </c>
      <c r="B7" s="5" t="n">
        <v>0</v>
      </c>
      <c r="C7" s="5" t="n">
        <v>0</v>
      </c>
      <c r="D7" s="5" t="n">
        <v>-1160</v>
      </c>
    </row>
    <row r="8" spans="1:4">
      <c r="A8" s="4" t="s">
        <v>805</v>
      </c>
      <c r="B8" s="6" t="n">
        <v>3427</v>
      </c>
      <c r="C8" s="6" t="n">
        <v>1712</v>
      </c>
      <c r="D8" s="6" t="n">
        <v>8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806</v>
      </c>
      <c r="B1" s="2" t="s">
        <v>1</v>
      </c>
    </row>
    <row r="2" spans="1:2">
      <c r="B2" s="2" t="s">
        <v>2</v>
      </c>
    </row>
    <row r="3" spans="1:2">
      <c r="A3" s="3" t="s">
        <v>252</v>
      </c>
    </row>
    <row r="4" spans="1:2">
      <c r="A4" s="4" t="s">
        <v>807</v>
      </c>
      <c r="B4" s="4" t="s">
        <v>8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9</v>
      </c>
      <c r="B1" s="2" t="s">
        <v>1</v>
      </c>
    </row>
    <row r="2" spans="1:4">
      <c r="B2" s="2" t="s">
        <v>2</v>
      </c>
      <c r="C2" s="2" t="s">
        <v>39</v>
      </c>
      <c r="D2" s="2" t="s">
        <v>92</v>
      </c>
    </row>
    <row r="3" spans="1:4">
      <c r="A3" s="3" t="s">
        <v>810</v>
      </c>
    </row>
    <row r="4" spans="1:4">
      <c r="A4" s="4" t="s">
        <v>96</v>
      </c>
      <c r="B4" s="6" t="n">
        <v>90639</v>
      </c>
      <c r="C4" s="6" t="n">
        <v>49842</v>
      </c>
      <c r="D4" s="6" t="n">
        <v>25249</v>
      </c>
    </row>
    <row r="5" spans="1:4">
      <c r="A5" s="4" t="s">
        <v>769</v>
      </c>
    </row>
    <row r="6" spans="1:4">
      <c r="A6" s="3" t="s">
        <v>810</v>
      </c>
    </row>
    <row r="7" spans="1:4">
      <c r="A7" s="4" t="s">
        <v>96</v>
      </c>
      <c r="B7" s="5" t="n">
        <v>77916</v>
      </c>
      <c r="C7" s="5" t="n">
        <v>43715</v>
      </c>
    </row>
    <row r="8" spans="1:4">
      <c r="A8" s="4" t="s">
        <v>811</v>
      </c>
    </row>
    <row r="9" spans="1:4">
      <c r="A9" s="3" t="s">
        <v>810</v>
      </c>
    </row>
    <row r="10" spans="1:4">
      <c r="A10" s="4" t="s">
        <v>96</v>
      </c>
      <c r="B10" s="6" t="n">
        <v>12723</v>
      </c>
      <c r="C10" s="6" t="n">
        <v>61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812</v>
      </c>
      <c r="B1" s="2" t="s">
        <v>420</v>
      </c>
      <c r="E1" s="2" t="s">
        <v>545</v>
      </c>
      <c r="F1" s="2" t="s">
        <v>1</v>
      </c>
    </row>
    <row r="2" spans="1:8">
      <c r="B2" s="2" t="s">
        <v>370</v>
      </c>
      <c r="C2" s="2" t="s">
        <v>546</v>
      </c>
      <c r="D2" s="2" t="s">
        <v>547</v>
      </c>
      <c r="E2" s="2" t="s">
        <v>548</v>
      </c>
      <c r="F2" s="2" t="s">
        <v>2</v>
      </c>
      <c r="G2" s="2" t="s">
        <v>39</v>
      </c>
      <c r="H2" s="2" t="s">
        <v>92</v>
      </c>
    </row>
    <row r="3" spans="1:8">
      <c r="A3" s="3" t="s">
        <v>813</v>
      </c>
    </row>
    <row r="4" spans="1:8">
      <c r="A4" s="4" t="s">
        <v>549</v>
      </c>
      <c r="F4" s="6" t="n">
        <v>172</v>
      </c>
      <c r="G4" s="6" t="n">
        <v>7222</v>
      </c>
      <c r="H4" s="6" t="n">
        <v>100</v>
      </c>
    </row>
    <row r="5" spans="1:8">
      <c r="A5" s="4" t="s">
        <v>814</v>
      </c>
    </row>
    <row r="6" spans="1:8">
      <c r="A6" s="3" t="s">
        <v>813</v>
      </c>
    </row>
    <row r="7" spans="1:8">
      <c r="A7" s="4" t="s">
        <v>815</v>
      </c>
      <c r="G7" s="6" t="n">
        <v>461</v>
      </c>
    </row>
    <row r="8" spans="1:8">
      <c r="A8" s="4" t="s">
        <v>134</v>
      </c>
    </row>
    <row r="9" spans="1:8">
      <c r="A9" s="3" t="s">
        <v>813</v>
      </c>
    </row>
    <row r="10" spans="1:8">
      <c r="A10" s="4" t="s">
        <v>550</v>
      </c>
      <c r="B10" s="5" t="n">
        <v>30451</v>
      </c>
      <c r="C10" s="5" t="n">
        <v>131243</v>
      </c>
      <c r="D10" s="5" t="n">
        <v>1588065</v>
      </c>
      <c r="H10" s="5" t="n">
        <v>19139</v>
      </c>
    </row>
    <row r="11" spans="1:8">
      <c r="A11" s="4" t="s">
        <v>549</v>
      </c>
      <c r="B11" s="6" t="n">
        <v>329</v>
      </c>
      <c r="H11" s="6" t="n">
        <v>194</v>
      </c>
    </row>
    <row r="12" spans="1:8">
      <c r="A12" s="4" t="s">
        <v>154</v>
      </c>
      <c r="B12" s="6" t="n">
        <v>157</v>
      </c>
      <c r="C12" s="6" t="n">
        <v>10700</v>
      </c>
      <c r="H12" s="6" t="n">
        <v>124</v>
      </c>
    </row>
    <row r="13" spans="1:8">
      <c r="A13" s="4" t="s">
        <v>552</v>
      </c>
    </row>
    <row r="14" spans="1:8">
      <c r="A14" s="3" t="s">
        <v>813</v>
      </c>
    </row>
    <row r="15" spans="1:8">
      <c r="A15" s="4" t="s">
        <v>550</v>
      </c>
      <c r="E15" s="5" t="n">
        <v>1640901</v>
      </c>
    </row>
    <row r="16" spans="1:8">
      <c r="A16" s="4" t="s">
        <v>549</v>
      </c>
      <c r="C16" s="6" t="n">
        <v>1600</v>
      </c>
      <c r="D16" s="6" t="n">
        <v>16300</v>
      </c>
      <c r="E16" s="6" t="n">
        <v>16900</v>
      </c>
    </row>
    <row r="17" spans="1:8">
      <c r="A17" s="4" t="s">
        <v>154</v>
      </c>
      <c r="E17" s="6" t="n">
        <v>10000</v>
      </c>
    </row>
  </sheetData>
  <mergeCells count="3">
    <mergeCell ref="A1:A2"/>
    <mergeCell ref="B1:D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9</v>
      </c>
      <c r="D2" s="2" t="s">
        <v>92</v>
      </c>
    </row>
    <row r="3" spans="1:4">
      <c r="A3" s="3" t="s">
        <v>172</v>
      </c>
    </row>
    <row r="4" spans="1:4">
      <c r="A4" s="4" t="s">
        <v>111</v>
      </c>
      <c r="B4" s="6" t="n">
        <v>-84263</v>
      </c>
      <c r="C4" s="6" t="n">
        <v>-83221</v>
      </c>
      <c r="D4" s="6" t="n">
        <v>-46139</v>
      </c>
    </row>
    <row r="5" spans="1:4">
      <c r="A5" s="3" t="s">
        <v>173</v>
      </c>
    </row>
    <row r="6" spans="1:4">
      <c r="A6" s="4" t="s">
        <v>174</v>
      </c>
      <c r="B6" s="5" t="n">
        <v>7136</v>
      </c>
      <c r="C6" s="5" t="n">
        <v>5206</v>
      </c>
      <c r="D6" s="5" t="n">
        <v>3693</v>
      </c>
    </row>
    <row r="7" spans="1:4">
      <c r="A7" s="4" t="s">
        <v>175</v>
      </c>
      <c r="B7" s="5" t="n">
        <v>-357</v>
      </c>
      <c r="C7" s="5" t="n">
        <v>980</v>
      </c>
      <c r="D7" s="5" t="n">
        <v>0</v>
      </c>
    </row>
    <row r="8" spans="1:4">
      <c r="A8" s="4" t="s">
        <v>176</v>
      </c>
      <c r="B8" s="5" t="n">
        <v>6851</v>
      </c>
      <c r="C8" s="5" t="n">
        <v>3670</v>
      </c>
      <c r="D8" s="5" t="n">
        <v>1971</v>
      </c>
    </row>
    <row r="9" spans="1:4">
      <c r="A9" s="4" t="s">
        <v>177</v>
      </c>
      <c r="B9" s="5" t="n">
        <v>-13</v>
      </c>
      <c r="C9" s="5" t="n">
        <v>685</v>
      </c>
      <c r="D9" s="5" t="n">
        <v>1024</v>
      </c>
    </row>
    <row r="10" spans="1:4">
      <c r="A10" s="4" t="s">
        <v>107</v>
      </c>
      <c r="B10" s="5" t="n">
        <v>0</v>
      </c>
      <c r="C10" s="5" t="n">
        <v>5075</v>
      </c>
      <c r="D10" s="5" t="n">
        <v>0</v>
      </c>
    </row>
    <row r="11" spans="1:4">
      <c r="A11" s="4" t="s">
        <v>178</v>
      </c>
      <c r="B11" s="5" t="n">
        <v>-412</v>
      </c>
      <c r="C11" s="5" t="n">
        <v>359</v>
      </c>
      <c r="D11" s="5" t="n">
        <v>287</v>
      </c>
    </row>
    <row r="12" spans="1:4">
      <c r="A12" s="3" t="s">
        <v>179</v>
      </c>
    </row>
    <row r="13" spans="1:4">
      <c r="A13" s="4" t="s">
        <v>43</v>
      </c>
      <c r="B13" s="5" t="n">
        <v>-22903</v>
      </c>
      <c r="C13" s="5" t="n">
        <v>-9292</v>
      </c>
      <c r="D13" s="5" t="n">
        <v>-2786</v>
      </c>
    </row>
    <row r="14" spans="1:4">
      <c r="A14" s="4" t="s">
        <v>44</v>
      </c>
      <c r="B14" s="5" t="n">
        <v>-1849</v>
      </c>
      <c r="C14" s="5" t="n">
        <v>-4518</v>
      </c>
      <c r="D14" s="5" t="n">
        <v>-351</v>
      </c>
    </row>
    <row r="15" spans="1:4">
      <c r="A15" s="4" t="s">
        <v>45</v>
      </c>
      <c r="B15" s="5" t="n">
        <v>-3663</v>
      </c>
      <c r="C15" s="5" t="n">
        <v>30</v>
      </c>
      <c r="D15" s="5" t="n">
        <v>-610</v>
      </c>
    </row>
    <row r="16" spans="1:4">
      <c r="A16" s="4" t="s">
        <v>49</v>
      </c>
      <c r="B16" s="5" t="n">
        <v>-451</v>
      </c>
      <c r="C16" s="5" t="n">
        <v>-883</v>
      </c>
      <c r="D16" s="5" t="n">
        <v>12</v>
      </c>
    </row>
    <row r="17" spans="1:4">
      <c r="A17" s="4" t="s">
        <v>53</v>
      </c>
      <c r="B17" s="5" t="n">
        <v>5046</v>
      </c>
      <c r="C17" s="5" t="n">
        <v>1250</v>
      </c>
      <c r="D17" s="5" t="n">
        <v>2145</v>
      </c>
    </row>
    <row r="18" spans="1:4">
      <c r="A18" s="4" t="s">
        <v>54</v>
      </c>
      <c r="B18" s="5" t="n">
        <v>8075</v>
      </c>
      <c r="C18" s="5" t="n">
        <v>2348</v>
      </c>
      <c r="D18" s="5" t="n">
        <v>1374</v>
      </c>
    </row>
    <row r="19" spans="1:4">
      <c r="A19" s="4" t="s">
        <v>180</v>
      </c>
      <c r="B19" s="5" t="n">
        <v>286</v>
      </c>
      <c r="C19" s="5" t="n">
        <v>4657</v>
      </c>
      <c r="D19" s="5" t="n">
        <v>508</v>
      </c>
    </row>
    <row r="20" spans="1:4">
      <c r="A20" s="4" t="s">
        <v>181</v>
      </c>
      <c r="B20" s="5" t="n">
        <v>1307</v>
      </c>
      <c r="C20" s="5" t="n">
        <v>204</v>
      </c>
      <c r="D20" s="5" t="n">
        <v>467</v>
      </c>
    </row>
    <row r="21" spans="1:4">
      <c r="A21" s="4" t="s">
        <v>57</v>
      </c>
      <c r="B21" s="5" t="n">
        <v>13025</v>
      </c>
      <c r="C21" s="5" t="n">
        <v>1215</v>
      </c>
      <c r="D21" s="5" t="n">
        <v>1695</v>
      </c>
    </row>
    <row r="22" spans="1:4">
      <c r="A22" s="4" t="s">
        <v>182</v>
      </c>
      <c r="B22" s="5" t="n">
        <v>-72185</v>
      </c>
      <c r="C22" s="5" t="n">
        <v>-72235</v>
      </c>
      <c r="D22" s="5" t="n">
        <v>-36710</v>
      </c>
    </row>
    <row r="23" spans="1:4">
      <c r="A23" s="3" t="s">
        <v>183</v>
      </c>
    </row>
    <row r="24" spans="1:4">
      <c r="A24" s="4" t="s">
        <v>184</v>
      </c>
      <c r="B24" s="5" t="n">
        <v>-287450</v>
      </c>
      <c r="C24" s="5" t="n">
        <v>-236835</v>
      </c>
      <c r="D24" s="5" t="n">
        <v>-341415</v>
      </c>
    </row>
    <row r="25" spans="1:4">
      <c r="A25" s="4" t="s">
        <v>185</v>
      </c>
      <c r="B25" s="5" t="n">
        <v>154625</v>
      </c>
      <c r="C25" s="5" t="n">
        <v>75402</v>
      </c>
      <c r="D25" s="5" t="n">
        <v>369383</v>
      </c>
    </row>
    <row r="26" spans="1:4">
      <c r="A26" s="4" t="s">
        <v>186</v>
      </c>
      <c r="B26" s="5" t="n">
        <v>-20203</v>
      </c>
      <c r="C26" s="5" t="n">
        <v>-6681</v>
      </c>
      <c r="D26" s="5" t="n">
        <v>-1766</v>
      </c>
    </row>
    <row r="27" spans="1:4">
      <c r="A27" s="4" t="s">
        <v>187</v>
      </c>
      <c r="B27" s="5" t="n">
        <v>0</v>
      </c>
      <c r="C27" s="5" t="n">
        <v>-2302</v>
      </c>
      <c r="D27" s="5" t="n">
        <v>0</v>
      </c>
    </row>
    <row r="28" spans="1:4">
      <c r="A28" s="4" t="s">
        <v>188</v>
      </c>
      <c r="B28" s="5" t="n">
        <v>-153028</v>
      </c>
      <c r="C28" s="5" t="n">
        <v>-170416</v>
      </c>
      <c r="D28" s="5" t="n">
        <v>26202</v>
      </c>
    </row>
    <row r="29" spans="1:4">
      <c r="A29" s="3" t="s">
        <v>189</v>
      </c>
    </row>
    <row r="30" spans="1:4">
      <c r="A30" s="4" t="s">
        <v>190</v>
      </c>
      <c r="B30" s="5" t="n">
        <v>0</v>
      </c>
      <c r="C30" s="5" t="n">
        <v>-25844</v>
      </c>
      <c r="D30" s="5" t="n">
        <v>-379</v>
      </c>
    </row>
    <row r="31" spans="1:4">
      <c r="A31" s="4" t="s">
        <v>191</v>
      </c>
      <c r="B31" s="5" t="n">
        <v>-443</v>
      </c>
      <c r="C31" s="5" t="n">
        <v>-244</v>
      </c>
      <c r="D31" s="5" t="n">
        <v>4</v>
      </c>
    </row>
    <row r="32" spans="1:4">
      <c r="A32" s="4" t="s">
        <v>192</v>
      </c>
      <c r="B32" s="5" t="n">
        <v>0</v>
      </c>
      <c r="C32" s="5" t="n">
        <v>319536</v>
      </c>
      <c r="D32" s="5" t="n">
        <v>40049</v>
      </c>
    </row>
    <row r="33" spans="1:4">
      <c r="A33" s="4" t="s">
        <v>193</v>
      </c>
      <c r="B33" s="5" t="n">
        <v>3111</v>
      </c>
      <c r="C33" s="5" t="n">
        <v>753</v>
      </c>
      <c r="D33" s="5" t="n">
        <v>266</v>
      </c>
    </row>
    <row r="34" spans="1:4">
      <c r="A34" s="4" t="s">
        <v>194</v>
      </c>
      <c r="B34" s="5" t="n">
        <v>45</v>
      </c>
      <c r="C34" s="5" t="n">
        <v>12</v>
      </c>
      <c r="D34" s="5" t="n">
        <v>0</v>
      </c>
    </row>
    <row r="35" spans="1:4">
      <c r="A35" s="4" t="s">
        <v>195</v>
      </c>
      <c r="B35" s="5" t="n">
        <v>0</v>
      </c>
      <c r="C35" s="5" t="n">
        <v>-5335</v>
      </c>
      <c r="D35" s="5" t="n">
        <v>0</v>
      </c>
    </row>
    <row r="36" spans="1:4">
      <c r="A36" s="4" t="s">
        <v>196</v>
      </c>
      <c r="B36" s="5" t="n">
        <v>-172</v>
      </c>
      <c r="C36" s="5" t="n">
        <v>-7222</v>
      </c>
      <c r="D36" s="5" t="n">
        <v>-100</v>
      </c>
    </row>
    <row r="37" spans="1:4">
      <c r="A37" s="4" t="s">
        <v>197</v>
      </c>
      <c r="B37" s="5" t="n">
        <v>254006</v>
      </c>
      <c r="C37" s="5" t="n">
        <v>0</v>
      </c>
      <c r="D37" s="5" t="n">
        <v>0</v>
      </c>
    </row>
    <row r="38" spans="1:4">
      <c r="A38" s="4" t="s">
        <v>198</v>
      </c>
      <c r="B38" s="5" t="n">
        <v>-4386</v>
      </c>
      <c r="C38" s="5" t="n">
        <v>0</v>
      </c>
      <c r="D38" s="5" t="n">
        <v>0</v>
      </c>
    </row>
    <row r="39" spans="1:4">
      <c r="A39" s="4" t="s">
        <v>199</v>
      </c>
      <c r="B39" s="5" t="n">
        <v>41000</v>
      </c>
      <c r="C39" s="5" t="n">
        <v>0</v>
      </c>
      <c r="D39" s="5" t="n">
        <v>0</v>
      </c>
    </row>
    <row r="40" spans="1:4">
      <c r="A40" s="4" t="s">
        <v>200</v>
      </c>
      <c r="B40" s="5" t="n">
        <v>293161</v>
      </c>
      <c r="C40" s="5" t="n">
        <v>281656</v>
      </c>
      <c r="D40" s="5" t="n">
        <v>39840</v>
      </c>
    </row>
    <row r="41" spans="1:4">
      <c r="A41" s="4" t="s">
        <v>201</v>
      </c>
      <c r="B41" s="5" t="n">
        <v>67948</v>
      </c>
      <c r="C41" s="5" t="n">
        <v>39005</v>
      </c>
      <c r="D41" s="5" t="n">
        <v>29332</v>
      </c>
    </row>
    <row r="42" spans="1:4">
      <c r="A42" s="4" t="s">
        <v>202</v>
      </c>
      <c r="B42" s="5" t="n">
        <v>72596</v>
      </c>
      <c r="C42" s="5" t="n">
        <v>33591</v>
      </c>
      <c r="D42" s="5" t="n">
        <v>4259</v>
      </c>
    </row>
    <row r="43" spans="1:4">
      <c r="A43" s="4" t="s">
        <v>203</v>
      </c>
      <c r="B43" s="5" t="n">
        <v>140544</v>
      </c>
      <c r="C43" s="5" t="n">
        <v>72596</v>
      </c>
      <c r="D43" s="5" t="n">
        <v>33591</v>
      </c>
    </row>
    <row r="44" spans="1:4">
      <c r="A44" s="3" t="s">
        <v>204</v>
      </c>
    </row>
    <row r="45" spans="1:4">
      <c r="A45" s="4" t="s">
        <v>205</v>
      </c>
      <c r="B45" s="5" t="n">
        <v>1251</v>
      </c>
      <c r="C45" s="5" t="n">
        <v>1339</v>
      </c>
      <c r="D45" s="5" t="n">
        <v>2243</v>
      </c>
    </row>
    <row r="46" spans="1:4">
      <c r="A46" s="4" t="s">
        <v>206</v>
      </c>
      <c r="B46" s="5" t="n">
        <v>102</v>
      </c>
      <c r="C46" s="5" t="n">
        <v>26</v>
      </c>
      <c r="D46" s="5" t="n">
        <v>14</v>
      </c>
    </row>
    <row r="47" spans="1:4">
      <c r="A47" s="3" t="s">
        <v>207</v>
      </c>
    </row>
    <row r="48" spans="1:4">
      <c r="A48" s="4" t="s">
        <v>208</v>
      </c>
      <c r="B48" s="5" t="n">
        <v>0</v>
      </c>
      <c r="C48" s="5" t="n">
        <v>6302</v>
      </c>
      <c r="D48" s="5" t="n">
        <v>0</v>
      </c>
    </row>
    <row r="49" spans="1:4">
      <c r="A49" s="4" t="s">
        <v>209</v>
      </c>
      <c r="B49" s="5" t="n">
        <v>897</v>
      </c>
      <c r="C49" s="5" t="n">
        <v>591</v>
      </c>
      <c r="D49" s="5" t="n">
        <v>34</v>
      </c>
    </row>
    <row r="50" spans="1:4">
      <c r="A50" s="4" t="s">
        <v>210</v>
      </c>
      <c r="B50" s="5" t="n">
        <v>0</v>
      </c>
      <c r="C50" s="5" t="n">
        <v>346</v>
      </c>
      <c r="D50" s="5" t="n">
        <v>468</v>
      </c>
    </row>
    <row r="51" spans="1:4">
      <c r="A51" s="4" t="s">
        <v>162</v>
      </c>
      <c r="B51" s="5" t="n">
        <v>499974</v>
      </c>
      <c r="C51" s="5" t="n">
        <v>0</v>
      </c>
      <c r="D51" s="5" t="n">
        <v>0</v>
      </c>
    </row>
    <row r="52" spans="1:4">
      <c r="A52" s="4" t="s">
        <v>211</v>
      </c>
      <c r="B52" s="5" t="n">
        <v>89</v>
      </c>
      <c r="C52" s="5" t="n">
        <v>0</v>
      </c>
      <c r="D52" s="5" t="n">
        <v>0</v>
      </c>
    </row>
    <row r="53" spans="1:4">
      <c r="A53" s="4" t="s">
        <v>90</v>
      </c>
    </row>
    <row r="54" spans="1:4">
      <c r="A54" s="3" t="s">
        <v>207</v>
      </c>
    </row>
    <row r="55" spans="1:4">
      <c r="A55" s="4" t="s">
        <v>212</v>
      </c>
      <c r="B55" s="5" t="n">
        <v>0</v>
      </c>
      <c r="C55" s="5" t="n">
        <v>1060</v>
      </c>
      <c r="D55" s="5" t="n">
        <v>0</v>
      </c>
    </row>
    <row r="56" spans="1:4">
      <c r="A56" s="4" t="s">
        <v>134</v>
      </c>
    </row>
    <row r="57" spans="1:4">
      <c r="A57" s="3" t="s">
        <v>189</v>
      </c>
    </row>
    <row r="58" spans="1:4">
      <c r="A58" s="4" t="s">
        <v>196</v>
      </c>
      <c r="D58" s="5" t="n">
        <v>-194</v>
      </c>
    </row>
    <row r="59" spans="1:4">
      <c r="A59" s="3" t="s">
        <v>207</v>
      </c>
    </row>
    <row r="60" spans="1:4">
      <c r="A60" s="4" t="s">
        <v>212</v>
      </c>
      <c r="B60" s="6" t="n">
        <v>0</v>
      </c>
      <c r="C60" s="6" t="n">
        <v>103</v>
      </c>
      <c r="D60" s="6" t="n">
        <v>2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7:25:09Z</dcterms:created>
  <dcterms:modified xmlns:dcterms="http://purl.org/dc/terms/" xmlns:xsi="http://www.w3.org/2001/XMLSchema-instance" xsi:type="dcterms:W3CDTF">2019-03-19T17:25:09Z</dcterms:modified>
</cp:coreProperties>
</file>